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Compr" sheetId="5" r:id="rId5"/>
    <s:sheet name="Consolidated Statement of Comp6" sheetId="6" r:id="rId6"/>
    <s:sheet name="Consolidated Statement of Cash " sheetId="7" r:id="rId7"/>
    <s:sheet name="Organization and Summary of Sig" sheetId="8" r:id="rId8"/>
    <s:sheet name="Net Income (Loss) Per Share" sheetId="9" r:id="rId9"/>
    <s:sheet name="Business Combinations" sheetId="10" r:id="rId10"/>
    <s:sheet name="Restructuring Activity" sheetId="11" r:id="rId11"/>
    <s:sheet name="Goodwill and Intangible Assets" sheetId="12" r:id="rId12"/>
    <s:sheet name="Financial Instruments" sheetId="13" r:id="rId13"/>
    <s:sheet name="Balance Sheet Details" sheetId="14" r:id="rId14"/>
    <s:sheet name="Stock-Based Compensation" sheetId="15" r:id="rId15"/>
    <s:sheet name="Income Taxes" sheetId="16" r:id="rId16"/>
    <s:sheet name="Significant Customer and Geogra" sheetId="17" r:id="rId17"/>
    <s:sheet name="Commitments and Contingencies" sheetId="18" r:id="rId18"/>
    <s:sheet name="Subsequent Event" sheetId="19" r:id="rId19"/>
    <s:sheet name="Organization and Summary of S20" sheetId="20" r:id="rId20"/>
    <s:sheet name="Goodwill and Intangible Assets " sheetId="21" r:id="rId21"/>
    <s:sheet name="Net Income (Loss) Per Share (Ta" sheetId="22" r:id="rId22"/>
    <s:sheet name="Business Combinations (Tables)" sheetId="23" r:id="rId23"/>
    <s:sheet name="Restructuring Activity (Tables)" sheetId="24" r:id="rId24"/>
    <s:sheet name="Goodwill and Intangibles Assets" sheetId="25" r:id="rId25"/>
    <s:sheet name="Financial Instruments (Tables)" sheetId="26" r:id="rId26"/>
    <s:sheet name="Balance Sheet Details (Tables)" sheetId="27" r:id="rId27"/>
    <s:sheet name="Stock-Based Compensation and Em" sheetId="28" r:id="rId28"/>
    <s:sheet name="Significant Customer and Geog29" sheetId="29" r:id="rId29"/>
    <s:sheet name="Commitments and Contingencies (" sheetId="30" r:id="rId30"/>
    <s:sheet name="Organization and Summary of S31" sheetId="31" r:id="rId31"/>
    <s:sheet name="Organization and Summary of S32" sheetId="32" r:id="rId32"/>
    <s:sheet name="Net Income (Loss) Per Share (De" sheetId="33" r:id="rId33"/>
    <s:sheet name="Net Income (Loss) Per Share (34" sheetId="34" r:id="rId34"/>
    <s:sheet name="Business Combinations (Details " sheetId="35" r:id="rId35"/>
    <s:sheet name="Business Combinations (Detail36" sheetId="36" r:id="rId36"/>
    <s:sheet name="Business Combination (Details 3" sheetId="37" r:id="rId37"/>
    <s:sheet name="Business Combinations (Detail38" sheetId="38" r:id="rId38"/>
    <s:sheet name="Restructuring Activity (Details" sheetId="39" r:id="rId39"/>
    <s:sheet name="Restructuring Activity (Detai40" sheetId="40" r:id="rId40"/>
    <s:sheet name="Restructuring Activities (Detai" sheetId="41" r:id="rId41"/>
    <s:sheet name="Goodwill and Intangibles Asse42" sheetId="42" r:id="rId42"/>
    <s:sheet name="Goodwill and Intangibles Asse43" sheetId="43" r:id="rId43"/>
    <s:sheet name="Goodwill and Intangibles Asse44" sheetId="44" r:id="rId44"/>
    <s:sheet name="Goodwill and Intangibles Asse45" sheetId="45" r:id="rId45"/>
    <s:sheet name="Goodwill and Intangibles Asse46" sheetId="46" r:id="rId46"/>
    <s:sheet name="Goodwill and Intangibles Asse47" sheetId="47" r:id="rId47"/>
    <s:sheet name="Financial Instruments (Details " sheetId="48" r:id="rId48"/>
    <s:sheet name="Financial Instruments (Detail49" sheetId="49" r:id="rId49"/>
    <s:sheet name="Financial Instruments (Detail50" sheetId="50" r:id="rId50"/>
    <s:sheet name="Financial Instruments - Additio" sheetId="51" r:id="rId51"/>
    <s:sheet name="Balance Sheet Details - Cash an" sheetId="52" r:id="rId52"/>
    <s:sheet name="Balance Sheet Details - Invento" sheetId="53" r:id="rId53"/>
    <s:sheet name="Balance Sheet Details - Propert" sheetId="54" r:id="rId54"/>
    <s:sheet name="Balance Sheet Details - Deferre" sheetId="55" r:id="rId55"/>
    <s:sheet name="Balance Sheet Details- Accrued " sheetId="56" r:id="rId56"/>
    <s:sheet name="Balance Sheet Details - Accrued" sheetId="57" r:id="rId57"/>
    <s:sheet name="Stock-Based Compensation and 58" sheetId="58" r:id="rId58"/>
    <s:sheet name="Stock-Based Compensation and 59" sheetId="59" r:id="rId59"/>
    <s:sheet name="Stock-Based Compensation and 60" sheetId="60" r:id="rId60"/>
    <s:sheet name="Stock-Based Compensation and 61" sheetId="61" r:id="rId61"/>
    <s:sheet name="Stock-Based Compensation and 62" sheetId="62" r:id="rId62"/>
    <s:sheet name="Income Taxes - Additional Infor" sheetId="63" r:id="rId63"/>
    <s:sheet name="Significant Customer and Geog64" sheetId="64" r:id="rId64"/>
    <s:sheet name="Commitments and Contingencies65" sheetId="65" r:id="rId65"/>
    <s:sheet name="Commitments and Contingencies -" sheetId="66" r:id="rId66"/>
    <s:sheet name="Commitments and Contingencies67" sheetId="67" r:id="rId67"/>
    <s:sheet name="Subsequent Events (Details)" sheetId="68" r:id="rId68"/>
  </s:sheets>
  <s:definedNames/>
  <s:calcPr calcId="124519" calcMode="auto" fullCalcOnLoad="1"/>
</s:workbook>
</file>

<file path=xl/sharedStrings.xml><?xml version="1.0" encoding="utf-8"?>
<sst xmlns="http://schemas.openxmlformats.org/spreadsheetml/2006/main" uniqueCount="712">
  <si>
    <t>Document and Entity Information - shares</t>
  </si>
  <si>
    <t>9 Months Ended</t>
  </si>
  <si>
    <t>Sep. 30, 2016</t>
  </si>
  <si>
    <t>Nov. 02, 2016</t>
  </si>
  <si>
    <t>Entity Information [Line Items]</t>
  </si>
  <si>
    <t>Entity Registrant Name</t>
  </si>
  <si>
    <t>MAXLINEAR INC</t>
  </si>
  <si>
    <t>Trading Symbol</t>
  </si>
  <si>
    <t>MXL</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Well-known Seasoned Issuer</t>
  </si>
  <si>
    <t>No</t>
  </si>
  <si>
    <t>Entity Voluntary Filers</t>
  </si>
  <si>
    <t>Entity Current Reporting Status</t>
  </si>
  <si>
    <t>Yes</t>
  </si>
  <si>
    <t>Class A Common Stock [Member]</t>
  </si>
  <si>
    <t>Entity Common Stock, Shares Outstanding</t>
  </si>
  <si>
    <t>Common Class B [Member]</t>
  </si>
  <si>
    <t>Consolidated Balance Sheet - USD ($) $ in Thousands</t>
  </si>
  <si>
    <t>Dec. 31, 2015</t>
  </si>
  <si>
    <t>Current assets:</t>
  </si>
  <si>
    <t>Cash and cash equivalents</t>
  </si>
  <si>
    <t>Short-term investments, available-for-sale</t>
  </si>
  <si>
    <t>Accounts receivable, net</t>
  </si>
  <si>
    <t>Inventory</t>
  </si>
  <si>
    <t>Prepaid expenses and other current assets</t>
  </si>
  <si>
    <t>Total current assets</t>
  </si>
  <si>
    <t>Property and equipment, net</t>
  </si>
  <si>
    <t>Long-term investments, available-for-sale</t>
  </si>
  <si>
    <t>Intangible assets, net</t>
  </si>
  <si>
    <t>Goodwill</t>
  </si>
  <si>
    <t>Other long-term assets</t>
  </si>
  <si>
    <t>Total assets</t>
  </si>
  <si>
    <t>Current liabilities:</t>
  </si>
  <si>
    <t>Accounts payable</t>
  </si>
  <si>
    <t>Deferred revenue and deferred profit</t>
  </si>
  <si>
    <t>Accrued price protection liability</t>
  </si>
  <si>
    <t>Accrued expenses and other current liabilities</t>
  </si>
  <si>
    <t>Accrued compensation</t>
  </si>
  <si>
    <t>Total current liabilities</t>
  </si>
  <si>
    <t>Deferred rent</t>
  </si>
  <si>
    <t>Other long-term liabilities</t>
  </si>
  <si>
    <t>Commitments and contingencies</t>
  </si>
  <si>
    <t>Stockholders’ equity:</t>
  </si>
  <si>
    <t>Preferred Stock, Value, Issued</t>
  </si>
  <si>
    <t>Common stock</t>
  </si>
  <si>
    <t>Additional paid-in capital</t>
  </si>
  <si>
    <t>Accumulated other comprehensive loss</t>
  </si>
  <si>
    <t>Accumulated deficit</t>
  </si>
  <si>
    <t>Total stockholders’ equity</t>
  </si>
  <si>
    <t>Total liabilities and stockholders’ equity</t>
  </si>
  <si>
    <t>Consolidated Balance Sheet (Parenthetical) - $ / shares</t>
  </si>
  <si>
    <t>Preferred stock, par value (usd per share)</t>
  </si>
  <si>
    <t>Preferred stock, shares authorized (shares)</t>
  </si>
  <si>
    <t>Preferred stock, shares issued (shares)</t>
  </si>
  <si>
    <t>Preferred stock, shares outstanding (shares)</t>
  </si>
  <si>
    <t>Common Stock, Par or Stated Value Per Share</t>
  </si>
  <si>
    <t>Common stock, shares authorized (shares)</t>
  </si>
  <si>
    <t>Common stock, shares issued (shares)</t>
  </si>
  <si>
    <t>Common stock, shares outstanding (shares)</t>
  </si>
  <si>
    <t>Class B Common Stock [Member]</t>
  </si>
  <si>
    <t>Consolidated Statement of Operations - USD ($) shares in Thousands, $ in Thousands</t>
  </si>
  <si>
    <t>3 Months Ended</t>
  </si>
  <si>
    <t>Sep. 30, 2015</t>
  </si>
  <si>
    <t>Income Statement [Abstract]</t>
  </si>
  <si>
    <t>Net revenue</t>
  </si>
  <si>
    <t>Cost of net revenue</t>
  </si>
  <si>
    <t>Gross profit</t>
  </si>
  <si>
    <t>Operating expenses:</t>
  </si>
  <si>
    <t>Research and development</t>
  </si>
  <si>
    <t>Selling, general and administrative</t>
  </si>
  <si>
    <t>IPR&amp;D impairment losses</t>
  </si>
  <si>
    <t>Restructuring charges</t>
  </si>
  <si>
    <t>Total operating expenses</t>
  </si>
  <si>
    <t>Income (loss) from operations</t>
  </si>
  <si>
    <t>Interest income</t>
  </si>
  <si>
    <t>Other income (expense), net</t>
  </si>
  <si>
    <t>Income (loss) before income taxes</t>
  </si>
  <si>
    <t>Provision for income taxes (income tax benefit)</t>
  </si>
  <si>
    <t>Net income (loss)</t>
  </si>
  <si>
    <t>Net income (loss) per share:</t>
  </si>
  <si>
    <t>Basic</t>
  </si>
  <si>
    <t>Diluted</t>
  </si>
  <si>
    <t>Shares used to compute net income (loss) per share:</t>
  </si>
  <si>
    <t>Consolidated Statement of Comprehensive Income - USD ($) $ in Thousands</t>
  </si>
  <si>
    <t>Statement of Comprehensive Income [Abstract]</t>
  </si>
  <si>
    <t>Other comprehensive income (loss), net of tax:</t>
  </si>
  <si>
    <t>Unrealized gain (loss) on investments, net of tax of $0 for the three and nine months ended September 30, 2016 and 2015</t>
  </si>
  <si>
    <t>Less: Reclassifications to realized gain on sales and maturities of investments, net of tax of $0 for the three and nine months ended September 30, 2016 and 2015</t>
  </si>
  <si>
    <t>Unrealized gain (loss) on investments, net of tax</t>
  </si>
  <si>
    <t>Foreign currency translation adjustments, net of tax benefit of $41 and $68 for the three and nine months ended September 30, 2016 and 2015 (1)</t>
  </si>
  <si>
    <t>[1]</t>
  </si>
  <si>
    <t>Foreign currency translation adjustments, net of tax</t>
  </si>
  <si>
    <t>Other comprehensive income (loss)</t>
  </si>
  <si>
    <t>Total comprehensive income (loss)</t>
  </si>
  <si>
    <t>(1) Tax amount recognized in Other Long-Term Liabilities of the Consolidated Balance Sheets as part of long-term deferred tax liabilities.</t>
  </si>
  <si>
    <t>Consolidated Statement of Comprehensive Income (Parenthetical) - USD ($) $ in Thousands</t>
  </si>
  <si>
    <t>Other comprehensive income (loss), Unrealized Holding Gain (Loss) on Securities Arising During the Period, tax</t>
  </si>
  <si>
    <t>Other Comprehensive Income (Loss), Foreign Currency Translation Adjustment, Tax</t>
  </si>
  <si>
    <t>Consolidated Statement of Cash Flows - USD ($) $ in Thousands</t>
  </si>
  <si>
    <t>Statement of Cash Flows [Abstract]</t>
  </si>
  <si>
    <t>Adjustments to reconcile net income (loss) to cash provided by operating activities:</t>
  </si>
  <si>
    <t>Amortization and depreciation</t>
  </si>
  <si>
    <t>Impairment of IPR&amp;D assets</t>
  </si>
  <si>
    <t>Provision for losses on accounts receivable</t>
  </si>
  <si>
    <t>Provision for inventory reserves</t>
  </si>
  <si>
    <t>Amortization of investment premiums, net</t>
  </si>
  <si>
    <t>Amortization of inventory step-up</t>
  </si>
  <si>
    <t>Stock-based compensation</t>
  </si>
  <si>
    <t>Deferred income taxes</t>
  </si>
  <si>
    <t>(Gain) loss on disposal of property and equipment</t>
  </si>
  <si>
    <t>(Gain) loss on sale of available-for-sale securities</t>
  </si>
  <si>
    <t>Change in fair value of contingent consideration</t>
  </si>
  <si>
    <t>Impairment of long-lived assets</t>
  </si>
  <si>
    <t>Impairment of lease</t>
  </si>
  <si>
    <t>Loss on foreign currency</t>
  </si>
  <si>
    <t>Excess tax benefits on stock based awards</t>
  </si>
  <si>
    <t>Changes in operating assets and liabilities:</t>
  </si>
  <si>
    <t>Accounts receivable</t>
  </si>
  <si>
    <t>Prepaid expenses and other assets</t>
  </si>
  <si>
    <t>Accounts payable, accrued expenses and other current liabilities</t>
  </si>
  <si>
    <t>Net cash provided by operating activities</t>
  </si>
  <si>
    <t>Investing Activities</t>
  </si>
  <si>
    <t>Purchases of property and equipment</t>
  </si>
  <si>
    <t>Purchases of intangible assets</t>
  </si>
  <si>
    <t>Cash used in acquisition, net of cash acquired</t>
  </si>
  <si>
    <t>Purchases of available-for-sale securities</t>
  </si>
  <si>
    <t>Maturities of available-for-sale securities</t>
  </si>
  <si>
    <t>Net cash provided by (used in) investing activities</t>
  </si>
  <si>
    <t>Financing Activities</t>
  </si>
  <si>
    <t>Repurchases of common stock</t>
  </si>
  <si>
    <t>Net proceeds from issuance of common stock</t>
  </si>
  <si>
    <t>Minimum tax withholding paid on behalf of employees for restricted stock units</t>
  </si>
  <si>
    <t>Equity issuance costs</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Supplemental disclosures of cash flow information:</t>
  </si>
  <si>
    <t>Cash paid for income taxes</t>
  </si>
  <si>
    <t>Issuance of restricted stock units to Physpeed continuing employees</t>
  </si>
  <si>
    <t>Issuance of accrued share-based bonus plan</t>
  </si>
  <si>
    <t>Organization and Summary of Significant Accounting Policies</t>
  </si>
  <si>
    <t>Organization, Consolidation and Presentation of Financial Statements [Abstract]</t>
  </si>
  <si>
    <t>Organization, Consolidation and Presentation of Financial Statements Disclosure [Text Block]</t>
  </si>
  <si>
    <t>Organization and Summary of Significant Accounting Policies Description of Business MaxLinear, Inc. was incorporated in Delaware in September 2003. MaxLinear, Inc., together with its wholly owned subsidiaries, collectively referred to as MaxLinear, or the Company, is a provider of radio-frequency and mixed-signal integrated circuits for cable and satellite broadband communications and the connected home, and wired and wireless infrastructure markets. MaxLinear's customers include module makers, original equipment manufacturers, or OEMs, and original design manufacturers, or ODMs, who incorporate the Company’s products in a wide range of electronic devices including Pay-TV operator set-top boxes, DOCSIS data and voice gateways, hybrid analog and digital televisions and consumer terrestrial set-top boxes, Direct Broadcast Satellite outdoor units, optical modules for data center, metro, and long-haul transport network applications, and RF transceivers and modem solutions for wireless carrier infrastructure applications. The Company is a fabless semiconductor company focusing its resources on the design, sale and marketing of its products. Basis of Presentation and Principles of Consolidation The accompanying unaudited consolidated financial statements include the accounts of MaxLinear, Inc. and its wholly owned subsidiaries and have been prepared in accordance with accounting principles generally accepted in the United States of America, or GAAP, for interim financial information and with the instructions to Form 10-Q and Article 10 of Regulation S-X. Accordingly, they do not include all of the information and disclosures required by GAAP for complete financial statements. All intercompany transactions and investments have been eliminated in consolidation. In the opinion of management, the Company’s unaudited consolidated interim financial statements contain adjustments, including normal recurring accruals necessary to present fairly the Company’s consolidated financial position, results of operations, comprehensive income (loss) and cash flows. The consolidated balance sheet as of December 31, 2015 was derived from the Company’s audited consolidated financial statements at that date. The accompanying unaudited consolidated interim financial statements should be read in conjunction with the audited consolidated financial statements and related notes thereto for the year ended December 31, 2015 included in the Company’s Annual Report on Form 10-K filed by the Company with the Securities and Exchange Commission, or the SEC, on February 17, 2016, as amended by Amendment No. 1 filed with the SEC on April 28, 2016 , or the Annual Report. Certain prior period amounts have been reclassified to conform with the current period presentation. Interim results for the three and nine months ended September 30, 2016 are not necessarily indicative of the results that may be expected for the fiscal year ending December 31, 2016 . Use of Estimates The preparation of financial statements in conformity with GAAP requires management to make estimates and assumptions that affect the amounts reported in the unaudited consolidated financial statements and accompanying notes to unaudited consolidated financial statements. Actual results could differ from those estimates. Summary of Significant Accounting Policies Refer to the Company’s Annual Report for a summary of significant accounting policies. There have been no material changes to our significant accounting policies during the nine months ended September 30, 2016 , other than the adoption of ASU No. 2016-09, Improvements to Share-Based Compensation during the second quarter of 2016, as discussed under Recent Accounting Pronouncements below. Recent Accounting Pronouncements In May 2014, the Financial Accounting Standards Board, or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in the first quarter of fiscal year 2018 and can be applied either retrospectively to each period presented or as a cumulative-effect adjustment as of the date of adoption. Adoption of the amendments in this guidance is expected to accelerate the timing of the Company’s revenue recognition on products sold via distributors which will change from the sell-through method to the sell-in method. The Company is currently evaluating the impact of adopting this new accounting standard on its consolidated financial position and results of operations; however, the change could have a significant impact on the Company’s revenues for the year ending December 31, 2018 and comparative periods presented, depending on the volume and amount of distributor transactions for such periods. In July 2015, the FASB issued ASU 2015-11, Simplifying the Measurement of Inventory, which requires inventory to be subsequently measured using the lower of cost and net realizable value. Net realizable value is the estimated selling prices in the ordinary course of business, less reasonably predictable costs of completion, disposal and transportation. The amendments in this Update are effective for the Company beginning in the first quarter of fiscal 2017 and should be applied prospectively. The adoption of the amendments in this Update are not expected to have a material impact on the Company's consolidated financial position and results of operations. In February 2016, the FASB issued ASU No. 2016-02, Leases (Topic 842). The amendments in this Update require a lessee to recognize in the statement of financial position a liability to make lease payments (the lease liability) and a right-of-use asset representing its right to use the underlying asset for the lease term for all leases with terms greater than twelve months. For leases less than twelve months, an entity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Update are effective for the Company for fiscal years beginning with fiscal year 2019, including interim periods within those years, with early adoption permitted. The Company is currently in the process of evaluating the impact of adoption of the amendments in this Update on the Company’s consolidated financial position and results of operations; however, adoption of the amendments in this Update are expected to be material for most entities, including the Company, that have material leases greater than twelve months. In March 2016, the FASB issued ASU No. 2016-08, Principal versus Agent Considerations (Reporting Revenue Gross versus Net ) to clarify the revenue recognition implementation guidance on principal versus agent considerations. The amendments in this Update clarify that when another party is involved in providing goods or services to a customer, an entity that is the principal has obtained control of a good or service before it is transferred to a customer, and provides indicators to assist an entity in determining whether it controls a specified good or service prior to the transfer to the customer. An entity that is the principal recognizes revenue in the gross amount of consideration to which it expects to be entitled in exchange for the specified good or service transferred to the customer, whereas an agent recognizes revenue in the amount of any fee or commission to which it expects to be entitled in exchange for arranging for the specified good or service to be provided by the other party. The amendments in this Update are effective for the Company beginning in the first quarter of fiscal year 2018, concurrent with the new revenue recognition standard. The Company is currently evaluating the impact of adopting the new revenue recognition accounting standard, including this Update, on its consolidated financial position and results of operations. In March 2016, the FASB issued ASU No. 2016-09, Improvements to Share-Based Compensation to simplify certain aspects of accounting for share-based payment transactions associated with income taxes, classification as equity or liabilities, and classification on the statement of cash flows. The amendments in this Update are effective for the Company for fiscal years beginning with fiscal year 2017, including interim periods within those years, with early adoption permitted. Early adoption, if elected, must be completed for all of the amendments in the same period. The new guidance requires, among other things, excess tax benefits and tax deficiencies to be recorded in the income statement in the provision for income taxes when awards vest or are settled. Also, because excess tax benefits are no longer recognized in additional paid-in capital, the assumed proceeds from applying the treasury stock method when computing earnings per share is amended to exclude the amount of excess tax benefits that would be recognized in additional paid-in capital. The Company adopted ASU No. 2016-09 during the quarter ended June 30, 2016, as previously described in the Company's Form 10-Q for the period ended June 30, 2016 filed with the Securities Exchange Commission on August 8, 2016. For the three and nine months ended September 30, 2016 the impact on the Company's results of operations was to reduce the provision for income taxes and increase net income by $0.9 million and $6.0 million , respectively, and increase basic net income per share by $0.01 and $0.09 for the three and nine months ended September 30, 2016 , respectively, and increase diluted net income per share by $0.01 and $0.08 for the three and nine months ended September 30, 2016 , respectively. The increase to diluted net income per share includes the effect of the reduction of the tax provision and an increase in the number of incremental shares used in computing diluted EPS by 833,000 shares and 856,000 shares for the three and nine months ended September 30, 2016, respectively (Note 2). There was no cumulative effect on retained earnings in the consolidated balance sheet since the Company has a full valuation allowance against U.S. deferred tax assets. The Company elected to continue to estimate forfeitures of share-based awards resulting in no impact to stock-based compensation expense, and is also continuing to classify cash paid by the Company when directly withholding shares for tax withholding purposes in cash flows from financing activities. In August 2016, the FASB issued ASU No. 2016-15, Classification of Certain Cash Receipts and Cash Payments to eliminate the diversity in practice regarding the presentation and classification of certain cash receipts and cash payments, including, among other things, contingent consideration payments made following a business combination and proceeds from the settlement of insurance claims in the statement of cash flows. Cash payments not made soon after the acquisition date up to the amount of the contingent consideration liability recognized at the acquisition date should be classified as financing activities, with any excess payments classified as operating activities, whereas cash payments made soon after the acquisition date to settle the contingent consideration should be classified as investing activities. Cash proceeds received from settlement of insurance claims should be classified on the basis of the nature of the related losses. The amendments in this Update are effective for fiscal years beginning with fiscal year 2017, including interim periods within those years, with early adoption permitted. The Company does not expect the adoption of this guidance to have a material impact on its consolidated statement of cash flows.</t>
  </si>
  <si>
    <t>Net Income (Loss) Per Share</t>
  </si>
  <si>
    <t>Earnings Per Share [Abstract]</t>
  </si>
  <si>
    <t>Net Loss Per Share</t>
  </si>
  <si>
    <t>Net Income (Loss) Per Share Net income (loss) per share is computed as required by the accounting standard for earnings per share, or EPS. Basic EPS is calculated by dividing net income (loss) by the weighted-average number of common shares outstanding for the period, without consideration for common stock equivalents. Diluted EPS is computed by dividing net income (loss) by the weighted-average number of common shares outstanding for the period and the weighted-average number of dilutive common stock equivalents outstanding for the period determined using the treasury-stock method. For purposes of this calculation, common stock options, restricted stock units and restricted stock awards are considered to be common stock equivalents and are only included in the calculation of diluted EPS when their effect is dilutive. As a result of the Company's adoption of ASU No. 2016-09 in the second quarter 2016, excess tax benefits and tax deficiencies are no longer recognized in additional paid-in capital. As a result, when computing diluted EPS using the treasury stock method, fewer hypothetical shares can be repurchased resulting in a greater number of incremental shares being issued upon the exercise of share-based payment awards. The impact of adoption of ASU No. 2016-09 on diluted income (loss) per share (Note 1) is to increase net income due to the inclusion of excess tax benefits in the provision for income taxes (income tax benefit) by $0.9 million and $6.0 million for the three and nine months ended September 30, 2016 , respectively, and to increase the number of incremental shares used in computing diluted EPS by 833,000 shares and 856,000 shares for the three and nine months ended September 30, 2016 , respectively, or an increase to diluted net income per share of $0.01 per share and $0.08 per share for the three and nine months ended September 30, 2016 , respectively. The Company has two classes of stock outstanding, Class A common stock and Class B common stock. The economic rights of the Class A common stock and Class B common stock, including rights in connection with dividends and payments upon a liquidation or merger are identical, and the Class A common stock and Class B common stock will be treated equally, identically and ratably, unless differential treatment is approved by the Class A common stock and Class B common stock, each voting separately as a class. The Company computes basic earnings per share by dividing net income (loss) by the weighted average number of shares of Class A and Class B common stock outstanding during the period. For diluted earnings per share, the Company divides net income (loss) by the sum of the weighted average number of shares of Class A and Class B common stock outstanding and the potential number of shares of dilutive Class A and Class B common stock outstanding during the period. Three Months Ended September 30, Nine Months Ended September 30, 2016 2015 2016 2015 (in thousands, except per share amounts) Numerator: Net income (loss) $ 9,679 $ 1,582 $ 52,944 $ (33,787 ) Denominator: Weighted average common shares outstanding—basic 64,241 60,644 63,454 50,528 Dilutive common stock equivalents 3,591 2,565 3,900 — Weighted average common shares outstanding—diluted 67,832 63,209 67,354 50,528 Net income (loss) per share: Basic $ 0.15 $ 0.03 $ 0.83 $ (0.67 ) Diluted $ 0.14 $ 0.03 $ 0.79 $ (0.67 ) The Company excluded 1.5 million and 1.0 million common stock equivalents for the three and nine months ended September 30, 2016 , respectively, and 1.0 million common stock equivalents for the three months ended September 30, 2015 , resulting from outstanding equity awards for the calculation of diluted net income per share due to their anti-dilutive nature. For the nine months ended September 30, 2015, the Company incurred a net loss and accordingly excluded all potentially dilutive securities from diluted net loss per share as the impact was anti-dilutive.</t>
  </si>
  <si>
    <t>Business Combinations</t>
  </si>
  <si>
    <t>Business Combinations [Abstract]</t>
  </si>
  <si>
    <t>Business Combination Disclosure [Text Block]</t>
  </si>
  <si>
    <t xml:space="preserve"> Business Combination Acquisition of Certain Assets and Assumption of Certain Liabilities of the Wireless Infrastructure Backhaul Business of Broadcom Corporation On July 1, 2016 , the Company consummated the transactions contemplated by an asset purchase agreement entered into with Broadcom Corporation. The Company paid cash consideration of $80.0 million for the purchase of certain assets of Broadcom's wireless infrastructure backhaul business , and the assumption of certain liabilities. The assets acquired include, among other things, digital baseband, radio frequency, or RF, and analog/mixed signal patents and other intellectual property, in-production and next-generation digital baseband and RF transceiver integrated circuit and reference platform designs, a workforce-in-place, and other intangible assets, as well as tangible assets that include but are not limited to production masks and other production related assets, inventory, and other property and equipment. The liabilities assumed include, among other things, product warranty obligations, liabilities related to technologies acquired, and a payable to Broadcom as reimbursement of costs associated with the termination of those employees of the wireless infrastructure backhaul business who were not hired by MaxLinear upon the closing of the acquisition. The acquired assets and assumed liabilities, together with the rehired employees, represent a business as defined in ASC 805, Business Combinations. The Company is currently in the process of integrating the acquired assets and rehired employees into the Company's existing business. The asset purchase agreement also contains customary representations, warranties and covenants, including non-competition, non-solicitation, and indemnification provisions. The following is a preliminary allocation of purchase price as of the July 1, 2016 closing date based upon an estimate of the fair value of the assets acquired and the liabilities assumed by the Company in the acquisition (in thousands): Description Amount (in thousands) Fair value of consideration transferred: Cash $ 80,000 Preliminary purchase price allocation: Inventory $ 8,715 Other current assets 2,181 Property and equipment, net 1,616 Identifiable intangible assets 56,300 Accrued expenses and other current liabilities (5,690 ) Accrued compensation (2,202 ) Identifiable net assets acquired 60,920 Goodwill 19,080 Total purchase price $ 80,000 The estimated fair value of assets acquired and liabilities assumed performed for the purposes of these unaudited consolidated financial statements was primarily limited to the preliminary identification and valuation of intangible assets and inventory by independent valuation specialists. Estimates of fair value require management to make significant estimates and assumptions that are preliminary and subject to change upon finalization of the valuation analysis. Although final determination may result in different asset and liability fair values, it is not expected that such differences will be material to understanding the impact of the transaction on the financial results of MaxLinear. The goodwill recognized is attributable primarily to the acquired workforce, expected synergies, and other benefits that MaxLinear believes will result from integrating the operations of the wireless infrastructure backhaul business with the operations of MaxLinear. The Company used cash and cash equivalents on hand of $80.0 million to fund the acquisition. Acquisition of Certain Assets and Assumption of Certain Liabilities of the Wireless Infrastructure Access Business of Microsemi Storage Solutions, Inc. (formerly known as PMC-Sierra, Inc.) On April 28, 2016 , the Company entered into an asset purchase agreement with Microsemi Storage Solutions, Inc., formerly known as PMC-Sierra, Inc., or Microsemi, and consummated the transactions contemplated by the asset purchase agreement. The Company paid cash consideration of $21.0 million for the purchase of certain wireless access assets of Microsemi's wireless infrastructure access business , and assumed certain liabilities. The assets acquired include, among other things, radio frequency and analog/mixed signal patents and other intellectual property, in-production and next-generation RF transceiver designs, a workforce-in-place, and other intangible assets, as well as tangible assets that include but are not limited to production masks and other production related assets, inventory, and other property, plant, and equipment. The liabilities assumed include, product warranty obligations, accrued vacation and severance obligations for employees of the wireless infrastructure access business that were hired by the Company upon close of the acquisition. The acquired assets and assumed liabilities, together with the rehired employees, represent a business as defined in ASC 805, Business Combinations. The Company has integrated the acquired assets and rehired employees into the Company's existing business. The asset purchase agreement also contains customary representations, warranties and covenants, including non-competition, non-solicitation, and indemnification provisions. In connection with the acquisition, the Company entered into a transition services agreement with Microsemi for the purpose of Microsemi providing interim operations and general and administrative support to the Company. The following allocation of purchase price as of the April 28, 2016 closing date was based upon an estimate of the fair value of the assets acquired and the liabilities assumed by the Company in the acquisition (in thousands): Description Amount (in thousands) Fair value of consideration transferred: Cash $ 21,000 Purchase price allocation: Inventory $ 912 Property and equipment 21 Identifiable intangible assets 13,600 Warranty obligations (12 ) Accrued expenses (456 ) Identifiable net assets acquired 14,065 Goodwill 6,935 Total purchase price $ 21,000 The fair value of assets acquired and liabilities assumed performed for the purposes of these unaudited consolidated financial statements was primarily limited to the identification and valuation of intangible assets and inventory by independent valuation specialists. The valuation analysis performed by independent valuation specialists was finalized during the period ended September 30, 2016. The goodwill recognized is attributable primarily to the acquired workforce, expected synergies, and other benefits that MaxLinear believes will result from integrating the operations of the wireless infrastructure access business with the operations of MaxLinear. The Company used cash and cash equivalents on hand of $21.0 million to fund the acquisition. The total goodwill recorded in connection with the acquisitions of the wireless infrastructure access and backhaul businesses was $6.9 million and $19.1 million , respectively. The Company does not expect to deduct any of the acquired goodwill for tax purposes. The following table presents unaudited pro forma combined financial information for each of the periods presented, as if the acquisitions had occurred at the beginning of fiscal year 2015: Three Months Ended September 30, Nine Months Ended September 30, 2016 2015 2016 2015 (in thousands) Net revenue – proforma combined $ 96,324 $ 104,326 $ 311,709 $ 227,428 Net income (loss) – proforma combined $ 11,806 $ (4,793 ) $ 42,423 $ (70,311 ) The following adjustments were included in the unaudited pro forma combined net revenues: Three Months Ended September 30, Nine Months Ended September 30, 2016 2015 2016 2015 (in thousands) Net revenue $ 96,324 $ 95,191 $ 300,696 $ 201,411 Add: Net revenue – acquired businesses — 9,135 11,013 26,017 Net revenues – proforma combined $ 96,324 $ 104,326 $ 311,709 $ 227,428 The following adjustments were included in the unaudited pro forma combined net income (loss): Three Months Ended September 30, Nine Months Ended September 30, 2016 2015 2016 2015 (in thousands) Net income (loss) $ 9,679 $ 1,582 $ 52,944 $ (33,787 ) Add: Results of operations – acquired businesses — (3,452 ) (8,822 ) (16,291 ) Less: Proforma adjustments Depreciation of property and equipment — (221 ) (397 ) (597 ) Amortization of intangible assets 250 (2,552 ) (3,993 ) (10,125 ) Amortization of inventory step-up — — — (5,641 ) Impairment of intangible assets 1,300 (1,300 ) 1,300 (1,300 ) Acquisition and integration expenses 569 — 2,010 — Income taxes 8 1,150 (619 ) (2,570 ) Net income (loss) – proforma combined $ 11,806 $ (4,793 ) $ 42,423 $ (70,311 ) Net income (loss) per share – proforma combined: Basic $ 0.18 $ (0.08 ) $ 0.67 $ (1.39 ) Diluted $ 0.17 $ (0.08 ) $ 0.63 $ (1.39 ) Shares used to compute net income (loss) per share – proforma combined: Basic 64,241 60,644 63,454 50,528 Diluted 67,832 60,644 67,354 50,528 The pro forma combined financial information for the nine months ended September 30, 2015 includes aggregate non-recurring adjustments of $9.3 million consisting of amortization of inventory step-up and intangible assets of $5.6 million and $2.4 million , respectively, for which the related assets have useful lives of less than one year, and impairment of intangible assets of $1.3 million . The pro forma combined financial information is presented for illustrative purposes only and is not necessarily indicative of the consolidated results of operations of the consolidated business had the acquisitions actually occurred at the beginning of fiscal year 2015 or of the results of future operations of the consolidated business. The unaudited pro forma financial information does not reflect any operating efficiencies and cost saving that may be realized from the integration of the acquisitions in the Company's unaudited consolidated statements of operations. For the three months ended September 30, 2016 , $6.2 million of revenue and $4.6 million of gross profit, excluding $3.6 million of amortization of acquired intangible assets and the inventory fair-value step-up of the wireless infrastructure access business and wireless infrastructure backhaul business since the acquisition date are included in the Company's consolidated statements of operations. For the nine months ended September 30, 2016 , $7.0 million of revenue and $5.0 million of gross profit, excluding $4.2 million of amortization of acquired intangible assets and the inventory fair-value step-up of the wireless infrastructure access business and wireless infrastructure backhaul business since the acquisition date are included in the Company's consolidated statements of operations. Acquisition and integration-related costs of $0.6 million and $2.0 million related to the acquisitions of the wireless infrastructure access business and wireless infrastructure backhaul business were included in selling, general, and administrative expenses in the Company's statement of operations for the three and nine months ended September 30, 2016 . Acquisition of Entropic Communications, Inc. On April 30, 2015 , the Company completed its acquisition of Entropic Communications, Inc., or Entropic, for aggregate consideration of $289.4 million , which was comprised of the equity value of shares of the Company's common stock that were issued in the transaction of $173.8 million , the portion of outstanding equity awards deemed to have been earned as of April 30, 2015 of $4.5 million and cash of $111.1 million . Refer to Note 4 for disclosures following this acquisition for the three and nine months ended September 30, 2016 and 2015 . Acquisition of Physpeed, Co., Ltd. On October 31, 2014 , the Company acquired 100% of the outstanding common shares of Physpeed Co., Ltd., or Physpeed, a privately held developer of high-speed physical layer interconnect products addressing enterprise and telecommunications infrastructure market applications. The Company paid $9.3 million in cash in exchange for all outstanding shares of capital stock and equity of Physpeed. Consideration payable of $1.1 million to the former shareholders of Physpeed was placed into escrow pursuant to the terms of the definitive merger agreement. The following disclosures regarding this acquisition are for the three and nine months ended September 30, 2016 and 2015 . Compensation Arrangements In connection with the acquisition of Physpeed, the Company agreed to pay additional consideration in future periods. The definitive merger agreement provided for potential consideration of $1.7 million of held back merger proceeds for the former principal shareholders of Physpeed, which will be paid over a two year period contingent upon continued employment. Quarterly payments of $0.2 million began on January 31, 2015 and ended on October 31, 2016. Certain employees of Physpeed will be paid a total of $0.1 million of which $0.07 million was paid in 2015 and $0.05 million is being paid in 2016. These payments are accounted for as transactions separate from the business combination as the payments are contingent upon continued employment and are being recorded as post-combination compensation expense in the Company's financial statements during the service period. Earn-Out The definitive merger agreement also provides for potential earn-out consideration of up to $0.75 million to the former shareholders of Physpeed for the achievement of certain 2015 and 2016 revenue milestones. The contingent earn-out consideration had an estimated fair value of $0.3 million at the date of acquisition. The 2015 earn-out amount is determined by multiplying $0.375 million by a 2015 revenue percentage that is defined in the definitive merger agreement. The 2016 earn-out amount is determined by multiplying $0.375 million by a 2016 revenue percentage that is defined in the definitive merger agreement. Subsequent changes to the fair value are recorded through earnings. The fair value of the earn-out was $0.4 million and $0.4 million at September 30, 2016 and December 31, 2015 , respectively. During the nine months ended September 30, 2016 , the Company paid $0.2 million for the 2015 earn-out (Note 6). Restricted Stock Units The Company agreed to grant restricted stock units, or RSUs, under its equity incentive plan to Physpeed continuing employees if certain 2015 and 2016 revenue targets are met contingent upon continued employment. Qualifying revenues are the net revenues recognized directly attributable to sales of Physpeed products or the Company’s provision of non-recurring engineering services exclusively with respect to the Physpeed products. The Company recorded compensation expense for the 2015 RSUs over a 14 month service period from October 31, 2014 through December 31, 2015. The Company records compensation expense for the 2016 RSUs over a 26 -month service period, which started from October 31, 2014 and runs through December 31, 2016. The Company has recorded an accrual for the stock-based compensation expense for the 2015 and 2016 RSUs of $1.4 million and $1.9 million at September 30, 2016 and December 31, 2015 , respectively. The Company issued the 2015 RSUs in February 2016 and no related accrual for the 2015 revenue period was outstanding at September 30, 2016 .</t>
  </si>
  <si>
    <t>Restructuring Activity</t>
  </si>
  <si>
    <t>Restructuring and Related Activities [Abstract]</t>
  </si>
  <si>
    <t>Restructuring Activity In connection with the Company's acquisition of Entropic, the Company entered into a restructuring plan to address matters primarily relating to the integration of the Company and Entropic businesses. In connection with this plan, the Company has terminated the employment of 87 Entropic employees since the acquisition closing date. The Company did not incur any associated employee separation charges in the three and nine months ended September 30, 2016 , as such terminations did not occur during such periods. The Company recognized non-recurring employee separation charges of approximately $5.7 million in the nine months ended September 30, 2015 related to these terminations. During the three months ended September 30, 2015, the Company recorded a $0.1 million reduction in employee separation charges. Additionally, in connection with the restructuring plan, the Company ceased use of the former Entropic headquarters in 2015. The Company recognized lease charges of $0 and $2.0 million in the three and nine months ended September 30, 2016 , respectively, and $0.6 million and $6.2 million in the three and nine months ended September 30, 2015 , respectively, based on the adjustment to the net present value of the remaining lease obligation on the cease of use date as well as the execution of the final sublease. The Company believes all restructuring charges related to the Entropic acquisition have been incurred as of September 30, 2016 . The following table presents the activity related to the plan, which is included in restructuring charges in the Consolidated Statements of Operations: Three Months Ended September 30, Nine Months Ended September 30, 2016 2015 2016 2015 (in thousands) Employee separation expenses $ — $ (143 ) $ — $ 5,653 Lease related charges (1) — 568 1,976 6,161 Other — — 130 — $ — $ 425 $ 2,106 $ 11,814 ____________________________ (1) The lease related charges for the nine months ended September 30, 2016, include $0.4 million in offsets to restructuring charges related to an Entropic lease that was restructured prior to the completion of the acquisition of Entropic. The Company recorded a charge to the lease restructuring due to changes in market conditions. In the three months ended September 30, 2016, no offsets to restructuring charges related to Entropic leases are included. The following table presents a roll-forward of the Company's restructuring liability as of September 30, 2016 , which is included in accrued expenses and other current liabilities in the Consolidated Balance Sheets: Employee Separation Expenses Lease Related Charges Other Total (in thousands) Liability as of December 31, 2015 $ 75 $ 2,030 $ 1,311 $ 3,416 Restructuring charges (1) — 1,976 130 2,106 Cash payments (9 ) (3,340 ) (1,385 ) (4,734 ) Non-cash charges (66 ) 202 (20 ) 116 Liability as of September 30, 2016 $ — $ 868 $ 36 $ 904 ____________________________ (1) The lease related charges for the nine months ended September 30, 2016, include $0.4 million in offsets to restructuring charges related to an Entropic lease that was restructured during to the completion of the acquisition of Entropic. The Company recorded a charge to the lease restructuring due to changes in market conditions. In the three months ended September 30, 2016, no offsets to restructuring charges related to Entropic leases are included.</t>
  </si>
  <si>
    <t>Goodwill and Intangible Assets</t>
  </si>
  <si>
    <t>Goodwill and Intangible Assets Disclosure [Abstract]</t>
  </si>
  <si>
    <t xml:space="preserve"> Goodwill and Intangible Assets Goodwill The changes in the carrying amount of goodwill were as follows: Carrying Value (in thousands) Balance as of January 1, 2016 $ 49,779 Acquisition of wireless infrastructure access business 6,935 Acquisition of wireless infrastructure backhaul business 19,080 Balance as of September 30, 2016 $ 75,794 Goodwill is not amortized, but is tested for impairment using a two-step method on an annual basis and whenever events or changes in circumstances indicate that the carrying value may not be recoverable. The recoverability of goodwill is measured at the reporting unit level by comparing the reporting unit’s carrying amount, including goodwill, to the fair market value of the reporting unit. No goodwill impairment was recognized for three and nine months ended September 30, 2016 and 2015. Acquired Intangibles Finite-lived Intangible Assets The following table sets forth the Company’s finite-lived intangible assets resulting from business acquisitions and technology licenses purchased, which continue to be amortized: September 30, 2016 December 31, 2015 Weighted Average Useful Life (in Years) Gross Carrying Amount Accumulated Amortization Net Carrying Amount Gross Carrying Amount Accumulated Amortization Net Carrying Amount (in thousands) Licensed technology 3 $ 3,311 $ (2,917 ) $ 394 $ 2,921 $ (2,725 ) $ 196 Developed technology 7 74,700 (10,882 ) 63,818 47,000 (4,652 ) 42,348 Trademarks and trade names 7 1,700 (344 ) 1,356 1,700 (162 ) 1,538 Customer relationships 3.7 20,000 (3,036 ) 16,964 4,700 (627 ) 4,073 Covenants non-compete 3 900 (81 ) 819 — — — Backlog 0.5 26,600 (25,566 ) 1,034 24,200 (24,200 ) — $ 127,211 $ (42,826 ) $ 84,385 $ 80,521 $ (32,366 ) $ 48,155 Amortization expense related to intangible assets was $5.8 million and $10.5 million in the three and nine months ended September 30, 2016 , respectively, and $13.8 million and $23.2 million in the three and nine months ended September 30, 2015 , respectively. The following table sets forth the activity during the nine months ended September 30, 2016 related to finite-lived intangible assets resulting from the acquisition of the wireless infrastructure access business , wireless infrastructure backhaul business , other additions and amortization of acquired finite-lived intangible assets: Carrying Amount (in thousands) Balance as of December 31, 2015 $ 48,155 Acquisition of wireless infrastructure access business 12,300 Acquisition of wireless infrastructure backhaul business 34,000 Other additions 390 Amortization (10,460 ) Balance as of September 30, 2016 $ 84,385 The following table presents future amortization of the Company’s finite-lived intangible assets at September 30, 2016 : Amortization (in thousands) 2016 (three months) $ 5,623 2017 18,360 2018 18,343 2019 12,042 2020 11,228 2021 10,850 Thereafter 7,939 Total $ 84,385 Indefinite-lived Intangible Assets The following table sets forth the activity of the Company’s indefinite-lived intangible assets, which consists of in-process research and development technology: Gross Carrying Amount (in thousands) Balance as of December 31, 2015 $ 3,200 Acquisition of wireless infrastructure access business 1,300 Acquisition of wireless infrastructure backhaul business 22,300 IPR&amp;D impairment losses (1) (1,300 ) Balance as of September 30, 2016 $ 25,500 _________________________________ (1) IPR&amp;D impairment losses related to abandonment of IPR&amp;D of the wireless infrastructure access business. The Company regularly reviews the carrying amount of its long-lived assets, as well as the useful lives, to determine whether indicators of impairment may exist which warrant adjustments to carrying values or estimated useful lives. An impairment loss would be recognized when the sum of the expected future undiscounted net cash flows is less than the carrying amount of the asset. Should impairment exist, the impairment loss would be measured based on the excess of the carrying amount of the asset over the asset’s fair value. Impairment losses related to long-lived assets of $1.3 million , which consisted of all of the IPR&amp;D of the wireless infrastructure access business, were recognized for the three and nine months ended September 30, 2016 . No impairment losses related to long-lived assets were recognized for the three and nine months ended September 30, 2015 .</t>
  </si>
  <si>
    <t>Financial Instruments</t>
  </si>
  <si>
    <t>Fair Value Disclosures [Abstract]</t>
  </si>
  <si>
    <t>Financial Instruments The composition of financial instruments is as follows: September 30, 2016 Amortized Gross Unrealized Fair Gains Losses (in thousands) Assets Money market funds $ 115 $ — $ — $ 115 Government debt securities 24,031 5 (3 ) 24,033 Corporate debt securities 30,133 2 (2 ) 30,133 54,279 7 (5 ) 54,281 Less amounts included in cash and cash equivalents (115 ) — — (115 ) $ 54,164 $ 7 $ (5 ) $ 54,166 Fair Value at September 30, 2016 (in thousands) Liabilities Contingent Consideration $ 364 Total $ 364 December 31, 2015 Amortized Gross Unrealized Fair Gains Losses (in thousands) Assets Money market funds $ 17,144 $ — $ — $ 17,144 Government debt securities 17,303 — (30 ) 17,273 Corporate debt securities 45,353 — (84 ) 45,269 79,800 — (114 ) 79,686 Less amounts included in cash and cash equivalents (17,144 ) — — (17,144 ) $ 62,656 $ — $ (114 ) $ 62,542 Fair Value at December 31, 2015 (in thousands) Liabilities Contingent Consideration $ 395 Total $ 395 At September 30, 2016 , the Company held 15 government and corporate debt securities with an aggregate fair value of $26.6 million that were in an unrealized loss position for less than 12 months . No securities have been in unrealized loss positions for greater than 12 months . Gross unrealized losses were immaterial at September 30, 2016 , and represented temporary impairments on government agency and corporate debt securities related to multiple issuers, and were primarily caused by fluctuations in U.S. interest rates. The Company evaluates securities for other-than-temporary impairment on a quarterly basis. Impairment is evaluated considering numerous factors, and their relative significance varies depending on the situation. Factors considered include the length of time and extent to which fair value has been less than the cost basis; the financial condition and near-term prospects of the issuer; changes in the financial condition of the security’s underlying collateral; any downgrades of the security by a rating agency; nonpayment of scheduled interest, or the reduction or elimination of dividends; as well as our intent and ability to hold the security in order to allow for an anticipated recovery in fair value. All of the Company’s long-term available-for-sale securities were due between 1 and 2 years as of September 30, 2016 . The fair values of the Company’s financial instruments are the amounts that would be received in an asset sale or paid to transfer a liability in an orderly transaction between unaffiliated market participants and are recorded using a hierarchal disclosure framework based upon the level of subjectivity of the inputs used in measuring assets and liabilities. The levels are described below: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he Company classifies its financial instruments within Level 1 or Level 2 of the fair value hierarchy on the basis of valuations using quoted market prices or alternate pricing sources and models utilizing market observable inputs, respectively. The Company’s money market funds were valued based on quoted prices for the specific securities in an active market and were therefore classified as Level 1. The government and corporate debt securities have been valued on the basis of valuations provided by third-party pricing services, as derived from such services’ pricing models. The pricing services may use a consensus price which is a weighted average price based on multiple sources or mathematical calculations to determine the valuation for a security, and have been classified as Level 2. The Company reviews Level 2 inputs and fair value for reasonableness and the values may be further validated by comparison to independent pricing sources. In addition, the Company reviews third-party pricing provider models, key inputs and assumptions and understands the pricing processes at its third-party providers in determining the overall reasonableness of the fair value of its Level 2 financial instruments. As of September 30, 2016 , the Company has not made any adjustments to the prices obtained from its third party pricing providers. The contingent liability is classified as Level 3 as of September 30, 2016 and December 31, 2015 and is valued using an internal rate of return model. The assumptions used in preparing the internal rate of return model include estimates for future revenues related to Physpeed products and services and a discount factor of 0.04 at September 30, 2016 and 0.41 at December 31, 2015 . The assumptions used in preparing the internal rate of return model include estimates for outcome if milestone goals are achieved, the probability of achieving each outcome and discount rates. Significant changes in any of the unobservable inputs used in the fair value measurement of contingent consideration in isolation could result in a significantly lower or higher fair value. A change in estimated future revenues would be accompanied by a directionally similar change in fair value. The following table presents a summary of the Company’s financial instruments that are measured on a recurring basis: Fair Value Measurements at September 30, 201 6 Balance at September 30, 2016 Quoted Prices Significant Significant (in thousands) Assets Money market funds $ 115 $ 115 $ — $ — Government debt securities 24,033 — 24,033 — Corporate debt securities 30,133 — 30,133 — $ 54,281 $ 115 $ 54,166 $ — Liabilities Contingent consideration $ 364 $ — $ — $ 364 $ 364 $ — $ — $ 364 Fair Value Measurements at December 31, 2015 Balance at December 31, 2015 Quoted Prices Significant Significant (in thousands) Assets Money market funds $ 17,144 $ 17,144 $ — $ — Government debt securities 17,273 — 17,273 — Corporate debt securities 45,269 — 45,269 — $ 79,686 $ 17,144 $ 62,542 $ — Liabilities Contingent consideration $ 395 $ — $ — $ 395 $ 395 $ — $ — $ 395 The following summarizes the activity in Level 3 financial instruments: Nine Months Ended September 30, 2016 2015 (in thousands) Contingent Consideration (1) Beginning balance $ 395 $ 265 Physpeed earn-out payment (240 ) — Loss (gain) recognized in earnings (2) 209 (123 ) Ending balance $ 364 $ 142 Net (loss) gain for the period included in earnings attributable to contingent consideration held at the end of the period $ (209 ) $ 123 ____________________________ (1) In connection with the acquisition of Physpeed, the Company recorded contingent consideration based upon the expected achievement of 2015 and 2016 revenue milestones. Changes to the fair value of contingent consideration due to changes in assumptions used in preparing the valuation model are recorded in selling, general and administrative expense in the unaudited consolidated statements of operations. (2) Changes to the estimated fair value of contingent consideration for the nine months ended September 30, 2016 were primarily due to updates to present value discount factors. Changes to the estimated fair value of contingent consideration for the nine months ended September 30, 2015 were primarily due to revisions to the Company's expectations of earn-out achievement. There were no transfers between Level 1, Level 2 or Level 3 financial instruments in</t>
  </si>
  <si>
    <t>Balance Sheet Details</t>
  </si>
  <si>
    <t>Balance Sheet Related Disclosures [Abstract]</t>
  </si>
  <si>
    <t>Balance Sheet Details Cash and cash equivalents and investments consist of the following: September 30, 2016 December 31, 2015 (in thousands) Cash and cash equivalents $ 56,076 $ 67,956 Short-term investments 42,146 43,300 Long-term investments 12,020 19,242 $ 110,242 $ 130,498 Inventory consists of the following: September 30, 2016 December 31, 2015 (in thousands) Work-in-process $ 20,881 $ 15,713 Finished goods 11,238 16,730 $ 32,119 $ 32,443 Property and equipment consist of the following: Useful Life September 30, 2016 December 31, 2015 (in thousands) Furniture and fixtures 5 $ 2,187 $ 2,458 Machinery and equipment 3 -5 27,035 23,679 Masks and production equipment 2 9,134 8,062 Software 3 3,706 3,017 Leasehold improvements 1 -5 11,310 9,573 Construction in progress N/A — 62 53,372 46,851 Less accumulated depreciation and amortization (31,422 ) (24,993 ) $ 21,950 $ 21,858 Deferred revenue and deferred profit consist of the following: September 30, 2016 December 31, 2015 (in thousands) Deferred revenue—rebates $ 156 $ 118 Deferred revenue—distributor transactions 7,518 5,695 Deferred cost of net revenue—distributor transactions (2,380 ) (1,747 ) $ 5,294 $ 4,066 A summary of activity in the accrued price protection liability is as follows: Nine Months Ended September 30, 2016 2015 (in thousands) Beginning balance $ 20,026 $ 10,018 Additional liability from acquisition — 1,309 Charged as a reduction of revenue 34,501 28,522 Reversal of unclaimed rebates (1,302 ) (112 ) Payments (36,113 ) (20,033 ) Ending balance $ 17,112 $ 19,704 Accrued expenses and other current liabilities consist of the following: September 30, 2016 December 31, 2015 (in thousands) Accrued technology license payments $ 5,989 $ 3,000 Accrued professional fees 1,467 1,196 Accrued engineering and production costs 1,062 826 Accrued restructuring 904 3,416 Accrued litigation costs — 534 Accrued royalty 908 2,042 Accrued leases - other 1,612 — Warranty reserve 781 157 Accrued customer credits 2,554 951 Contingent consideration 364 395 Other 1,041 2,851 $ 16,682 $ 15,368</t>
  </si>
  <si>
    <t>Stock-Based Compensation</t>
  </si>
  <si>
    <t>Disclosure of Compensation Related Costs, Share-based Payments [Abstract]</t>
  </si>
  <si>
    <t>Stock-Based Compensation and Employee Benefit Plans</t>
  </si>
  <si>
    <t>Stock-Based Compensation and Employee Benefit Plans Refer to the Company’s Annual Report for a summary of the stock-based compensation and equity plans. In August 2016, the Board approved amendments to the Company’s 2010 Equity Incentive Plan (the “Plan”). The terms of the amendment pertain to tax withholding obligations and the related treatment of shares surrendered in connection with tax withholding on the Company’s share reserves under the Plan as a result of the Company's adoption of ASU 2016-09 in the prior quarter. Stock-Based Compensation The Company uses the Black-Scholes valuation model to calculate the fair value of stock options and employee stock purchase rights granted to employees. The Company calculates the fair value of RSUs, and restricted stock awards, or RSAs, based on the fair market value of our Class A common stock on the grant date. The weighted-average grant date fair value per share of the RSUs and RSAs granted in the nine months ended September 30, 2016 was $18.78 . The weighted-average grant date fair value per share of the RSUs and RSAs granted in the nine months ended September 30, 2015 was $10.14 . No stock options were granted during the nine months ended September 30, 2016 and 2015 . The Company recognized stock-based compensation in the consolidated statements of operations, based on the department to which the related employee reports, as follows: Three Months Ended September 30, Nine Months Ended September 30, 2016 2015 2016 2015 (in thousands) (in thousands) Cost of net revenue $ 56 $ 73 $ 150 $ 169 Research and development 4,332 3,496 10,916 8,889 Selling, general and administrative 1,876 1,442 5,409 4,466 $ 6,264 $ 5,011 $ 16,475 $ 13,524 The total unrecognized compensation cost related to unvested stock options as of September 30, 2016 was $0.8 million , and the weighted average period over which these equity awards are expected to vest is 1.19 years. The total unrecognized compensation cost related to unvested RSUs and RSAs as of September 30, 2016 was $48.9 million , and the weighted average period over which these equity awards are expected to vest is 2.86 years. In connection with the acquisition of Entropic, the Company assumed stock options and RSUs originally granted by Entropic. Stock-based compensation expense related to assumed Entropic stock options and RSUs was $0.1 million and $0.6 million in the three and nine months ended September 30, 2016 . Stock-based compensation expense related to assumed Entropic stock options and RSUs was $0.8 million and $3.2 million in the three and nine months ended September 30, 2015 . Employee Incentive Bonus In connection with the Company's bonus programs, in August 2016 we issued 0.2 million freely-tradable shares of our Class A common stock in settlement of bonus awards to employees, including executives, for the January 1, 2016 to June 30, 2016 performance period. In May 2016, we issued 0.2 million shares of our Class A common stock in settlement of bonus awards to employees, including executives, for the July 1, 2015 to December 31, 2015 performance period. In August 2015, we issued 0.3 million shares of our Class A common stock in settlement of bonus awards for the January 1, 2015 to June 30, 2015 performance period under our bonus plan. In May 2015, we issued 0.2 million freely-tradable shares of our Class A common stock in settlement of bonus awards for the fiscal 2014 performance period under our bonus plan. Restricted Stock Units and Restricted Stock Awards A summary of the Company’s restricted stock unit and restricted stock award activity is as follows: Number of Shares (in thousands) Weighted-Average Grant-Date Fair Value per Share Outstanding at December 31, 2015 3,642 $ 9.19 Granted 2,861 18.78 Vested (1,930 ) 11.53 Canceled (426 ) 12.09 Outstanding at September 30, 2016 4,147 14.43 The intrinsic value of restricted stock units and restricted stock awards vested was $11.5 million and $34.6 million in the three and nine months ended September 30, 2016 , respectively, and $10.7 million and $25.8 million in the three and nine months ended September 30, 2015 , respectively. The intrinsic value of restricted stock units and restricted stock awards outstanding at September 30, 2016 was $84.0 million . Stock Options A summary of the Company’s stock options activity is as follows: Number of Shares (in thousands) Weighted-Average Exercise Price Weighted-Average Contractual Term (in years) Aggregate Intrinsic Value (in thousands) Outstanding at December 31, 2015 3,572 $ 6.83 Granted (1) — — Exercised (430 ) 5.31 Canceled (55 ) 24.16 Outstanding at September 30, 2016 3,087 $ 6.73 2.96 $ 42,123 Vested and expected to vest at September 30, 2016 3,078 $ 6.73 2.96 $ 42,018 Exercisable at September 30, 2016 2,799 $ 6.58 2.83 $ 38,660 ____________________________ (1) No options were granted during the nine months ended September 30, 2016 . The intrinsic value of stock options exercised was $0.3 million and $ 5.5 million in the three and nine months ended September 30, 2016 , respectively, and $2.8 million and $4.1 million in the three and nine months ended September 30, 2015 , respectively. Employee Stock Purchase Rights The fair values of employee stock purchase rights were estimated using the Black-Scholes option pricing model at their respective grant date using the following assumptions: Nine Months Ended September 30, 2016 Weighted-average grant date fair value per share $5.02 - $7.44 Risk-free interest rate 0.33 - 0.38% Dividend yield — % Expected life (in years) 0.50 Volatility 59.14 - 83.71% The risk-free interest rate assumption was based on the United States Treasury’s rates for U.S. Treasury zero-coupon bonds with maturities similar to those of the expected term of the award being valued. The assumed dividend yield was based on the Company’s expectation of not paying dividends in the foreseeable future. The expected life is the duration of the offering period for each grant date, which occurs on a semi-annual basis. In addition, the estimated volatility incorporates the historical volatility of the Company's daily share closing price.</t>
  </si>
  <si>
    <t>Income Taxes</t>
  </si>
  <si>
    <t>Income Tax Disclosure [Abstract]</t>
  </si>
  <si>
    <t>Income Taxes In order to determine the quarterly provision for income taxes, the Company used an estimated annual effective tax rate, which is based on expected annual income and statutory tax rates in the various jurisdictions in which the Company operates. The provision for income taxes primarily relates to projected current federal and state income taxes and income taxes in certain foreign jurisdictions. Certain significant or unusual items are separately recognized in the quarter during which they occur and can be a source of variability in the effective tax rates from quarter to quarter. The Company utilizes the asset and liability method of accounting for income taxes. The Company records deferred tax assets to the extent it believes these assets will more likely than not be realized. In making such determination, the Company considers all available positive and negative evidence quarterly, including scheduled reversals of deferred tax liabilities, projected future taxable income, tax planning strategies, and recent financial performance. Based upon the Company's review of all positive and negative evidence, the Company concluded that a full valuation allowance should continue to be recorded against its U.S. and certain foreign net deferred tax assets at September 30, 2016 . Additionally, the Company completed the acquisition of Entropic in the second quarter 2015. As a result of the acquisition, there was a valuation allowance release that resulted in a tax benefit of $1.8 million due to the purchase accounting adjustment for the net deferred tax liability. Furthermore, the Company does not incur expense or benefit in certain tax free jurisdictions in which it operates. The Company recorded a provision for income taxes of $1.1 million and $2.2 million in the three and nine months ended September 30, 2016 , respectively, and a provision for income taxes of $0.5 million and a benefit of $0.6 million in the three and nine months ended September 30, 2015 , respectively. The provision for income taxes in the three and nine months ended September 30, 2016 primarily relates to federal alternative minimum tax due to the Company’s limitation on use of net operating losses, credit carryforwards, state income taxes, and income taxes in certain foreign jurisdictions. During the quarter ended June 30, 2016, the Company adopted ASU No. 2016-09, Improvements to Share-Based Compensation, which resulted in the recognition of excess tax benefits within the provision for income taxes in the unaudited consolidated statement of operations . For the three and nine months ended September 30, 2016 , the impact of including net excess tax benefits was to reduce the provision for income taxes by $0.9 million and $6.0 million in the unaudited consolidated statements of operations (Note 1). The income tax provision (benefit) in the three and nine months ended September 30, 2015 primarily relates to income taxes in certain foreign jurisdictions. During the nine months ended September 30, 2016 , the Company’s unrecognized tax benefits increased by $6.2 million . The Company expects decreases to its unrecognized tax benefits of $0.2 million within twelve months, due to the lapse of statutes of limitations. Accrued interest and penalties associated with uncertain tax positions as of September 30, 2016 were $0.2 million and $0.02 million , respectively. The Company is subject to taxation in the United States and various states and foreign jurisdictions. As of September 30, 2016 , the Company is currently under examination in India for the 2014 and 2015 tax years. The Company is not currently under any other tax examinations.</t>
  </si>
  <si>
    <t>Significant Customer and Geographic Information</t>
  </si>
  <si>
    <t>Risks and Uncertainties [Abstract]</t>
  </si>
  <si>
    <t>Concentration of Credit Risk and Significant Customers Financial instruments, which potentially subject the Company to concentrations of credit risk, consist primarily of cash and cash equivalents and accounts receivable. The Company limits its exposure to credit loss by placing its cash with high credit quality financial institutions. At times, such deposits may be in excess of insured limits. The Company has not experienced any losses on its deposits of cash and cash equivalents. The Company markets its products and services to manufacturers of wired and wireless communications equipment throughout the world. The Company makes periodic evaluations of the credit worthiness of its customers. Net revenues greater than 10% to end customers for each of the periods presented are as follows: Three Months Ended September 30, Nine Months Ended September 30, 2016 2015 2016 2015 Percentage of net revenue Arris (1) 28 % 30 % 27 % 30 % Technicolor (2) * * 11 % * WNC Corporation * 11 % * * Cisco (2) N/A 10 % N/A 13 % * Represents less than 10% of the net revenue for the respective period. (1) In January 2016, Arris completed its acquisition of Pace. The revenue percentage attributed to Arris includes sales made to Pace in the three and nine months ended September 30, 2016 . (2) In November 2015, Technicolor completed its purchase of Cisco’s connected devices business. Prior to Technicolor's purchase of Cisco, Cisco was a significant customer in the three and nine months ended September 30, 2015 . Products shipped to international destinations representing greater than 10% of net revenue for each of the periods presented are as follows: Three Months Ended September 30, Nine Months Ended September 30, 2016 2015 2016 2015 Percentage of net revenue China 73 % 65 % 81 % 61 % The determination of which country a particular sale is allocated to is based on the destination of the product shipment. Balances that are 10% or greater of accounts receivable, based on the Company's billings to the contract manufacturer customers, are as follows: September 30, December 31, 2016 2015 Percentage of gross accounts receivable WNC Corporation 10 % 16 % Pegatron Corporation 17 % 17 % Sernet Technologies Corporation * 14 % MTI Jupiter Technologies * 13 % * Represents less than 10% of the gross accounts receivable for the respective period end.</t>
  </si>
  <si>
    <t>Commitments and Contingencies</t>
  </si>
  <si>
    <t>Commitments and Contingencies Disclosure [Abstract]</t>
  </si>
  <si>
    <t>Commitments and Contingencies Lease Commitments and Other Contractual Obligations The Company leases facilities and certain equipment under operating lease arrangements expiring at various years through fiscal 2022 . As of September 30, 2016 , future minimum payments under non-cancelable operating leases, other obligations, and inventory purchase obligations are as follows: Operating Leases Other Obligations Inventory Purchase Obligations Total (in thousands) 2016 (three months) $ 2,418 $ 3,574 $ 15,284 $ 21,276 2017 8,240 4,889 — 13,129 2018 6,443 859 — 7,302 2019 6,232 14 — 6,246 2020 6,516 — — 6,516 Thereafter 7,976 — — 7,976 Total minimum payments $ 37,825 $ 9,336 $ 15,284 $ 62,445 On May 6, 2015 , the Company amended a lease arrangement with The Campus Carlsbad, LLC, so that the current Carlsbad office space of approximately 45,000 square feet expanded to include an additional 24,000 square feet of space. The original lease, which had a term of three years and seven months with an original expiration date of November 30, 2019 , was extended to an expiration date of June 30, 2022 . In 2015, the Company completed tenant improvement activities and expanded into this office space. The Company was provided a tenant improvement allowance of approximately $1,543,000 for tenant improvement costs and related fees and expenses. On November 11, 2015 , the Company entered into a real property lease with The Northwestern Mutual Life Insurance Company, a Wisconsin corporation, with respect to the lease of approximately 50,235 square feet of office and laboratory space located at 50 Parker in Irvine, California. The Company relocated its current operations in Irvine, California to the new facility in May 2016. The lease has an initial term of six years and two months, commencing on the later of (i) April 1, 2016 or (i) the date upon which certain building and tenant improvements have been substantially completed and possession of the substantially completed premises has been tendered by the landlord to the Company. The base monthly rent under the lease is approximately $68,000 per month during the first year of the initial lease term, increasing to approximately $86,000 per month during the last year of the initial lease term. The lease contains an option to extend the lease term for a single, five -year period. If the lease term is extended for the optional five -year period, the monthly base rent will be adjusted based on the fair market rental value. In addition to base rent, the Company has agreed to pay for a proportional share of the common area operating expenses and real property taxes. The lease includes customary provisions providing for late fees for unpaid rent, landlord access to the property, insurance obligations and events of default. In addition, this agreement includes tenant improvement incentives of $2.7 million . CrestaTech Litigation On January 21, 2014, CrestaTech Technology Corporation, or CrestaTech, filed a complaint for patent infringement against us in the United States District Court of Delaware, or the District Court Litigation. In its complaint, CrestaTech alleges that we infringe U.S. Patent Nos. 7,075,585, or the ‘585 Patent, and 7,265,792, or the ‘792 Patent. In addition to asking for compensatory damages, CrestaTech alleges willful infringement and seeks a permanent injunction. CrestaTech also names Sharp Corporation, Sharp Electronics Corp. and VIZIO, Inc. as defendants based upon their alleged use of our television tuners. On January 28, 2014, CrestaTech filed a complaint with the U.S. International Trade Commission, or ITC, again naming, among others, MaxLinear, Sharp, Sharp Electronics, and VIZIO, or the ITC Investigation. On May 16, 2014, the ITC granted CrestaTech’s motion to file an amended complaint adding six OEM Respondents, namely, SIO International, Inc., Hon Hai Precision Industry Co., Ltd., Wistron Corp., Wistron Infocomm Technology (America) Corp., Top Victory Investments Ltd. and TPV International (USA), Inc., which are collectively referred to with MaxLinear, Sharp and VIZIO as the Company Respondents. CrestaTech’s ITC complaint alleged a violation of 19 U.S.C. § 1337 through the importation into the United States, the sale for importation, or the sale within the United States after importation of the Company’s accused products that CrestaTech alleged infringe the same two patents asserted in the Delaware action. Through its ITC complaint, CrestaTech sought an exclusion order preventing entry into the United States of certain of the Company's television tuners and televisions containing such tuners from Sharp, Sharp Electronics, and VIZIO. CrestaTech also sought a cease and desist order prohibiting the Company Respondents from engaging in the importation into, sale for importation into, the sale after importation of, or otherwise transferring within the United States certain of the Company's television tuners or televisions containing such tuners. On March 10, 2014, the court stayed the District Court Litigation pending resolution of the ITC Investigation. On December 15, 2014, the ITC held a trial in the ITC Investigation. On February 27, 2015, the Administrative Law Judge, or the ALJ, issued a written Initial Determination, or ID, ruling that the Company Respondents do not violate Section 1337 in connection with CrestaTech’s asserted patents because CrestaTech failed to satisfy the economic prong of the domestic industry requirement pursuant to Section 1337(a)(2). In addition, the ID stated that certain of the Company's television tuners and televisions incorporating those tuners manufactured and sold by certain customers infringe three claims of the ‘585 Patent, and these three claims were not determined to be invalid. On April 30, 2015, the ITC issued a notice indicating that it intended to review portions of the ID finding no violation of Section 1337, including the ID’s findings of infringement with respect to, and validity of, the ‘585 Patent, and the ID’s finding that CrestaTech failed to establish the existence of a domestic industry within the meaning of Section 1337. The ITC subsequently issued its opinion, which terminated its investigation. The opinion affirmed the findings of the ALJ that no violation of Section 1337 had occurred because CrestaTech had failed to establish the economic prong of the domestic industry requirement. The ITC also affirmed the ALJ's finding of infringement with respect to the three claims of the '585 Patent that were not held to be invalid. On November 30, 2015, CrestaTech filed an appeal of the ITC decision with the United States Court of Appeals for the Federal Circuit, or the Federal Circuit. On March 7, 2016, CrestaTech voluntarily dismissed its appeal resulting in final resolution of the ITC Investigation in our favor. In addition, the Company has filed four petitions for inter partes review, or IPR, by the US Patent Office, two for each of the CrestaTech patents asserted against the Company. The Patent Trial and Appeal Board, or the PTAB, did not institute two of these IPRs as being redundant to IPRs filed by another party that were already underway for the same CrestaTech patent. The remaining two petitions were instituted or instituted-in-part and, together with the IPRs filed by third parties, there are currently six pending IPR proceedings involving the two CrestaTech patents asserted against the Company. In October 2015, the PTAB issued final decisions in two of the six pending IPR proceedings (one for each of the two asserted patents), holding that all of the reviewed claims are unpatentable. Included in these decisions was one of the three claims of the ‘585 Patent mentioned above in connection with the ITC’s final decision. CrestaTech appealed the PTAB’s decisions at the Federal Circuit. The parties have completed briefing in this appeal and oral argument is scheduled for November 2016. In August 2016, the PTAB issued final written decisions in the remaining four pending IPR proceedings (two for each of the asserted patents), holding that many of the reviewed claims - including the two remaining claims of the ‘585 Patent which the ITC held were infringed - are unpatentable. As a result of these IPR decisions, all 13 claims that CrestaTech asserted against us in the ITC Investigation have been found to be unpatentable by the PTAB. The parties have filed notices to appeal the two decisions related to the ‘585 Patent. CrestaTech, however, did not appeal the PTAB’s rulings related to the ‘792 Patent. On March 18, 2016, CrestaTech filed a petition for Chapter 7 bankruptcy in the Northern District of California. As a result of this proceeding, all rights in the CrestaTech asserted patents, including the right to control the pending litigation, were assigned to CF Crespe LLC, or CF Crespe. CF Crespe is now the named party in the pending IPRs, the Federal Circuit appeal and District Court Litigation. CF Crespe has not sought to lift the stay in the District Court Litigation given the resolution of the ITC Investigation. The Company cannot predict the outcome of any appeal by CrestaTech, the District Court Litigation, or the IPRs. Any adverse determination in the District Court Litigation could have a material adverse effect on the Company's business and operating results. Trango Systems, Inc. Litigation On or about August 2, 2016, Trango Systems, Inc., or Trango, filed a complaint in the Superior Court of California, County of San Diego, Central Division, against defendants Broadcom Corporation, Inc., or Broadcom, and MaxLinear, collectively, Defendants. Trango is a purchaser that alleges fraud, negligent misrepresentation, breach of contract, intentional interference with economic relations, negligent interference with economic relations, intentional interference with prospective economic relations, negligent interference with prospective economic relations, unlawful and unfair business acts and practices, and aiding and abetting, in connection with the discontinuance of a chip line MaxLinear recently acquired from Broadcom. Trango seeks unspecified general and special damages, pre-judgment interest, expenses and costs, statutory penalties, attorneys’ fees, punitive damages, and an assignment of intellectual property rights. On or about September 1, 2016, Trango filed its first amended complaint, which contains the same causes of action. MaxLinear intends to vigorously defend against the lawsuit. On October 4, 2016, MaxLinear filed its demurrer to each cause of action in the first amended complaint. On or about October 14, 2016, Trango filed a new complaint in a separate action against Defendants. The new complaint is nearly identical to the first amended complaint in the initial action. Trango has not yet attempted to serve MaxLinear with the new complaint. The Company cannot predict the outcome of the Trango Systems, Inc. litigation. Any adverse determination in the Trango Systems, Inc. litigation could have a material adverse effect on the Company's business and operating results. Other Matters In addition, from time to time, we are subject to threats of litigation or actual litigation in the ordinary course of business, some of which may be material. Other than the CrestaTech and Trango litigation described above, management believes that there are no other currently pending litigation matters that, if determined adversely by the Company, would have a material effect on the Company's business or that would not be covered by the Company's existing liability insurance.</t>
  </si>
  <si>
    <t>Subsequent Event</t>
  </si>
  <si>
    <t>Subsequent Events [Abstract]</t>
  </si>
  <si>
    <t>Subsequent Events [Text Block]</t>
  </si>
  <si>
    <t>12. Subsequent Events In the fourth quarter of 2016, the Company intends to complete and approve a restructuring plan to realign resources with the Company's current objectives. Management expects to incur restructuring expenses related to employee separation charges and lease-related impairment charges in an aggregate amount ranging from approximately $1.5 million to $2.0 million .</t>
  </si>
  <si>
    <t>Organization and Summary of Significant Accounting Policies (Policies)</t>
  </si>
  <si>
    <t>Description of Business</t>
  </si>
  <si>
    <t>MaxLinear, Inc. was incorporated in Delaware in September 2003. MaxLinear, Inc., together with its wholly owned subsidiaries, collectively referred to as MaxLinear, or the Company, is a provider of radio-frequency and mixed-signal integrated circuits for cable and satellite broadband communications and the connected home, and wired and wireless infrastructure markets. MaxLinear's customers include module makers, original equipment manufacturers, or OEMs, and original design manufacturers, or ODMs, who incorporate the Company’s products in a wide range of electronic devices including Pay-TV operator set-top boxes, DOCSIS data and voice gateways, hybrid analog and digital televisions and consumer terrestrial set-top boxes, Direct Broadcast Satellite outdoor units, optical modules for data center, metro, and long-haul transport network applications, and RF transceivers and modem solutions for wireless carrier infrastructure applications. The Company is a fabless semiconductor company focusing its resources on the design, sale and marketing of its products.</t>
  </si>
  <si>
    <t>Basis of Presentation and Principles of Consolidation</t>
  </si>
  <si>
    <t>The accompanying unaudited consolidated financial statements include the accounts of MaxLinear, Inc. and its wholly owned subsidiaries and have been prepared in accordance with accounting principles generally accepted in the United States of America, or GAAP, for interim financial information and with the instructions to Form 10-Q and Article 10 of Regulation S-X. Accordingly, they do not include all of the information and disclosures required by GAAP for complete financial statements. All intercompany transactions and investments have been eliminated in consolidation. In the opinion of management, the Company’s unaudited consolidated interim financial statements contain adjustments, including normal recurring accruals necessary to present fairly the Company’s consolidated financial position, results of operations, comprehensive income (loss) and cash flows. The consolidated balance sheet as of December 31, 2015 was derived from the Company’s audited consolidated financial statements at that date. The accompanying unaudited consolidated interim financial statements should be read in conjunction with the audited consolidated financial statements and related notes thereto for the year ended December 31, 2015 included in the Company’s Annual Report on Form 10-K filed by the Company with the Securities and Exchange Commission, or the SEC, on February 17, 2016, as amended by Amendment No. 1 filed with the SEC on April 28, 2016 , or the Annual Report. Certain prior period amounts have been reclassified to conform with the current period presentation. Interim results for the three and nine months ended September 30, 2016 are not necessarily indicative of the results that may be expected for the fiscal year ending December 31, 2016 .</t>
  </si>
  <si>
    <t>Use of Estimates</t>
  </si>
  <si>
    <t>The preparation of financial statements in conformity with GAAP requires management to make estimates and assumptions that affect the amounts reported in the unaudited consolidated financial statements and accompanying notes to unaudited consolidated financial statements. Actual results could differ from those estimates.</t>
  </si>
  <si>
    <t>Significant Accounting Policies [Text Block]</t>
  </si>
  <si>
    <t>Refer to the Company’s Annual Report for a summary of significant accounting policies. There have been no material changes to our significant accounting policies during the nine months ended September 30, 2016 , other than the adoption of ASU No. 2016-09, Improvements to Share-Based Compensation during the second quarter of 2016, as discussed under Recent Accounting Pronouncements below.</t>
  </si>
  <si>
    <t>New Accounting Pronouncements, Policy [Policy Text Block]</t>
  </si>
  <si>
    <t>In May 2014, the Financial Accounting Standards Board, or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in the first quarter of fiscal year 2018 and can be applied either retrospectively to each period presented or as a cumulative-effect adjustment as of the date of adoption. Adoption of the amendments in this guidance is expected to accelerate the timing of the Company’s revenue recognition on products sold via distributors which will change from the sell-through method to the sell-in method. The Company is currently evaluating the impact of adopting this new accounting standard on its consolidated financial position and results of operations; however, the change could have a significant impact on the Company’s revenues for the year ending December 31, 2018 and comparative periods presented, depending on the volume and amount of distributor transactions for such periods. In July 2015, the FASB issued ASU 2015-11, Simplifying the Measurement of Inventory, which requires inventory to be subsequently measured using the lower of cost and net realizable value. Net realizable value is the estimated selling prices in the ordinary course of business, less reasonably predictable costs of completion, disposal and transportation. The amendments in this Update are effective for the Company beginning in the first quarter of fiscal 2017 and should be applied prospectively. The adoption of the amendments in this Update are not expected to have a material impact on the Company's consolidated financial position and results of operations. In February 2016, the FASB issued ASU No. 2016-02, Leases (Topic 842). The amendments in this Update require a lessee to recognize in the statement of financial position a liability to make lease payments (the lease liability) and a right-of-use asset representing its right to use the underlying asset for the lease term for all leases with terms greater than twelve months. For leases less than twelve months, an entity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Update are effective for the Company for fiscal years beginning with fiscal year 2019, including interim periods within those years, with early adoption permitted. The Company is currently in the process of evaluating the impact of adoption of the amendments in this Update on the Company’s consolidated financial position and results of operations; however, adoption of the amendments in this Update are expected to be material for most entities, including the Company, that have material leases greater than twelve months. In March 2016, the FASB issued ASU No. 2016-08, Principal versus Agent Considerations (Reporting Revenue Gross versus Net ) to clarify the revenue recognition implementation guidance on principal versus agent considerations. The amendments in this Update clarify that when another party is involved in providing goods or services to a customer, an entity that is the principal has obtained control of a good or service before it is transferred to a customer, and provides indicators to assist an entity in determining whether it controls a specified good or service prior to the transfer to the customer. An entity that is the principal recognizes revenue in the gross amount of consideration to which it expects to be entitled in exchange for the specified good or service transferred to the customer, whereas an agent recognizes revenue in the amount of any fee or commission to which it expects to be entitled in exchange for arranging for the specified good or service to be provided by the other party. The amendments in this Update are effective for the Company beginning in the first quarter of fiscal year 2018, concurrent with the new revenue recognition standard. The Company is currently evaluating the impact of adopting the new revenue recognition accounting standard, including this Update, on its consolidated financial position and results of operations. In March 2016, the FASB issued ASU No. 2016-09, Improvements to Share-Based Compensation to simplify certain aspects of accounting for share-based payment transactions associated with income taxes, classification as equity or liabilities, and classification on the statement of cash flows. The amendments in this Update are effective for the Company for fiscal years beginning with fiscal year 2017, including interim periods within those years, with early adoption permitted. Early adoption, if elected, must be completed for all of the amendments in the same period. The new guidance requires, among other things, excess tax benefits and tax deficiencies to be recorded in the income statement in the provision for income taxes when awards vest or are settled. Also, because excess tax benefits are no longer recognized in additional paid-in capital, the assumed proceeds from applying the treasury stock method when computing earnings per share is amended to exclude the amount of excess tax benefits that would be recognized in additional paid-in capital. The Company adopted ASU No. 2016-09 during the quarter ended June 30, 2016, as previously described in the Company's Form 10-Q for the period ended June 30, 2016 filed with the Securities Exchange Commission on August 8, 2016. For the three and nine months ended September 30, 2016 the impact on the Company's results of operations was to reduce the provision for income taxes and increase net income by $0.9 million and $6.0 million , respectively, and increase basic net income per share by $0.01 and $0.09 for the three and nine months ended September 30, 2016 , respectively, and increase diluted net income per share by $0.01 and $0.08 for the three and nine months ended September 30, 2016 , respectively. The increase to diluted net income per share includes the effect of the reduction of the tax provision and an increase in the number of incremental shares used in computing diluted EPS by 833,000 shares and 856,000 shares for the three and nine months ended September 30, 2016, respectively (Note 2). There was no cumulative effect on retained earnings in the consolidated balance sheet since the Company has a full valuation allowance against U.S. deferred tax assets. The Company elected to continue to estimate forfeitures of share-based awards resulting in no impact to stock-based compensation expense, and is also continuing to classify cash paid by the Company when directly withholding shares for tax withholding purposes in cash flows from financing activities. In August 2016, the FASB issued ASU No. 2016-15, Classification of Certain Cash Receipts and Cash Payments to eliminate the diversity in practice regarding the presentation and classification of certain cash receipts and cash payments, including, among other things, contingent consideration payments made following a business combination and proceeds from the settlement of insurance claims in the statement of cash flows. Cash payments not made soon after the acquisition date up to the amount of the contingent consideration liability recognized at the acquisition date should be classified as financing activities, with any excess payments classified as operating activities, whereas cash payments made soon after the acquisition date to settle the contingent consideration should be classified as investing activities. Cash proceeds received from settlement of insurance claims should be classified on the basis of the nature of the related losses. The amendments in this Update are effective for fiscal years beginning with fiscal year 2017, including interim periods within those years, with early adoption permitted. The Company does not expect the adoption of this guidance to have a material impact on its consolidated statement of cash flows.</t>
  </si>
  <si>
    <t>Goodwill and Intangible Assets Goodwill and Intangibles Assets (Policies)</t>
  </si>
  <si>
    <t>Goodwill and Intangible Assets, Goodwill, Policy [Policy Text Block]</t>
  </si>
  <si>
    <t>Goodwill is not amortized, but is tested for impairment using a two-step method on an annual basis and whenever events or changes in circumstances indicate that the carrying value may not be recoverable. The recoverability of goodwill is measured at the reporting unit level by comparing the reporting unit’s carrying amount, including goodwill, to the fair market value of the reporting unit.</t>
  </si>
  <si>
    <t>Goodwill and Intangible Assets, Policy [Policy Text Block]</t>
  </si>
  <si>
    <t>The Company regularly reviews the carrying amount of its long-lived assets, as well as the useful lives, to determine whether indicators of impairment may exist which warrant adjustments to carrying values or estimated useful lives. An impairment loss would be recognized when the sum of the expected future undiscounted net cash flows is less than the carrying amount of the asset. Should impairment exist, the impairment loss would be measured based on the excess of the carrying amount of the asset over the asset’s fair value.</t>
  </si>
  <si>
    <t>Net Income (Loss) Per Share (Tables)</t>
  </si>
  <si>
    <t>Summary of Basic and Diluted Earnings Per Share</t>
  </si>
  <si>
    <t>The Company computes basic earnings per share by dividing net income (loss) by the weighted average number of shares of Class A and Class B common stock outstanding during the period. For diluted earnings per share, the Company divides net income (loss) by the sum of the weighted average number of shares of Class A and Class B common stock outstanding and the potential number of shares of dilutive Class A and Class B common stock outstanding during the period. Three Months Ended September 30, Nine Months Ended September 30, 2016 2015 2016 2015 (in thousands, except per share amounts) Numerator: Net income (loss) $ 9,679 $ 1,582 $ 52,944 $ (33,787 ) Denominator: Weighted average common shares outstanding—basic 64,241 60,644 63,454 50,528 Dilutive common stock equivalents 3,591 2,565 3,900 — Weighted average common shares outstanding—diluted 67,832 63,209 67,354 50,528 Net income (loss) per share: Basic $ 0.15 $ 0.03 $ 0.83 $ (0.67 ) Diluted $ 0.14 $ 0.03 $ 0.79 $ (0.67 )</t>
  </si>
  <si>
    <t>Business Combinations (Tables)</t>
  </si>
  <si>
    <t>Schedule of Recognized Identified Assets Acquired and Liabilities Assumed [Table Text Block]</t>
  </si>
  <si>
    <t>The following allocation of purchase price as of the April 28, 2016 closing date was based upon an estimate of the fair value of the assets acquired and the liabilities assumed by the Company in the acquisition (in thousands): Description Amount (in thousands) Fair value of consideration transferred: Cash $ 21,000 Purchase price allocation: Inventory $ 912 Property and equipment 21 Identifiable intangible assets 13,600 Warranty obligations (12 ) Accrued expenses (456 ) Identifiable net assets acquired 14,065 Goodwill 6,935 Total purchase price $ 21,000 The following is a preliminary allocation of purchase price as of the July 1, 2016 closing date based upon an estimate of the fair value of the assets acquired and the liabilities assumed by the Company in the acquisition (in thousands): Description Amount (in thousands) Fair value of consideration transferred: Cash $ 80,000 Preliminary purchase price allocation: Inventory $ 8,715 Other current assets 2,181 Property and equipment, net 1,616 Identifiable intangible assets 56,300 Accrued expenses and other current liabilities (5,690 ) Accrued compensation (2,202 ) Identifiable net assets acquired 60,920 Goodwill 19,080 Total purchase price $ 80,000</t>
  </si>
  <si>
    <t>Business Acquisition, Pro Forma Information [Table Text Block]</t>
  </si>
  <si>
    <t>The following table presents unaudited pro forma combined financial information for each of the periods presented, as if the acquisitions had occurred at the beginning of fiscal year 2015: Three Months Ended September 30, Nine Months Ended September 30, 2016 2015 2016 2015 (in thousands) Net revenue – proforma combined $ 96,324 $ 104,326 $ 311,709 $ 227,428 Net income (loss) – proforma combined $ 11,806 $ (4,793 ) $ 42,423 $ (70,311 ) The following adjustments were included in the unaudited pro forma combined net revenues: Three Months Ended September 30, Nine Months Ended September 30, 2016 2015 2016 2015 (in thousands) Net revenue $ 96,324 $ 95,191 $ 300,696 $ 201,411 Add: Net revenue – acquired businesses — 9,135 11,013 26,017 Net revenues – proforma combined $ 96,324 $ 104,326 $ 311,709 $ 227,428 The following adjustments were included in the unaudited pro forma combined net income (loss): Three Months Ended September 30, Nine Months Ended September 30, 2016 2015 2016 2015 (in thousands) Net income (loss) $ 9,679 $ 1,582 $ 52,944 $ (33,787 ) Add: Results of operations – acquired businesses — (3,452 ) (8,822 ) (16,291 ) Less: Proforma adjustments Depreciation of property and equipment — (221 ) (397 ) (597 ) Amortization of intangible assets 250 (2,552 ) (3,993 ) (10,125 ) Amortization of inventory step-up — — — (5,641 ) Impairment of intangible assets 1,300 (1,300 ) 1,300 (1,300 ) Acquisition and integration expenses 569 — 2,010 — Income taxes 8 1,150 (619 ) (2,570 ) Net income (loss) – proforma combined $ 11,806 $ (4,793 ) $ 42,423 $ (70,311 ) Net income (loss) per share – proforma combined: Basic $ 0.18 $ (0.08 ) $ 0.67 $ (1.39 ) Diluted $ 0.17 $ (0.08 ) $ 0.63 $ (1.39 ) Shares used to compute net income (loss) per share – proforma combined: Basic 64,241 60,644 63,454 50,528 Diluted 67,832 60,644 67,354 50,528</t>
  </si>
  <si>
    <t>Restructuring Activity (Tables)</t>
  </si>
  <si>
    <t>Restructuring and Related Costs [Table Text Block]</t>
  </si>
  <si>
    <t>The following table presents the activity related to the plan, which is included in restructuring charges in the Consolidated Statements of Operations: Three Months Ended September 30, Nine Months Ended September 30, 2016 2015 2016 2015 (in thousands) Employee separation expenses $ — $ (143 ) $ — $ 5,653 Lease related charges (1) — 568 1,976 6,161 Other — — 130 — $ — $ 425 $ 2,106 $ 11,814</t>
  </si>
  <si>
    <t>Schedule of Restructuring Reserve by Type of Cost [Table Text Block]</t>
  </si>
  <si>
    <t>The following table presents a roll-forward of the Company's restructuring liability as of September 30, 2016 , which is included in accrued expenses and other current liabilities in the Consolidated Balance Sheets: Employee Separation Expenses Lease Related Charges Other Total (in thousands) Liability as of December 31, 2015 $ 75 $ 2,030 $ 1,311 $ 3,416 Restructuring charges (1) — 1,976 130 2,106 Cash payments (9 ) (3,340 ) (1,385 ) (4,734 ) Non-cash charges (66 ) 202 (20 ) 116 Liability as of September 30, 2016 $ — $ 868 $ 36 $ 904 ____________________________</t>
  </si>
  <si>
    <t>Goodwill and Intangibles Assets (Tables)</t>
  </si>
  <si>
    <t>Schedule of Goodwill [Table Text Block]</t>
  </si>
  <si>
    <t>The changes in the carrying amount of goodwill were as follows: Carrying Value (in thousands) Balance as of January 1, 2016 $ 49,779 Acquisition of wireless infrastructure access business 6,935 Acquisition of wireless infrastructure backhaul business 19,080 Balance as of September 30, 2016 $ 75,794</t>
  </si>
  <si>
    <t>Schedule of Acquired Finite-Lived Intangible Assets by Major Class [Table Text Block]</t>
  </si>
  <si>
    <t>The following table sets forth the Company’s finite-lived intangible assets resulting from business acquisitions and technology licenses purchased, which continue to be amortized: September 30, 2016 December 31, 2015 Weighted Average Useful Life (in Years) Gross Carrying Amount Accumulated Amortization Net Carrying Amount Gross Carrying Amount Accumulated Amortization Net Carrying Amount (in thousands) Licensed technology 3 $ 3,311 $ (2,917 ) $ 394 $ 2,921 $ (2,725 ) $ 196 Developed technology 7 74,700 (10,882 ) 63,818 47,000 (4,652 ) 42,348 Trademarks and trade names 7 1,700 (344 ) 1,356 1,700 (162 ) 1,538 Customer relationships 3.7 20,000 (3,036 ) 16,964 4,700 (627 ) 4,073 Covenants non-compete 3 900 (81 ) 819 — — — Backlog 0.5 26,600 (25,566 ) 1,034 24,200 (24,200 ) — $ 127,211 $ (42,826 ) $ 84,385 $ 80,521 $ (32,366 ) $ 48,155</t>
  </si>
  <si>
    <t>Schedule of Finite-Lived Intangible Assets [Table Text Block]</t>
  </si>
  <si>
    <t>The following table sets forth the activity during the nine months ended September 30, 2016 related to finite-lived intangible assets resulting from the acquisition of the wireless infrastructure access business , wireless infrastructure backhaul business , other additions and amortization of acquired finite-lived intangible assets: Carrying Amount (in thousands) Balance as of December 31, 2015 $ 48,155 Acquisition of wireless infrastructure access business 12,300 Acquisition of wireless infrastructure backhaul business 34,000 Other additions 390 Amortization (10,460 ) Balance as of September 30, 2016 $ 84,385</t>
  </si>
  <si>
    <t>Schedule of Finite-Lived Intangible Assets, Future Amortization Expense [Table Text Block]</t>
  </si>
  <si>
    <t>The following table presents future amortization of the Company’s finite-lived intangible assets at September 30, 2016 : Amortization (in thousands) 2016 (three months) $ 5,623 2017 18,360 2018 18,343 2019 12,042 2020 11,228 2021 10,850 Thereafter 7,939 Total $ 84,385</t>
  </si>
  <si>
    <t>Schedule of Indefinite-Lived Intangible Assets [Table Text Block]</t>
  </si>
  <si>
    <t>The following table sets forth the activity of the Company’s indefinite-lived intangible assets, which consists of in-process research and development technology: Gross Carrying Amount (in thousands) Balance as of December 31, 2015 $ 3,200 Acquisition of wireless infrastructure access business 1,300 Acquisition of wireless infrastructure backhaul business 22,300 IPR&amp;D impairment losses (1) (1,300 ) Balance as of September 30, 2016 $ 25,500</t>
  </si>
  <si>
    <t>Financial Instruments (Tables)</t>
  </si>
  <si>
    <t>Schedule of Fair Value, Assets and Liabilities Measured on Recurring Basis [Table Text Block]</t>
  </si>
  <si>
    <t>The following table presents a summary of the Company’s financial instruments that are measured on a recurring basis: Fair Value Measurements at September 30, 201 6 Balance at September 30, 2016 Quoted Prices Significant Significant (in thousands) Assets Money market funds $ 115 $ 115 $ — $ — Government debt securities 24,033 — 24,033 — Corporate debt securities 30,133 — 30,133 — $ 54,281 $ 115 $ 54,166 $ — Liabilities Contingent consideration $ 364 $ — $ — $ 364 $ 364 $ — $ — $ 364 Fair Value Measurements at December 31, 2015 Balance at December 31, 2015 Quoted Prices Significant Significant (in thousands) Assets Money market funds $ 17,144 $ 17,144 $ — $ — Government debt securities 17,273 — 17,273 — Corporate debt securities 45,269 — 45,269 — $ 79,686 $ 17,144 $ 62,542 $ — Liabilities Contingent consideration $ 395 $ — $ — $ 395 $ 395 $ — $ — $ 395</t>
  </si>
  <si>
    <t>Available-for-sale Securities [Table Text Block]</t>
  </si>
  <si>
    <t>The composition of financial instruments is as follows: September 30, 2016 Amortized Gross Unrealized Fair Gains Losses (in thousands) Assets Money market funds $ 115 $ — $ — $ 115 Government debt securities 24,031 5 (3 ) 24,033 Corporate debt securities 30,133 2 (2 ) 30,133 54,279 7 (5 ) 54,281 Less amounts included in cash and cash equivalents (115 ) — — (115 ) $ 54,164 $ 7 $ (5 ) $ 54,166 Fair Value at September 30, 2016 (in thousands) Liabilities Contingent Consideration $ 364 Total $ 364 December 31, 2015 Amortized Gross Unrealized Fair Gains Losses (in thousands) Assets Money market funds $ 17,144 $ — $ — $ 17,144 Government debt securities 17,303 — (30 ) 17,273 Corporate debt securities 45,353 — (84 ) 45,269 79,800 — (114 ) 79,686 Less amounts included in cash and cash equivalents (17,144 ) — — (17,144 ) $ 62,656 $ — $ (114 ) $ 62,542 Fair Value at December 31, 2015 (in thousands) Liabilities Contingent Consideration $ 395 Total $ 395</t>
  </si>
  <si>
    <t>Fair Value, Liabilities Measured on Recurring Basis, Unobservable Input Reconciliation [Table Text Block]</t>
  </si>
  <si>
    <t>The following summarizes the activity in Level 3 financial instruments: Nine Months Ended September 30, 2016 2015 (in thousands) Contingent Consideration (1) Beginning balance $ 395 $ 265 Physpeed earn-out payment (240 ) — Loss (gain) recognized in earnings (2) 209 (123 ) Ending balance $ 364 $ 142 Net (loss) gain for the period included in earnings attributable to contingent consideration held at the end of the period $ (209 ) $ 123 ____________________________</t>
  </si>
  <si>
    <t>Balance Sheet Details (Tables)</t>
  </si>
  <si>
    <t>Cash, Cash Equivalents and Investments</t>
  </si>
  <si>
    <t>Cash and cash equivalents and investments consist of the following: September 30, 2016 December 31, 2015 (in thousands) Cash and cash equivalents $ 56,076 $ 67,956 Short-term investments 42,146 43,300 Long-term investments 12,020 19,242 $ 110,242 $ 130,498</t>
  </si>
  <si>
    <t>Inventory consists of the following: September 30, 2016 December 31, 2015 (in thousands) Work-in-process $ 20,881 $ 15,713 Finished goods 11,238 16,730 $ 32,119 $ 32,443</t>
  </si>
  <si>
    <t>Property and Equipment</t>
  </si>
  <si>
    <t>Property and equipment consist of the following: Useful Life September 30, 2016 December 31, 2015 (in thousands) Furniture and fixtures 5 $ 2,187 $ 2,458 Machinery and equipment 3 -5 27,035 23,679 Masks and production equipment 2 9,134 8,062 Software 3 3,706 3,017 Leasehold improvements 1 -5 11,310 9,573 Construction in progress N/A — 62 53,372 46,851 Less accumulated depreciation and amortization (31,422 ) (24,993 ) $ 21,950 $ 21,858</t>
  </si>
  <si>
    <t>Deferred Revenue and Deferred Profit</t>
  </si>
  <si>
    <t>Deferred revenue and deferred profit consist of the following: September 30, 2016 December 31, 2015 (in thousands) Deferred revenue—rebates $ 156 $ 118 Deferred revenue—distributor transactions 7,518 5,695 Deferred cost of net revenue—distributor transactions (2,380 ) (1,747 ) $ 5,294 $ 4,066</t>
  </si>
  <si>
    <t>Price Protection Liability</t>
  </si>
  <si>
    <t>A summary of activity in the accrued price protection liability is as follows: Nine Months Ended September 30, 2016 2015 (in thousands) Beginning balance $ 20,026 $ 10,018 Additional liability from acquisition — 1,309 Charged as a reduction of revenue 34,501 28,522 Reversal of unclaimed rebates (1,302 ) (112 ) Payments (36,113 ) (20,033 ) Ending balance $ 17,112 $ 19,704</t>
  </si>
  <si>
    <t>Accrued Expenses</t>
  </si>
  <si>
    <t>Accrued expenses and other current liabilities consist of the following: September 30, 2016 December 31, 2015 (in thousands) Accrued technology license payments $ 5,989 $ 3,000 Accrued professional fees 1,467 1,196 Accrued engineering and production costs 1,062 826 Accrued restructuring 904 3,416 Accrued litigation costs — 534 Accrued royalty 908 2,042 Accrued leases - other 1,612 — Warranty reserve 781 157 Accrued customer credits 2,554 951 Contingent consideration 364 395 Other 1,041 2,851 $ 16,682 $ 15,368</t>
  </si>
  <si>
    <t>Stock-Based Compensation and Employee Benefit Plans (Tables)</t>
  </si>
  <si>
    <t>The Company recognized stock-based compensation in the consolidated statements of operations, based on the department to which the related employee reports, as follows: Three Months Ended September 30, Nine Months Ended September 30, 2016 2015 2016 2015 (in thousands) (in thousands) Cost of net revenue $ 56 $ 73 $ 150 $ 169 Research and development 4,332 3,496 10,916 8,889 Selling, general and administrative 1,876 1,442 5,409 4,466 $ 6,264 $ 5,011 $ 16,475 $ 13,524</t>
  </si>
  <si>
    <t>Schedule of Share-based Compensation, Restricted Stock and Restricted Stock Units Activity [Table Text Block]</t>
  </si>
  <si>
    <t>A summary of the Company’s restricted stock unit and restricted stock award activity is as follows: Number of Shares (in thousands) Weighted-Average Grant-Date Fair Value per Share Outstanding at December 31, 2015 3,642 $ 9.19 Granted 2,861 18.78 Vested (1,930 ) 11.53 Canceled (426 ) 12.09 Outstanding at September 30, 2016 4,147 14.43</t>
  </si>
  <si>
    <t>Schedule of Share-based Compensation, Stock Options, Activity [Table Text Block]</t>
  </si>
  <si>
    <t>A summary of the Company’s stock options activity is as follows: Number of Shares (in thousands) Weighted-Average Exercise Price Weighted-Average Contractual Term (in years) Aggregate Intrinsic Value (in thousands) Outstanding at December 31, 2015 3,572 $ 6.83 Granted (1) — — Exercised (430 ) 5.31 Canceled (55 ) 24.16 Outstanding at September 30, 2016 3,087 $ 6.73 2.96 $ 42,123 Vested and expected to vest at September 30, 2016 3,078 $ 6.73 2.96 $ 42,018 Exercisable at September 30, 2016 2,799 $ 6.58 2.83 $ 38,660 ____________________________</t>
  </si>
  <si>
    <t>Schedule of Share-based Payment Award, Employee Stock Purchase Plan, Valuation Assumptions [Table Text Block]</t>
  </si>
  <si>
    <t>The fair values of employee stock purchase rights were estimated using the Black-Scholes option pricing model at their respective grant date using the following assumptions: Nine Months Ended September 30, 2016 Weighted-average grant date fair value per share $5.02 - $7.44 Risk-free interest rate 0.33 - 0.38% Dividend yield — % Expected life (in years) 0.50 Volatility 59.14 - 83.71%</t>
  </si>
  <si>
    <t>Significant Customer and Geographic Information (Tables)</t>
  </si>
  <si>
    <t>Schedules of Concentration of Risk, by Risk Factor [Table Text Block]</t>
  </si>
  <si>
    <t>for each of the periods presented are as follows: Three Months Ended September 30, Nine Months Ended September 30, 2016 2015 2016 2015 Percentage of net revenue Arris (1) 28 % 30 % 27 % 30 % Technicolor (2) * * 11 % * WNC Corporation * 11 % * * Cisco (2) N/A 10 % N/A 13 % * Represents less than 10% of the net revenue for the respective period. (1) In January 2016, Arris completed its acquisition of Pace. The revenue percentage attributed to Arris includes sales made to Pace in the three and nine months ended September 30, 2016 . (2) In November 2015, Technicolor completed its purchase of Cisco’s connected devices business. Prior to Technicolor's purchase of Cisco, Cisco was a significant customer in the three and nine months ended September 30, 2015 . Products shipped to international destinations representing greater than 10% of net revenue for each of the periods presented are as follows: Three Months Ended September 30, Nine Months Ended September 30, 2016 2015 2016 2015 Percentage of net revenue China 73 % 65 % 81 % 61 % The determination of which country a particular sale is allocated to is based on the destination of the product shipment. Balances that are 10% or greater of accounts receivable, based on the Company's billings to the contract manufacturer customers, are as follows: September 30, December 31, 2016 2015 Percentage of gross accounts receivable WNC Corporation 10 % 16 % Pegatron Corporation 17 % 17 % Sernet Technologies Corporation * 14 % MTI Jupiter Technologies * 13 % * Represents less than 10% of the gross accounts receivable for the respective period end.</t>
  </si>
  <si>
    <t>Commitments and Contingencies (Tables)</t>
  </si>
  <si>
    <t>Future Minimum Payments Under Operating Leases</t>
  </si>
  <si>
    <t>As of September 30, 2016 , future minimum payments under non-cancelable operating leases, other obligations, and inventory purchase obligations are as follows: Operating Leases Other Obligations Inventory Purchase Obligations Total (in thousands) 2016 (three months) $ 2,418 $ 3,574 $ 15,284 $ 21,276 2017 8,240 4,889 — 13,129 2018 6,443 859 — 7,302 2019 6,232 14 — 6,246 2020 6,516 — — 6,516 Thereafter 7,976 — — 7,976 Total minimum payments $ 37,825 $ 9,336 $ 15,284 $ 62,445</t>
  </si>
  <si>
    <t>Future Minimum Payments Under Other Obligations</t>
  </si>
  <si>
    <t>Future Minimum Payments Under Inventory Purchase Obligations</t>
  </si>
  <si>
    <t>Organization and Summary of Significant Accounting Policies (Details 1) - USD ($) $ / shares in Units, shares in Thousands, $ in Thousands</t>
  </si>
  <si>
    <t>Provision for income taxes</t>
  </si>
  <si>
    <t>Net income</t>
  </si>
  <si>
    <t>Basic earnings per share</t>
  </si>
  <si>
    <t>Diluted earnings per share</t>
  </si>
  <si>
    <t>Diluted weighted average shares outstanding</t>
  </si>
  <si>
    <t>Organization and Summary of Significant Accounting Policies (Details Textuals)</t>
  </si>
  <si>
    <t>Sep. 30, 2016USD ($)shares$ / shares</t>
  </si>
  <si>
    <t>Dec. 31, 2015USD ($)</t>
  </si>
  <si>
    <t>New Accounting Pronouncement or Change in Accounting Principle, Effect of Change on Net Income | $</t>
  </si>
  <si>
    <t>New Accounting Pronouncement Impact, Incremental Dilutive Share Increase | shares</t>
  </si>
  <si>
    <t>New Accounting Pronouncement Impact to Basic Earnings-per-share | $ / shares</t>
  </si>
  <si>
    <t>New Accounting Pronouncement Impact to Diluted Earnings-per-share | $ / shares</t>
  </si>
  <si>
    <t>New accounting pronouncement impact to retained earnings | $</t>
  </si>
  <si>
    <t>Net Income (Loss) Per Share (Details 1) - USD ($) $ / shares in Units, shares in Thousands, $ in Thousands</t>
  </si>
  <si>
    <t>Numerator:</t>
  </si>
  <si>
    <t>Denominator:</t>
  </si>
  <si>
    <t>Dilutive common stock equivalents (shares)</t>
  </si>
  <si>
    <t>Weighted average common shares outstanding-diluted (shares)</t>
  </si>
  <si>
    <t>Net Income (Loss) Per Share (Details Textuals)</t>
  </si>
  <si>
    <t>Sep. 30, 2016shares$ / shares</t>
  </si>
  <si>
    <t>Sep. 30, 2015shares</t>
  </si>
  <si>
    <t>Sep. 30, 2016classshares$ / shares</t>
  </si>
  <si>
    <t>New Accounting Pronouncement Impact, Incremental Dilutive Share Increase</t>
  </si>
  <si>
    <t>Number Of Class Of Stock Outstanding | class</t>
  </si>
  <si>
    <t>Common stock equivalents excluded from the calculation of net loss per share (shares)</t>
  </si>
  <si>
    <t>Business Combinations (Details 1) - USD ($) $ in Thousands</t>
  </si>
  <si>
    <t>Jul. 01, 2016</t>
  </si>
  <si>
    <t>Apr. 28, 2016</t>
  </si>
  <si>
    <t>Business Acquisition [Line Items]</t>
  </si>
  <si>
    <t>Wireless Infrastructure Access Line Business of of Microsemi Storage Solutions, Inc. [Member]</t>
  </si>
  <si>
    <t>Business Acquisition, Name of Acquired Entity</t>
  </si>
  <si>
    <t>wireless infrastructure access business</t>
  </si>
  <si>
    <t>Business Combination, Recognized Identifiable Assets Acquired and Liabilities Assumed, Cash and Equivalent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Liabilities Assumed, Warranty Obligations</t>
  </si>
  <si>
    <t>Business Combination, Recognized Identifiable Assets Acquired and Liabilities Assumed, Noncurrent Liabilities, Other</t>
  </si>
  <si>
    <t>Business Combination, Recognized Identifiable Assets Acquired and Liabilities Assumed, Net</t>
  </si>
  <si>
    <t>Business Combination, Recognized Identifiable Assets Acquired, Goodwill, and Liabilities Assumed, Net</t>
  </si>
  <si>
    <t>Business Combinations (Details 2) - USD ($) $ / shares in Units, shares in Thousands, $ in Thousands</t>
  </si>
  <si>
    <t>Business Acquisition, Pro Forma Information, Nonrecurring Adjustment [Line Items]</t>
  </si>
  <si>
    <t>Revenue, Net</t>
  </si>
  <si>
    <t>Pro forma reconciliation [Abstract]</t>
  </si>
  <si>
    <t>Business Acquisition Proforma Amortization of Intangible Assets</t>
  </si>
  <si>
    <t>Business Acquisition, Proforma, Cost of Goods Sold, Amortization</t>
  </si>
  <si>
    <t>Pro Forma Impairment of Intangible Assets</t>
  </si>
  <si>
    <t>Business Acquisition, Pro Forma Earnings Per Share, Basic</t>
  </si>
  <si>
    <t>Business Acquisition, Pro Forma Earnings Per Share, Diluted</t>
  </si>
  <si>
    <t>Weighted Average Number of Shares Outstanding, Basic</t>
  </si>
  <si>
    <t>Pro Forma Weighted Average Shares Outstanding, Diluted</t>
  </si>
  <si>
    <t>Wireless Infrastructure Access and Backhaul Businesses of Microsemi and Broadcom [Member]</t>
  </si>
  <si>
    <t>Business Combination, Pro Forma Information, Revenue of Acquiree since Acquisition Date, Actual</t>
  </si>
  <si>
    <t>Business Acquisition, Pro Forma Information [Abstract]</t>
  </si>
  <si>
    <t>Business Acquisition, Pro Forma Revenue</t>
  </si>
  <si>
    <t>Business Acquisition, Pro Forma Net Income (Loss)</t>
  </si>
  <si>
    <t>Business Acquisition, Proforma Adjustment for Acquiree Results of Operations</t>
  </si>
  <si>
    <t>Business Acquisition Proforma Depreciation of Property, Plant and Equipment</t>
  </si>
  <si>
    <t>Business Acquisition Proforma, Acquisition Related Costs</t>
  </si>
  <si>
    <t>Business Acquisition, Proforma Acquisitions, Tax Provision</t>
  </si>
  <si>
    <t>Business Acquisitions Pro Forma Combined Net Income (Loss)</t>
  </si>
  <si>
    <t>Business Combination (Details 3) - USD ($) $ in Thousands</t>
  </si>
  <si>
    <t>Wireless Infrastructure Backhaul Business of Broadcom Corporation [Member]</t>
  </si>
  <si>
    <t>Business Acquisition, Effective Date of Acquisition</t>
  </si>
  <si>
    <t>Jul. 1,
		2016</t>
  </si>
  <si>
    <t>Business Combination, Consideration Transferred</t>
  </si>
  <si>
    <t>Payments to Acquire Businesses, Gross</t>
  </si>
  <si>
    <t>wireless infrastructure backhaul business</t>
  </si>
  <si>
    <t>Business Combination, Recognized Identifiable Assets Acquired and Liabilities Assumed, Current Assets, Other</t>
  </si>
  <si>
    <t>Business Combination, Recognized Identifiable Assets Acquired and Liabilities Assumed, Current Liabilities, Other</t>
  </si>
  <si>
    <t>Business Combination, Recognized Identifiable Assets Acquired and Liabilities Assumed, Assets</t>
  </si>
  <si>
    <t>Business Combinations (Details Textuals) - USD ($) $ / shares in Units, $ in Thousands</t>
  </si>
  <si>
    <t>Apr. 30, 2015</t>
  </si>
  <si>
    <t>Oct. 31, 2014</t>
  </si>
  <si>
    <t>Dec. 31, 2016</t>
  </si>
  <si>
    <t>Mar. 31, 2015</t>
  </si>
  <si>
    <t>Physpeed Acquisition Related [Abstract]</t>
  </si>
  <si>
    <t>Apr. 28,
		2016</t>
  </si>
  <si>
    <t>Business Acquisition, Pro Forma Information, Nonrecurring Adjustments [Table Text Block]</t>
  </si>
  <si>
    <t>Proforma, Earnings of Acquiree</t>
  </si>
  <si>
    <t>Restructuring Costs</t>
  </si>
  <si>
    <t>Business Combination, Pro Forma Information, Earnings or Loss of Acquiree since Acquisition Date, Actual</t>
  </si>
  <si>
    <t>Entropic Communications [Member]</t>
  </si>
  <si>
    <t>Apr. 30,
		2015</t>
  </si>
  <si>
    <t>Business Combination, Consideration Transferred, Equity Interests Issued and Issuable</t>
  </si>
  <si>
    <t>Business Combination, Consideration Transferred, Liabilities Incurred</t>
  </si>
  <si>
    <t>Physpeed [Member]</t>
  </si>
  <si>
    <t>Oct. 31,
		2014</t>
  </si>
  <si>
    <t>Business Acquisition, Percentage of Voting Interests Acquired</t>
  </si>
  <si>
    <t>100.00%</t>
  </si>
  <si>
    <t>Escrow Deposit</t>
  </si>
  <si>
    <t>Continued Employment [Member] | Physpeed [Member]</t>
  </si>
  <si>
    <t>Business Combination, Contingent Consideration, Liability</t>
  </si>
  <si>
    <t>Business Combination, Additional Consideration, Quarterly Installments</t>
  </si>
  <si>
    <t>Business Combination, Separately Recognized Transactions, Expenses and Losses Recognized</t>
  </si>
  <si>
    <t>Earn-out Consideration [Member] | Physpeed [Member]</t>
  </si>
  <si>
    <t>Business Combination, Contingent Consideration Arrangements, Range of Outcomes, Value, High</t>
  </si>
  <si>
    <t>Payment of Contingent Consideration</t>
  </si>
  <si>
    <t>Scenario, Forecast [Member] | Earn-out Consideration [Member] | Physpeed [Member]</t>
  </si>
  <si>
    <t>Business Combination, Contingent Consideration Arrangements, Base Amount Multiplied by Revenue Percent</t>
  </si>
  <si>
    <t>Contingent Consideration [Member] | Fair Value, Measurements, Recurring [Member]</t>
  </si>
  <si>
    <t>Business Combination, Contingent Consideration, Liability, Noncurrent</t>
  </si>
  <si>
    <t>Physpeed, 2015 Restricted Stock Unit Plan [Member] | Physpeed [Member]</t>
  </si>
  <si>
    <t>Employee Service Share-based Compensation, Nonvested Awards, Compensation Cost Not yet Recognized, Period for Recognition</t>
  </si>
  <si>
    <t>14 months</t>
  </si>
  <si>
    <t>Physpeed, 2016 Restricted Stock Unit Plan [Member] | Physpeed [Member]</t>
  </si>
  <si>
    <t>26 months</t>
  </si>
  <si>
    <t>Restricted Stock Units (RSUs) [Member] | Physpeed [Member]</t>
  </si>
  <si>
    <t>Business Combination, Recognized Identifiable Assets Acquired And Liabilities Assumed, Current Liabilities, Accrued Compensation</t>
  </si>
  <si>
    <t>Fair Value Adjustment to Inventory [Member]</t>
  </si>
  <si>
    <t>Restructuring Activity (Details 1) - USD ($) $ in Thousands</t>
  </si>
  <si>
    <t>Restructuring Cost and Reserve [Line Items]</t>
  </si>
  <si>
    <t>One-time Termination Benefits [Member]</t>
  </si>
  <si>
    <t>Facility Closing [Member]</t>
  </si>
  <si>
    <t>Other Restructuring [Member]</t>
  </si>
  <si>
    <t>Restructuring Activity (Details 2) - USD ($) $ in Thousands</t>
  </si>
  <si>
    <t>Restructuring Reserve</t>
  </si>
  <si>
    <t>Restructuring Charges</t>
  </si>
  <si>
    <t>Payments for Restructuring</t>
  </si>
  <si>
    <t>Restructuring Reserve, Accrual Adjustment</t>
  </si>
  <si>
    <t>Lease Related Impairment [Member]</t>
  </si>
  <si>
    <t>Restructuring Activities (Details Textuals) $ in Thousands</t>
  </si>
  <si>
    <t>Sep. 30, 2016USD ($)</t>
  </si>
  <si>
    <t>Sep. 30, 2015USD ($)</t>
  </si>
  <si>
    <t>Dec. 31, 2015employee</t>
  </si>
  <si>
    <t>Restructuring Plan, Entropic Communications [Member]</t>
  </si>
  <si>
    <t>Number of employees terminated | employee</t>
  </si>
  <si>
    <t>Restructuring Plan, Entropic Communications [Member] | Facility Closing [Member]</t>
  </si>
  <si>
    <t>Restructuring Reserve, Translation and Other Adjustment</t>
  </si>
  <si>
    <t>Goodwill and Intangibles Assets (Details 1) - USD ($) $ in Thousands</t>
  </si>
  <si>
    <t>Goodwill [Line Items]</t>
  </si>
  <si>
    <t>Goodwill, Acquired During Period</t>
  </si>
  <si>
    <t>Goodwill and Intangibles Assets (Details 2) - USD ($) $ in Thousands</t>
  </si>
  <si>
    <t>Finite-Lived Intangible Assets [Line Items]</t>
  </si>
  <si>
    <t>Gross Carrying Amount</t>
  </si>
  <si>
    <t>Accumulated Amortization</t>
  </si>
  <si>
    <t>Net Carrying Amount</t>
  </si>
  <si>
    <t>Licensed technology</t>
  </si>
  <si>
    <t>Weighted Average Useful Life (in Years)</t>
  </si>
  <si>
    <t>3 years</t>
  </si>
  <si>
    <t>Developed technology</t>
  </si>
  <si>
    <t>7 years</t>
  </si>
  <si>
    <t>Trademarks and trade names</t>
  </si>
  <si>
    <t>Customer relationships</t>
  </si>
  <si>
    <t>3 years 8 months</t>
  </si>
  <si>
    <t>Covenants non-compete</t>
  </si>
  <si>
    <t>Backlog</t>
  </si>
  <si>
    <t>6 months</t>
  </si>
  <si>
    <t>Goodwill and Intangibles Assets (Details 3) $ in Thousands</t>
  </si>
  <si>
    <t>Finite-Lived Intangible Assets, Net - Beginning Balance</t>
  </si>
  <si>
    <t>Other additions</t>
  </si>
  <si>
    <t>Amortization</t>
  </si>
  <si>
    <t>Finite-Lived Intangible Assets, Net - Ending Balance</t>
  </si>
  <si>
    <t>Acquisition of wireless infrastructure businesses</t>
  </si>
  <si>
    <t>Goodwill and Intangibles Assets (Details 4) - USD ($) $ in Thousands</t>
  </si>
  <si>
    <t>2016 (six months)</t>
  </si>
  <si>
    <t>Thereafter</t>
  </si>
  <si>
    <t>Goodwill and Intangibles Assets (Details 5) - Indefinite-lived Intangible Assets [Member] - USD ($) $ in Thousands</t>
  </si>
  <si>
    <t>Indefinite-lived Intangible Assets [Line Items]</t>
  </si>
  <si>
    <t>Indefinite-lived Intangible Assets</t>
  </si>
  <si>
    <t>Acquisition of wireless infrastructure access business</t>
  </si>
  <si>
    <t>Goodwill and Intangibles Assets (Details Textuals) - USD ($)</t>
  </si>
  <si>
    <t>Employee Service Share-based Compensation, Nonvested Awards, Compensation Not yet Recognized, Stock Options</t>
  </si>
  <si>
    <t>Goodwill, Impairment Loss</t>
  </si>
  <si>
    <t>Share-based Compensation Arrangement by Share-based Payment Award, Options, Vested and Expected to Vest, Outstanding, Weighted Average Remaining Contractual Term</t>
  </si>
  <si>
    <t>1 year 2 months 7 days</t>
  </si>
  <si>
    <t>Allocated Share-based Compensation Expense</t>
  </si>
  <si>
    <t>Assets, Total [Member]</t>
  </si>
  <si>
    <t>Finite-Lived Intangible Assets [Member]</t>
  </si>
  <si>
    <t>Transfers into developed technology from IPR&amp;D</t>
  </si>
  <si>
    <t>Indefinite-lived Intangible Assets [Member]</t>
  </si>
  <si>
    <t>Impairment of Intangible Assets (Excluding Goodwill)</t>
  </si>
  <si>
    <t>Indefinite-lived Intangible Assets [Member] | Indefinite-lived Intangible Assets [Member]</t>
  </si>
  <si>
    <t>Financial Instruments (Details 1) - USD ($) $ in Thousands</t>
  </si>
  <si>
    <t>Fair Value, Assets and Liabilities Measured on Recurring and Nonrecurring Basis [Line Items]</t>
  </si>
  <si>
    <t>Available-for-sale Securities, Amortized Cost Basis</t>
  </si>
  <si>
    <t>Available-for-sale Securities, Accumulated Gross Unrealized Gain, before Tax</t>
  </si>
  <si>
    <t>Available-for-sale Securities, Accumulated Gross Unrealized Loss, before Tax</t>
  </si>
  <si>
    <t>Available-for-sale Securities</t>
  </si>
  <si>
    <t>Cash and Cash Equivalents [Member]</t>
  </si>
  <si>
    <t>Investments [Member]</t>
  </si>
  <si>
    <t>US Government Agencies Debt Securities [Member]</t>
  </si>
  <si>
    <t>Corporate Debt Securities [Member]</t>
  </si>
  <si>
    <t>Money Market Funds [Member]</t>
  </si>
  <si>
    <t>Fair Value, Measurements, Recurring [Member] | Contingent Consideration [Member]</t>
  </si>
  <si>
    <t>Fair Value, Measurements, Recurring [Member] | Estimate of Fair Value Measurement [Member]</t>
  </si>
  <si>
    <t>Fair Value, Measurements, Recurring [Member] | Estimate of Fair Value Measurement [Member] | Contingent Consideration [Member]</t>
  </si>
  <si>
    <t>Fair Value, Measurements, Recurring [Member] | Estimate of Fair Value Measurement [Member] | Money Market Funds [Member]</t>
  </si>
  <si>
    <t>Financial Instruments (Details 2) - USD ($) $ in Thousands</t>
  </si>
  <si>
    <t>Fair Value, Measurements, Recurring [Member] | Fair Value, Inputs, Level 1 [Member]</t>
  </si>
  <si>
    <t>Fair Value, Measurements, Recurring [Member] | Fair Value, Inputs, Level 1 [Member] | Contingent Consideration [Member]</t>
  </si>
  <si>
    <t>Fair Value, Measurements, Recurring [Member] | Fair Value, Inputs, Level 1 [Member] | US Government Agencies Debt Securities [Member]</t>
  </si>
  <si>
    <t>Fair Value, Measurements, Recurring [Member] | Fair Value, Inputs, Level 1 [Member] | Corporate Debt Securities [Member]</t>
  </si>
  <si>
    <t>Fair Value, Measurements, Recurring [Member] | Fair Value, Inputs, Level 1 [Member] | Money Market Funds [Member]</t>
  </si>
  <si>
    <t>Fair Value, Measurements, Recurring [Member] | Fair Value, Inputs, Level 2 [Member]</t>
  </si>
  <si>
    <t>Fair Value, Measurements, Recurring [Member] | Fair Value, Inputs, Level 2 [Member] | Contingent Consideration [Member]</t>
  </si>
  <si>
    <t>Fair Value, Measurements, Recurring [Member] | Fair Value, Inputs, Level 2 [Member] | US Government Agencies Debt Securities [Member]</t>
  </si>
  <si>
    <t>Fair Value, Measurements, Recurring [Member] | Fair Value, Inputs, Level 2 [Member] | Corporate Debt Securities [Member]</t>
  </si>
  <si>
    <t>Fair Value, Measurements, Recurring [Member] | Fair Value, Inputs, Level 2 [Member] | Money Market Funds [Member]</t>
  </si>
  <si>
    <t>Fair Value, Measurements, Recurring [Member] | Fair Value, Inputs, Level 3 [Member]</t>
  </si>
  <si>
    <t>Fair Value, Measurements, Recurring [Member] | Fair Value, Inputs, Level 3 [Member] | Contingent Consideration [Member]</t>
  </si>
  <si>
    <t>Fair Value, Measurements, Recurring [Member] | Fair Value, Inputs, Level 3 [Member] | US Government Agencies Debt Securities [Member]</t>
  </si>
  <si>
    <t>Fair Value, Measurements, Recurring [Member] | Fair Value, Inputs, Level 3 [Member] | Corporate Debt Securities [Member]</t>
  </si>
  <si>
    <t>Fair Value, Measurements, Recurring [Member] | Fair Value, Inputs, Level 3 [Member] | Money Market Funds [Member]</t>
  </si>
  <si>
    <t>Estimate of Fair Value Measurement [Member] | Fair Value, Measurements, Recurring [Member]</t>
  </si>
  <si>
    <t>Estimate of Fair Value Measurement [Member] | Fair Value, Measurements, Recurring [Member] | Contingent Consideration [Member]</t>
  </si>
  <si>
    <t>Estimate of Fair Value Measurement [Member] | Fair Value, Measurements, Recurring [Member] | US Government Agencies Debt Securities [Member]</t>
  </si>
  <si>
    <t>Estimate of Fair Value Measurement [Member] | Fair Value, Measurements, Recurring [Member] | Corporate Debt Securities [Member]</t>
  </si>
  <si>
    <t>Estimate of Fair Value Measurement [Member] | Fair Value, Measurements, Recurring [Member] | Money Market Funds [Member]</t>
  </si>
  <si>
    <t>Financial Instruments (Details 3) - USD ($) $ in Thousands</t>
  </si>
  <si>
    <t>12 Months Ended</t>
  </si>
  <si>
    <t>Fair Value, Assets Measured on Recurring Basis, Unobservable Input Reconciliation [Line Items]</t>
  </si>
  <si>
    <t>Net Gain (Loss) Attributable To Contingent Consideration</t>
  </si>
  <si>
    <t>Fair Value, Inputs, Level 3 [Member] | Maximum [Member]</t>
  </si>
  <si>
    <t>Fair Value Inputs, Discount Rate</t>
  </si>
  <si>
    <t>4.00%</t>
  </si>
  <si>
    <t>41.00%</t>
  </si>
  <si>
    <t>Physpeed [Member] | Earn-out Consideration [Member]</t>
  </si>
  <si>
    <t>Fair Value, Measurement with Unobservable Inputs Reconciliations, Recurring Basis, Liability Value</t>
  </si>
  <si>
    <t>Fair Value, Measurement with Unobservable Inputs Reconciliation, Recurring Basis, Liability, Gain (Loss) Included in Earnings</t>
  </si>
  <si>
    <t>Financial Instruments - Additional Information (Details Textuals)</t>
  </si>
  <si>
    <t>Sep. 30, 2016USD ($)debt_security</t>
  </si>
  <si>
    <t>Mar. 31, 2016</t>
  </si>
  <si>
    <t>Available-for-sale, Securities in Unrealized Loss Positions, Qualitative Disclosure, Number of Positions | debt_security</t>
  </si>
  <si>
    <t>Available-for-sale Securities, Continuous Unrealized Loss Position, Less than Twelve Months, Fair Value</t>
  </si>
  <si>
    <t>Fair Value, Assets, Level 2 to Level 1 Transfers, Amount</t>
  </si>
  <si>
    <t>Fair Value, Assets, Level 1 to Level 2 Transfers, Amount</t>
  </si>
  <si>
    <t>Fair Value, Measurement with Unobservable Inputs Reconciliation, Recurring Basis, Asset, Transfers, Net</t>
  </si>
  <si>
    <t>Minimum [Member]</t>
  </si>
  <si>
    <t>Available For Sale Securities Non Current Maturity Period</t>
  </si>
  <si>
    <t>1 year</t>
  </si>
  <si>
    <t>Maximum [Member]</t>
  </si>
  <si>
    <t>Period Of Unrealized Loss Position</t>
  </si>
  <si>
    <t>12 months</t>
  </si>
  <si>
    <t>2 years</t>
  </si>
  <si>
    <t>Maximum [Member] | Fair Value, Inputs, Level 3 [Member]</t>
  </si>
  <si>
    <t>Balance Sheet Details - Cash and Investments (Details 1) - USD ($) $ in Thousands</t>
  </si>
  <si>
    <t>Dec. 31, 2014</t>
  </si>
  <si>
    <t>Investments and Cash</t>
  </si>
  <si>
    <t>Balance Sheet Details - Inventory (Details 2) - USD ($) $ in Thousands</t>
  </si>
  <si>
    <t>Work-in-process</t>
  </si>
  <si>
    <t>Finished goods</t>
  </si>
  <si>
    <t>Inventory Total</t>
  </si>
  <si>
    <t>Balance Sheet Details - Property and Equipment (Details 3) - USD ($) $ in Thousands</t>
  </si>
  <si>
    <t>Property, Plant and Equipment [Line Items]</t>
  </si>
  <si>
    <t>Property and equipment, Gross</t>
  </si>
  <si>
    <t>Less accumulated depreciation and amortization</t>
  </si>
  <si>
    <t>Furniture and fixtures [Member]</t>
  </si>
  <si>
    <t>Useful life</t>
  </si>
  <si>
    <t>5 years</t>
  </si>
  <si>
    <t>Machinery and equipment [Member]</t>
  </si>
  <si>
    <t>Machinery and equipment [Member] | Minimum [Member]</t>
  </si>
  <si>
    <t>Machinery and equipment [Member] | Maximum [Member]</t>
  </si>
  <si>
    <t>Masks and production equipment [Member]</t>
  </si>
  <si>
    <t>Software [Member]</t>
  </si>
  <si>
    <t>Leasehold improvements [Member]</t>
  </si>
  <si>
    <t>Leasehold improvements [Member] | Minimum [Member]</t>
  </si>
  <si>
    <t>Leasehold improvements [Member] | Maximum [Member]</t>
  </si>
  <si>
    <t>Construction in progress [Member]</t>
  </si>
  <si>
    <t>Balance Sheet Details - Deferred Revenue and Deferred Profit (Details 4) - USD ($) $ in Thousands</t>
  </si>
  <si>
    <t>Deferred revenue-rebates</t>
  </si>
  <si>
    <t>Deferred revenue - distributor transactions</t>
  </si>
  <si>
    <t>Deferred cost of net revenue - distributor transactions</t>
  </si>
  <si>
    <t>Balance Sheet Details- Accrued Price Protection Liability (Details 5) - USD ($) $ in Thousands</t>
  </si>
  <si>
    <t>Accrued Price Protection Rebate Activity [Roll Forward]</t>
  </si>
  <si>
    <t>Begining Balance</t>
  </si>
  <si>
    <t>Additional liability from acquisition</t>
  </si>
  <si>
    <t>Charged as a reduction of revenue</t>
  </si>
  <si>
    <t>Reversal of unclaimed rebates</t>
  </si>
  <si>
    <t>Payments</t>
  </si>
  <si>
    <t>Ending Balance</t>
  </si>
  <si>
    <t>Balance Sheet Details - Accrued Expenses (Details 6) - USD ($) $ in Thousands</t>
  </si>
  <si>
    <t>Accrued technology license payments</t>
  </si>
  <si>
    <t>Accrued professional fees</t>
  </si>
  <si>
    <t>Accrued engineering and production costs</t>
  </si>
  <si>
    <t>Accrued restructuring</t>
  </si>
  <si>
    <t>Accrued litigation costs</t>
  </si>
  <si>
    <t>Accrued royalty</t>
  </si>
  <si>
    <t>Accrued Rent, Current</t>
  </si>
  <si>
    <t>Product Warranty Accrual, Current</t>
  </si>
  <si>
    <t>Accrued customer credits</t>
  </si>
  <si>
    <t>Business Combination, Contingent Consideration, Liability, Current</t>
  </si>
  <si>
    <t>Other</t>
  </si>
  <si>
    <t>Total</t>
  </si>
  <si>
    <t>Stock-Based Compensation and Employee Benefit Plans - Expense by Type (Details 1) - USD ($) $ in Thousands</t>
  </si>
  <si>
    <t>Share-based Compensation Arrangement by Share-based Payment Award [Line Items]</t>
  </si>
  <si>
    <t>Cost of Sales [Member]</t>
  </si>
  <si>
    <t>Research and Development Expense [Member]</t>
  </si>
  <si>
    <t>Selling, General and Administrative Expenses [Member]</t>
  </si>
  <si>
    <t>Employee Stock Option [Member] | Entropic Communications Stock Compensation [Member]</t>
  </si>
  <si>
    <t>Stock-Based Compensation and Employee Benefit Plans - Awards (Details 2) - Restricted Stock Unit and Restricted Stock Award [Member] - $ / shares shares in Thousands</t>
  </si>
  <si>
    <t>Share-based Compensation Arrangement by Share-based Payment Award, Non-Option Equity Instruments, Outstanding,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Options, Outstanding, Weighted Average Exercise Pric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Intrinsic Value, Amount Per Share</t>
  </si>
  <si>
    <t>Share-based Compensation Arrangement by Share-based Payment Award, Options, Forfeitures and Expirations in Period, Weighted Average Intrinsic Value</t>
  </si>
  <si>
    <t>Stock-Based Compensation and Employee Benefit Plans - Stock Options (Details 3) - USD ($) $ / shares in Units, shares in Thousands, $ in Thousands</t>
  </si>
  <si>
    <t>Employee Stock Option [Member]</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Nonvested Options Forfeited, Number of Shares</t>
  </si>
  <si>
    <t>Share-based Compensation Arrangement by Share-based Payment Award, Options, Vested and Expected to Vest, Exercisable [Table Text Block]</t>
  </si>
  <si>
    <t>Share-based Compensation, Shares Authorized under Stock Option Plans, Exercise Price Range, Number of Exercisable Options</t>
  </si>
  <si>
    <t>Share-based Compensation, Shares Authorized under Stock Option Plans, Exercise Price Range, Outstanding Options,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Vested and Expected to Vest, Outstanding, Weighted Average Exercise Price</t>
  </si>
  <si>
    <t>Share-based Compensation, Shares Authorized under Stock Option Plans, Exercise Price Range, Exercisable Options, Weighted Average Exercise Price</t>
  </si>
  <si>
    <t>Share-based Compensation Arrangement by Share-based Payment Award, Options, Outstanding, Weighted Average Remaining Contractual Term</t>
  </si>
  <si>
    <t>2 years 11 months 15 days</t>
  </si>
  <si>
    <t>Share-based Compensation Arrangement by Share-based Payment Award, Options, Outstanding, Intrinsic Value</t>
  </si>
  <si>
    <t>Share-based Compensation Arrangement by Share-based Payment Award, Options, Vested and Expected to Vest, Outstanding, Aggregate Intrinsic Value</t>
  </si>
  <si>
    <t>Share-based Compensation, Shares Authorized under Stock Option Plans, Exercise Price Range, Exercisable Options, Weighted Average Remaining Contractual Term</t>
  </si>
  <si>
    <t>2 years 10 months</t>
  </si>
  <si>
    <t>Share-based Compensation Arrangement by Share-based Payment Award, Options, Exercisable, Intrinsic Value</t>
  </si>
  <si>
    <t>Stock-Based Compensation and Employee Benefit Plans - ESPP (Details 4) - Employee Stock [Member]</t>
  </si>
  <si>
    <t>Sep. 30, 2016$ / shares</t>
  </si>
  <si>
    <t>Share-based Compensation Arrangement by Share-based Payment Award, Fair Value Assumptions, Expected Dividend Rate</t>
  </si>
  <si>
    <t>0.00%</t>
  </si>
  <si>
    <t>Share-based Compensation Arrangement by Share-based Payment Award, Fair Value Assumptions, Expected Term</t>
  </si>
  <si>
    <t>Share-based Compensation Arrangement by Share-based Payment Award, Equity Instruments Other than Options, Nonvested, Weighted Average Grant Date Fair Value</t>
  </si>
  <si>
    <t>Share-based Compensation Arrangement by Share-based Payment Award, Fair Value Assumptions, Risk Free Interest Rate</t>
  </si>
  <si>
    <t>0.33%</t>
  </si>
  <si>
    <t>Share-based Compensation Arrangement by Share-based Payment Award, Fair Value Assumptions, Expected Volatility Rate</t>
  </si>
  <si>
    <t>59.14%</t>
  </si>
  <si>
    <t>0.38%</t>
  </si>
  <si>
    <t>83.71%</t>
  </si>
  <si>
    <t>Stock-Based Compensation and Employee Benefit Plans - Additional Information (Details Textuals) - USD ($) $ / shares in Units, $ in Thousands, shares in Millions</t>
  </si>
  <si>
    <t>May 13, 2016</t>
  </si>
  <si>
    <t>Aug. 20, 2015</t>
  </si>
  <si>
    <t>May 14, 2015</t>
  </si>
  <si>
    <t>Shares Issued upon Settlement of Employee Bonus Plan</t>
  </si>
  <si>
    <t>Share-based Compensation Arrangement by Share-based Payment Award, Equity Instruments Other than Options, Aggregate Intrinsic Value, Outstanding</t>
  </si>
  <si>
    <t>Share Based Compensation Arrangement By Share Based Payment Award Other Than Options Outstanding Intrinsic Value</t>
  </si>
  <si>
    <t>Share-based Compensation Arrangement by Share-based Payment Award, Options, Exercises in Period, Intrinsic Value</t>
  </si>
  <si>
    <t>Restricted Stock Unit and Restricted Stock Award [Member]</t>
  </si>
  <si>
    <t>2 years 10 months 10 days</t>
  </si>
  <si>
    <t>Employee Service Share-based Compensation, Nonvested Awards, Compensation Cost Not yet Recognized</t>
  </si>
  <si>
    <t>Share-based Compensation Arrangement by Share-based Payment Award, Options, Grants in Period, Grant Date Intrinsic Value</t>
  </si>
  <si>
    <t>Income Taxes - Additional Information (Details) - USD ($) $ in Thousands</t>
  </si>
  <si>
    <t>Sep. 30, 2017</t>
  </si>
  <si>
    <t>Income Taxes [Abstract]</t>
  </si>
  <si>
    <t>Valuation Allowance, Deferred Tax Asset, Release due to Acquisition, amount</t>
  </si>
  <si>
    <t>New Accounting Pronouncement or Change in Accounting Principle, Effect of Change on Net Income</t>
  </si>
  <si>
    <t>Unrecognized Tax Benefits, Period Increase (Decrease)</t>
  </si>
  <si>
    <t>Unrecognized Tax Benefits, Interest on Income Taxes Accrued</t>
  </si>
  <si>
    <t>Unrecognized Tax Benefits, Income Tax Penalties Accrued</t>
  </si>
  <si>
    <t>Significant Customer and Geographic Information (Details)</t>
  </si>
  <si>
    <t>Net Revenue [Member] | Customer Concentration Risk [Member] | Arris Corporation [Member]</t>
  </si>
  <si>
    <t>Concentration Risk [Line Items]</t>
  </si>
  <si>
    <t>Concentration risk percentage</t>
  </si>
  <si>
    <t>28.00%</t>
  </si>
  <si>
    <t>30.00%</t>
  </si>
  <si>
    <t>27.00%</t>
  </si>
  <si>
    <t>Net Revenue [Member] | Customer Concentration Risk [Member] | Technicolor [Member]</t>
  </si>
  <si>
    <t>11.00%</t>
  </si>
  <si>
    <t>Net Revenue [Member] | Customer Concentration Risk [Member] | WNC Corporation [Member]</t>
  </si>
  <si>
    <t>Net Revenue [Member] | Customer Concentration Risk [Member] | Cisco</t>
  </si>
  <si>
    <t>10.00%</t>
  </si>
  <si>
    <t>Net Revenue [Member] | Customer Concentration Risk [Member] | Cisco [Member]</t>
  </si>
  <si>
    <t>13.00%</t>
  </si>
  <si>
    <t>Net Revenue [Member] | Geographic Concentration Risk [Member] | China [Member]</t>
  </si>
  <si>
    <t>73.00%</t>
  </si>
  <si>
    <t>65.00%</t>
  </si>
  <si>
    <t>81.00%</t>
  </si>
  <si>
    <t>61.00%</t>
  </si>
  <si>
    <t>Accounts Receivable [Member] | Customer Concentration Risk [Member] | WNC Corporation</t>
  </si>
  <si>
    <t>16.00%</t>
  </si>
  <si>
    <t>Accounts Receivable [Member] | Customer Concentration Risk [Member] | Petragon Corporation [Member]</t>
  </si>
  <si>
    <t>17.00%</t>
  </si>
  <si>
    <t>Accounts Receivable [Member] | Customer Concentration Risk [Member] | Sernet Technologies Corporation</t>
  </si>
  <si>
    <t>14.00%</t>
  </si>
  <si>
    <t>Accounts Receivable [Member] | Customer Concentration Risk [Member] | MTI Jupiter Technologies</t>
  </si>
  <si>
    <t>Commitments and Contingencies (Details 1) $ in Thousands</t>
  </si>
  <si>
    <t>Long-term Purchase Commitment [Line Items]</t>
  </si>
  <si>
    <t>Contractual Obligation</t>
  </si>
  <si>
    <t>Operating Leases</t>
  </si>
  <si>
    <t>2016 (three months)</t>
  </si>
  <si>
    <t>Total minimum payments:</t>
  </si>
  <si>
    <t>Other Obligations</t>
  </si>
  <si>
    <t>Contractual Obligation, Due in Second Year</t>
  </si>
  <si>
    <t>Contractual Obligation, Due in Third Year</t>
  </si>
  <si>
    <t>Contractual Obligation, Due in Fourth Year</t>
  </si>
  <si>
    <t>Contractual Obligation, Due in Fifth Year</t>
  </si>
  <si>
    <t>Contractual Obligation, Due after Fifth Year</t>
  </si>
  <si>
    <t>Contractual Obligation, Future Minimum Payments Due, Remainder of Fiscal Year</t>
  </si>
  <si>
    <t>Inventories [Member]</t>
  </si>
  <si>
    <t>Recorded Unconditional Purchase Obligation, Due in Remainder of Fiscal Year</t>
  </si>
  <si>
    <t>Recorded Unconditional Purchase Obligation Due in Second Year</t>
  </si>
  <si>
    <t>Recorded Unconditional Purchase Obligation Due in Third Year</t>
  </si>
  <si>
    <t>Recorded Unconditional Purchase Obligation Due in Fourth Year</t>
  </si>
  <si>
    <t>Recorded Unconditional Purchase Obligation Due in Fifth Year</t>
  </si>
  <si>
    <t>Recorded Unconditional Purchase Obligation Due after Fifth Year</t>
  </si>
  <si>
    <t>Recorded Unconditional Purchase Obligation</t>
  </si>
  <si>
    <t>Commitments and Contingencies - Leases (Details 2)</t>
  </si>
  <si>
    <t>Nov. 11, 2015</t>
  </si>
  <si>
    <t>Dec. 17, 2013</t>
  </si>
  <si>
    <t>Sep. 30, 2016USD ($)ft²</t>
  </si>
  <si>
    <t>The Campus Carlsbad, LLC [Member]</t>
  </si>
  <si>
    <t>Date Amended Carlsbad Lease</t>
  </si>
  <si>
    <t>May 6,
		2015</t>
  </si>
  <si>
    <t>Operating Lease, Area of Property | ft²</t>
  </si>
  <si>
    <t>Operating Lease, Additional Square Footage | ft²</t>
  </si>
  <si>
    <t>Lease Expiration, original</t>
  </si>
  <si>
    <t>Nov. 30,
		2019</t>
  </si>
  <si>
    <t>Lease Expiration Date</t>
  </si>
  <si>
    <t>Jun. 30,
		2022</t>
  </si>
  <si>
    <t>Lease Incentive for Leasehold Improvements</t>
  </si>
  <si>
    <t>Lessee Leasing Arrangements, Operating Leases, Term of Contract</t>
  </si>
  <si>
    <t>3 years 7 months</t>
  </si>
  <si>
    <t>Northwest Mutual Life Insurance Company [Member]</t>
  </si>
  <si>
    <t>Date of Irvine Lease at Parker</t>
  </si>
  <si>
    <t>Nov. 11,
		2015</t>
  </si>
  <si>
    <t>Operating Leases, Rent Expense, Minimum Rentals</t>
  </si>
  <si>
    <t>Operating Leases, Rent Expense, Minimum Rentals, Escalated</t>
  </si>
  <si>
    <t>Lessee Leasing Arrangements, Operating Leases, Renewal Term</t>
  </si>
  <si>
    <t>6 years 2 months</t>
  </si>
  <si>
    <t>Commitments and Contingencies - Litigation (Details 3)</t>
  </si>
  <si>
    <t>May 16, 2014claim</t>
  </si>
  <si>
    <t>Oct. 31, 2015claimpatent</t>
  </si>
  <si>
    <t>Sep. 30, 2016claim</t>
  </si>
  <si>
    <t>Aug. 31, 2016claim</t>
  </si>
  <si>
    <t>CrestaTech Technology Corporation v. MaxLinear, Inc. [Member]</t>
  </si>
  <si>
    <t>Loss Contingencies [Line Items]</t>
  </si>
  <si>
    <t>Number of pending claims</t>
  </si>
  <si>
    <t>Loss Contingency, Allegations</t>
  </si>
  <si>
    <t>Patents found not infringed upon | patent</t>
  </si>
  <si>
    <t>Inter Partes Review by US Patent Office [Member]</t>
  </si>
  <si>
    <t>New claims filed</t>
  </si>
  <si>
    <t>Inter Partes Review by US Patent Office v. CrestaTech Patents [Member]</t>
  </si>
  <si>
    <t>Trango Systems, Inc. v. Broadcom Corporation [Member]</t>
  </si>
  <si>
    <t>Subsequent Events (Details) - Subsequent Event [Member] $ in Millions</t>
  </si>
  <si>
    <t>Subsequent Event [Line Items]</t>
  </si>
  <si>
    <t>Restructuring and Related Cost, Expected Cost</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128846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B14" s="4" t="s">
        <v>24</v>
      </c>
    </row>
    <row r="15" spans="1:3">
      <c r="A15" s="4" t="s">
        <v>25</v>
      </c>
      <c r="B15" s="4" t="s">
        <v>24</v>
      </c>
    </row>
    <row r="16" spans="1:3">
      <c r="A16" s="4" t="s">
        <v>26</v>
      </c>
      <c r="B16" s="4" t="s">
        <v>27</v>
      </c>
    </row>
    <row r="17" spans="1:3">
      <c r="A17" s="4" t="s">
        <v>28</v>
      </c>
    </row>
    <row r="18" spans="1:3">
      <c r="A18" s="3" t="s">
        <v>4</v>
      </c>
    </row>
    <row r="19" spans="1:3">
      <c r="A19" s="4" t="s">
        <v>29</v>
      </c>
      <c r="C19" s="6" t="n">
        <v>57866132</v>
      </c>
    </row>
    <row r="20" spans="1:3">
      <c r="A20" s="4" t="s">
        <v>30</v>
      </c>
    </row>
    <row r="21" spans="1:3">
      <c r="A21" s="3" t="s">
        <v>4</v>
      </c>
    </row>
    <row r="22" spans="1:3">
      <c r="A22" s="4" t="s">
        <v>29</v>
      </c>
      <c r="C22" s="6" t="n">
        <v>66667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1</v>
      </c>
      <c r="B1" s="2" t="s">
        <v>2</v>
      </c>
      <c r="C1" s="2" t="s">
        <v>32</v>
      </c>
    </row>
    <row r="2" spans="1:3">
      <c r="A2" s="3" t="s">
        <v>33</v>
      </c>
    </row>
    <row r="3" spans="1:3">
      <c r="A3" s="4" t="s">
        <v>34</v>
      </c>
      <c r="B3" s="7" t="n">
        <v>56076</v>
      </c>
      <c r="C3" s="7" t="n">
        <v>67956</v>
      </c>
    </row>
    <row r="4" spans="1:3">
      <c r="A4" s="4" t="s">
        <v>35</v>
      </c>
      <c r="B4" s="6" t="n">
        <v>42146</v>
      </c>
      <c r="C4" s="6" t="n">
        <v>43300</v>
      </c>
    </row>
    <row r="5" spans="1:3">
      <c r="A5" s="4" t="s">
        <v>36</v>
      </c>
      <c r="B5" s="6" t="n">
        <v>49672</v>
      </c>
      <c r="C5" s="6" t="n">
        <v>42399</v>
      </c>
    </row>
    <row r="6" spans="1:3">
      <c r="A6" s="4" t="s">
        <v>37</v>
      </c>
      <c r="B6" s="6" t="n">
        <v>32119</v>
      </c>
      <c r="C6" s="6" t="n">
        <v>32443</v>
      </c>
    </row>
    <row r="7" spans="1:3">
      <c r="A7" s="4" t="s">
        <v>38</v>
      </c>
      <c r="B7" s="6" t="n">
        <v>6831</v>
      </c>
      <c r="C7" s="6" t="n">
        <v>3904</v>
      </c>
    </row>
    <row r="8" spans="1:3">
      <c r="A8" s="4" t="s">
        <v>39</v>
      </c>
      <c r="B8" s="6" t="n">
        <v>186844</v>
      </c>
      <c r="C8" s="6" t="n">
        <v>190002</v>
      </c>
    </row>
    <row r="9" spans="1:3">
      <c r="A9" s="4" t="s">
        <v>40</v>
      </c>
      <c r="B9" s="6" t="n">
        <v>21950</v>
      </c>
      <c r="C9" s="6" t="n">
        <v>21858</v>
      </c>
    </row>
    <row r="10" spans="1:3">
      <c r="A10" s="4" t="s">
        <v>41</v>
      </c>
      <c r="B10" s="6" t="n">
        <v>12020</v>
      </c>
      <c r="C10" s="6" t="n">
        <v>19242</v>
      </c>
    </row>
    <row r="11" spans="1:3">
      <c r="A11" s="4" t="s">
        <v>42</v>
      </c>
      <c r="B11" s="6" t="n">
        <v>109885</v>
      </c>
      <c r="C11" s="6" t="n">
        <v>51355</v>
      </c>
    </row>
    <row r="12" spans="1:3">
      <c r="A12" s="4" t="s">
        <v>43</v>
      </c>
      <c r="B12" s="6" t="n">
        <v>75794</v>
      </c>
      <c r="C12" s="6" t="n">
        <v>49779</v>
      </c>
    </row>
    <row r="13" spans="1:3">
      <c r="A13" s="4" t="s">
        <v>44</v>
      </c>
      <c r="B13" s="6" t="n">
        <v>1883</v>
      </c>
      <c r="C13" s="6" t="n">
        <v>2269</v>
      </c>
    </row>
    <row r="14" spans="1:3">
      <c r="A14" s="4" t="s">
        <v>45</v>
      </c>
      <c r="B14" s="6" t="n">
        <v>408376</v>
      </c>
      <c r="C14" s="6" t="n">
        <v>334505</v>
      </c>
    </row>
    <row r="15" spans="1:3">
      <c r="A15" s="3" t="s">
        <v>46</v>
      </c>
    </row>
    <row r="16" spans="1:3">
      <c r="A16" s="4" t="s">
        <v>47</v>
      </c>
      <c r="B16" s="6" t="n">
        <v>7061</v>
      </c>
      <c r="C16" s="6" t="n">
        <v>6389</v>
      </c>
    </row>
    <row r="17" spans="1:3">
      <c r="A17" s="4" t="s">
        <v>48</v>
      </c>
      <c r="B17" s="6" t="n">
        <v>5294</v>
      </c>
      <c r="C17" s="6" t="n">
        <v>4066</v>
      </c>
    </row>
    <row r="18" spans="1:3">
      <c r="A18" s="4" t="s">
        <v>49</v>
      </c>
      <c r="B18" s="6" t="n">
        <v>17112</v>
      </c>
      <c r="C18" s="6" t="n">
        <v>20026</v>
      </c>
    </row>
    <row r="19" spans="1:3">
      <c r="A19" s="4" t="s">
        <v>50</v>
      </c>
      <c r="B19" s="6" t="n">
        <v>16682</v>
      </c>
      <c r="C19" s="6" t="n">
        <v>15368</v>
      </c>
    </row>
    <row r="20" spans="1:3">
      <c r="A20" s="4" t="s">
        <v>51</v>
      </c>
      <c r="B20" s="6" t="n">
        <v>8342</v>
      </c>
      <c r="C20" s="6" t="n">
        <v>9983</v>
      </c>
    </row>
    <row r="21" spans="1:3">
      <c r="A21" s="4" t="s">
        <v>52</v>
      </c>
      <c r="B21" s="6" t="n">
        <v>54491</v>
      </c>
      <c r="C21" s="6" t="n">
        <v>55832</v>
      </c>
    </row>
    <row r="22" spans="1:3">
      <c r="A22" s="4" t="s">
        <v>53</v>
      </c>
      <c r="B22" s="6" t="n">
        <v>9470</v>
      </c>
      <c r="C22" s="6" t="n">
        <v>11427</v>
      </c>
    </row>
    <row r="23" spans="1:3">
      <c r="A23" s="4" t="s">
        <v>54</v>
      </c>
      <c r="B23" s="6" t="n">
        <v>5712</v>
      </c>
      <c r="C23" s="6" t="n">
        <v>4322</v>
      </c>
    </row>
    <row r="24" spans="1:3">
      <c r="A24" s="4" t="s">
        <v>55</v>
      </c>
      <c r="B24" s="6" t="n">
        <v>0</v>
      </c>
      <c r="C24" s="6" t="n">
        <v>0</v>
      </c>
    </row>
    <row r="25" spans="1:3">
      <c r="A25" s="3" t="s">
        <v>56</v>
      </c>
    </row>
    <row r="26" spans="1:3">
      <c r="A26" s="4" t="s">
        <v>57</v>
      </c>
      <c r="B26" s="6" t="n">
        <v>0</v>
      </c>
      <c r="C26" s="6" t="n">
        <v>0</v>
      </c>
    </row>
    <row r="27" spans="1:3">
      <c r="A27" s="4" t="s">
        <v>58</v>
      </c>
      <c r="B27" s="6" t="n">
        <v>0</v>
      </c>
      <c r="C27" s="6" t="n">
        <v>0</v>
      </c>
    </row>
    <row r="28" spans="1:3">
      <c r="A28" s="4" t="s">
        <v>59</v>
      </c>
      <c r="B28" s="6" t="n">
        <v>407928</v>
      </c>
      <c r="C28" s="6" t="n">
        <v>384961</v>
      </c>
    </row>
    <row r="29" spans="1:3">
      <c r="A29" s="4" t="s">
        <v>60</v>
      </c>
      <c r="B29" s="6" t="n">
        <v>-952</v>
      </c>
      <c r="C29" s="6" t="n">
        <v>-822</v>
      </c>
    </row>
    <row r="30" spans="1:3">
      <c r="A30" s="4" t="s">
        <v>61</v>
      </c>
      <c r="B30" s="6" t="n">
        <v>-68280</v>
      </c>
      <c r="C30" s="6" t="n">
        <v>-121221</v>
      </c>
    </row>
    <row r="31" spans="1:3">
      <c r="A31" s="4" t="s">
        <v>62</v>
      </c>
      <c r="B31" s="6" t="n">
        <v>338703</v>
      </c>
      <c r="C31" s="6" t="n">
        <v>262924</v>
      </c>
    </row>
    <row r="32" spans="1:3">
      <c r="A32" s="4" t="s">
        <v>63</v>
      </c>
      <c r="B32" s="6" t="n">
        <v>408376</v>
      </c>
      <c r="C32" s="6" t="n">
        <v>334505</v>
      </c>
    </row>
    <row r="33" spans="1:3">
      <c r="A33" s="4" t="s">
        <v>28</v>
      </c>
    </row>
    <row r="34" spans="1:3">
      <c r="A34" s="3" t="s">
        <v>56</v>
      </c>
    </row>
    <row r="35" spans="1:3">
      <c r="A35" s="4" t="s">
        <v>58</v>
      </c>
      <c r="B35" s="6" t="n">
        <v>6</v>
      </c>
      <c r="C35" s="6" t="n">
        <v>5</v>
      </c>
    </row>
    <row r="36" spans="1:3">
      <c r="A36" s="4" t="s">
        <v>30</v>
      </c>
    </row>
    <row r="37" spans="1:3">
      <c r="A37" s="3" t="s">
        <v>56</v>
      </c>
    </row>
    <row r="38" spans="1:3">
      <c r="A38" s="4" t="s">
        <v>58</v>
      </c>
      <c r="B38" s="7" t="n">
        <v>1</v>
      </c>
      <c r="C38" s="7" t="n">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5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08</v>
      </c>
      <c r="B1" s="2" t="s">
        <v>1</v>
      </c>
    </row>
    <row r="2" spans="1:2">
      <c r="B2" s="2" t="s">
        <v>2</v>
      </c>
    </row>
    <row r="3" spans="1:2">
      <c r="A3" s="3" t="s">
        <v>172</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3</v>
      </c>
      <c r="B1" s="2" t="s">
        <v>1</v>
      </c>
    </row>
    <row r="2" spans="1:2">
      <c r="B2" s="2" t="s">
        <v>2</v>
      </c>
    </row>
    <row r="3" spans="1:2">
      <c r="A3" s="3" t="s">
        <v>161</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165</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21</v>
      </c>
      <c r="B1" s="2" t="s">
        <v>1</v>
      </c>
    </row>
    <row r="2" spans="1:2">
      <c r="B2" s="2" t="s">
        <v>2</v>
      </c>
    </row>
    <row r="3" spans="1:2">
      <c r="A3" s="3" t="s">
        <v>169</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72</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175</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80"/>
  </cols>
  <sheetData>
    <row r="1" spans="1:2">
      <c r="A1" s="1" t="s">
        <v>244</v>
      </c>
      <c r="B1" s="2" t="s">
        <v>1</v>
      </c>
    </row>
    <row r="2" spans="1:2">
      <c r="B2" s="2" t="s">
        <v>2</v>
      </c>
    </row>
    <row r="3" spans="1:2">
      <c r="A3" s="3" t="s">
        <v>178</v>
      </c>
    </row>
    <row r="4" spans="1:2">
      <c r="A4" s="4" t="s">
        <v>245</v>
      </c>
      <c r="B4" s="4" t="s">
        <v>246</v>
      </c>
    </row>
    <row r="5" spans="1:2">
      <c r="A5" s="4" t="s">
        <v>37</v>
      </c>
      <c r="B5" s="4" t="s">
        <v>247</v>
      </c>
    </row>
    <row r="6" spans="1:2">
      <c r="A6" s="4" t="s">
        <v>248</v>
      </c>
      <c r="B6" s="4" t="s">
        <v>249</v>
      </c>
    </row>
    <row r="7" spans="1:2">
      <c r="A7" s="4" t="s">
        <v>250</v>
      </c>
      <c r="B7" s="4" t="s">
        <v>251</v>
      </c>
    </row>
    <row r="8" spans="1:2">
      <c r="A8" s="4" t="s">
        <v>252</v>
      </c>
      <c r="B8" s="4" t="s">
        <v>253</v>
      </c>
    </row>
    <row r="9" spans="1:2">
      <c r="A9" s="4" t="s">
        <v>254</v>
      </c>
      <c r="B9"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3" t="s">
        <v>181</v>
      </c>
    </row>
    <row r="4" spans="1:2">
      <c r="A4" s="4" t="s">
        <v>180</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64</v>
      </c>
      <c r="B1" s="2" t="s">
        <v>1</v>
      </c>
    </row>
    <row r="2" spans="1:2">
      <c r="B2" s="2" t="s">
        <v>2</v>
      </c>
    </row>
    <row r="3" spans="1:2">
      <c r="A3" s="3" t="s">
        <v>188</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64</v>
      </c>
      <c r="B1" s="2" t="s">
        <v>2</v>
      </c>
      <c r="C1" s="2" t="s">
        <v>32</v>
      </c>
    </row>
    <row r="2" spans="1:3">
      <c r="A2" s="4" t="s">
        <v>65</v>
      </c>
      <c r="B2" s="8" t="n">
        <v>0.0001</v>
      </c>
      <c r="C2" s="8" t="n">
        <v>0.0001</v>
      </c>
    </row>
    <row r="3" spans="1:3">
      <c r="A3" s="4" t="s">
        <v>66</v>
      </c>
      <c r="B3" s="6" t="n">
        <v>25000000</v>
      </c>
      <c r="C3" s="6" t="n">
        <v>25000000</v>
      </c>
    </row>
    <row r="4" spans="1:3">
      <c r="A4" s="4" t="s">
        <v>67</v>
      </c>
      <c r="B4" s="6" t="n">
        <v>0</v>
      </c>
      <c r="C4" s="6" t="n">
        <v>0</v>
      </c>
    </row>
    <row r="5" spans="1:3">
      <c r="A5" s="4" t="s">
        <v>68</v>
      </c>
      <c r="B5" s="6" t="n">
        <v>0</v>
      </c>
      <c r="C5" s="6" t="n">
        <v>0</v>
      </c>
    </row>
    <row r="6" spans="1:3">
      <c r="A6" s="4" t="s">
        <v>69</v>
      </c>
      <c r="B6" s="8" t="n">
        <v>0.0001</v>
      </c>
      <c r="C6" s="8" t="n">
        <v>0.0001</v>
      </c>
    </row>
    <row r="7" spans="1:3">
      <c r="A7" s="4" t="s">
        <v>70</v>
      </c>
      <c r="B7" s="6" t="n">
        <v>550000000</v>
      </c>
      <c r="C7" s="6" t="n">
        <v>550000000</v>
      </c>
    </row>
    <row r="8" spans="1:3">
      <c r="A8" s="4" t="s">
        <v>71</v>
      </c>
      <c r="B8" s="6" t="n">
        <v>0</v>
      </c>
      <c r="C8" s="6" t="n">
        <v>0</v>
      </c>
    </row>
    <row r="9" spans="1:3">
      <c r="A9" s="4" t="s">
        <v>72</v>
      </c>
      <c r="B9" s="6" t="n">
        <v>0</v>
      </c>
      <c r="C9" s="6" t="n">
        <v>0</v>
      </c>
    </row>
    <row r="10" spans="1:3">
      <c r="A10" s="4" t="s">
        <v>28</v>
      </c>
    </row>
    <row r="11" spans="1:3">
      <c r="A11" s="4" t="s">
        <v>69</v>
      </c>
      <c r="B11" s="8" t="n">
        <v>0.0001</v>
      </c>
      <c r="C11" s="8" t="n">
        <v>0.0001</v>
      </c>
    </row>
    <row r="12" spans="1:3">
      <c r="A12" s="4" t="s">
        <v>70</v>
      </c>
      <c r="B12" s="6" t="n">
        <v>500000000</v>
      </c>
      <c r="C12" s="6" t="n">
        <v>500000000</v>
      </c>
    </row>
    <row r="13" spans="1:3">
      <c r="A13" s="4" t="s">
        <v>71</v>
      </c>
      <c r="B13" s="6" t="n">
        <v>57860000</v>
      </c>
      <c r="C13" s="6" t="n">
        <v>55737000</v>
      </c>
    </row>
    <row r="14" spans="1:3">
      <c r="A14" s="4" t="s">
        <v>72</v>
      </c>
      <c r="B14" s="6" t="n">
        <v>55737000</v>
      </c>
      <c r="C14" s="6" t="n">
        <v>55737000</v>
      </c>
    </row>
    <row r="15" spans="1:3">
      <c r="A15" s="4" t="s">
        <v>73</v>
      </c>
    </row>
    <row r="16" spans="1:3">
      <c r="A16" s="4" t="s">
        <v>69</v>
      </c>
      <c r="B16" s="8" t="n">
        <v>0.0001</v>
      </c>
      <c r="C16" s="8" t="n">
        <v>0.0001</v>
      </c>
    </row>
    <row r="17" spans="1:3">
      <c r="A17" s="4" t="s">
        <v>70</v>
      </c>
      <c r="B17" s="6" t="n">
        <v>500000000</v>
      </c>
      <c r="C17" s="6" t="n">
        <v>500000000</v>
      </c>
    </row>
    <row r="18" spans="1:3">
      <c r="A18" s="4" t="s">
        <v>71</v>
      </c>
      <c r="B18" s="6" t="n">
        <v>6665000</v>
      </c>
      <c r="C18" s="6" t="n">
        <v>6665000</v>
      </c>
    </row>
    <row r="19" spans="1:3">
      <c r="A19" s="4" t="s">
        <v>72</v>
      </c>
      <c r="B19" s="6" t="n">
        <v>6665000</v>
      </c>
      <c r="C19" s="6" t="n">
        <v>666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267</v>
      </c>
      <c r="B1" s="2" t="s">
        <v>1</v>
      </c>
    </row>
    <row r="2" spans="1:2">
      <c r="B2" s="2" t="s">
        <v>2</v>
      </c>
    </row>
    <row r="3" spans="1:2">
      <c r="A3" s="3" t="s">
        <v>191</v>
      </c>
    </row>
    <row r="4" spans="1:2">
      <c r="A4" s="4" t="s">
        <v>268</v>
      </c>
      <c r="B4" s="4" t="s">
        <v>269</v>
      </c>
    </row>
    <row r="5" spans="1:2">
      <c r="A5" s="4" t="s">
        <v>270</v>
      </c>
      <c r="B5" s="4" t="s">
        <v>269</v>
      </c>
    </row>
    <row r="6" spans="1:2">
      <c r="A6" s="4" t="s">
        <v>271</v>
      </c>
      <c r="B6"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2</v>
      </c>
      <c r="B1" s="2" t="s">
        <v>75</v>
      </c>
      <c r="D1" s="2" t="s">
        <v>1</v>
      </c>
    </row>
    <row r="2" spans="1:5">
      <c r="B2" s="2" t="s">
        <v>2</v>
      </c>
      <c r="C2" s="2" t="s">
        <v>76</v>
      </c>
      <c r="D2" s="2" t="s">
        <v>2</v>
      </c>
      <c r="E2" s="2" t="s">
        <v>76</v>
      </c>
    </row>
    <row r="3" spans="1:5">
      <c r="A3" s="4" t="s">
        <v>273</v>
      </c>
      <c r="B3" s="7" t="n">
        <v>1084</v>
      </c>
      <c r="C3" s="7" t="n">
        <v>549</v>
      </c>
      <c r="D3" s="7" t="n">
        <v>2155</v>
      </c>
      <c r="E3" s="7" t="n">
        <v>-631</v>
      </c>
    </row>
    <row r="4" spans="1:5">
      <c r="A4" s="4" t="s">
        <v>274</v>
      </c>
      <c r="B4" s="7" t="n">
        <v>9679</v>
      </c>
      <c r="C4" s="7" t="n">
        <v>1582</v>
      </c>
      <c r="D4" s="7" t="n">
        <v>52944</v>
      </c>
      <c r="E4" s="7" t="n">
        <v>-33787</v>
      </c>
    </row>
    <row r="5" spans="1:5">
      <c r="A5" s="4" t="s">
        <v>275</v>
      </c>
      <c r="B5" s="9" t="n">
        <v>0.15</v>
      </c>
      <c r="C5" s="9" t="n">
        <v>0.03</v>
      </c>
      <c r="D5" s="9" t="n">
        <v>0.83</v>
      </c>
      <c r="E5" s="9" t="n">
        <v>-0.67</v>
      </c>
    </row>
    <row r="6" spans="1:5">
      <c r="A6" s="4" t="s">
        <v>276</v>
      </c>
      <c r="B6" s="9" t="n">
        <v>0.14</v>
      </c>
      <c r="C6" s="9" t="n">
        <v>0.03</v>
      </c>
      <c r="D6" s="9" t="n">
        <v>0.79</v>
      </c>
      <c r="E6" s="9" t="n">
        <v>-0.67</v>
      </c>
    </row>
    <row r="7" spans="1:5">
      <c r="A7" s="4" t="s">
        <v>277</v>
      </c>
      <c r="B7" s="6" t="n">
        <v>67832</v>
      </c>
      <c r="C7" s="6" t="n">
        <v>63209</v>
      </c>
      <c r="D7" s="6" t="n">
        <v>67354</v>
      </c>
      <c r="E7" s="6" t="n">
        <v>5052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s>
  <sheetData>
    <row r="1" spans="1:4">
      <c r="A1" s="1" t="s">
        <v>278</v>
      </c>
      <c r="B1" s="2" t="s">
        <v>75</v>
      </c>
      <c r="C1" s="2" t="s">
        <v>1</v>
      </c>
    </row>
    <row r="2" spans="1:4">
      <c r="B2" s="2" t="s">
        <v>279</v>
      </c>
      <c r="C2" s="2" t="s">
        <v>279</v>
      </c>
      <c r="D2" s="2" t="s">
        <v>280</v>
      </c>
    </row>
    <row r="3" spans="1:4">
      <c r="A3" s="3" t="s">
        <v>157</v>
      </c>
    </row>
    <row r="4" spans="1:4">
      <c r="A4" s="4" t="s">
        <v>281</v>
      </c>
      <c r="B4" s="7" t="n">
        <v>900000</v>
      </c>
      <c r="C4" s="7" t="n">
        <v>6000000</v>
      </c>
    </row>
    <row r="5" spans="1:4">
      <c r="A5" s="4" t="s">
        <v>282</v>
      </c>
      <c r="B5" s="6" t="n">
        <v>833000</v>
      </c>
      <c r="C5" s="6" t="n">
        <v>856000</v>
      </c>
    </row>
    <row r="6" spans="1:4">
      <c r="A6" s="4" t="s">
        <v>283</v>
      </c>
      <c r="B6" s="9" t="n">
        <v>0.01</v>
      </c>
      <c r="C6" s="9" t="n">
        <v>0.09</v>
      </c>
    </row>
    <row r="7" spans="1:4">
      <c r="A7" s="4" t="s">
        <v>284</v>
      </c>
      <c r="B7" s="9" t="n">
        <v>0.01</v>
      </c>
      <c r="C7" s="9" t="n">
        <v>0.08</v>
      </c>
    </row>
    <row r="8" spans="1:4">
      <c r="A8" s="4" t="s">
        <v>285</v>
      </c>
      <c r="D8"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6</v>
      </c>
      <c r="B1" s="2" t="s">
        <v>75</v>
      </c>
      <c r="D1" s="2" t="s">
        <v>1</v>
      </c>
    </row>
    <row r="2" spans="1:5">
      <c r="B2" s="2" t="s">
        <v>2</v>
      </c>
      <c r="C2" s="2" t="s">
        <v>76</v>
      </c>
      <c r="D2" s="2" t="s">
        <v>2</v>
      </c>
      <c r="E2" s="2" t="s">
        <v>76</v>
      </c>
    </row>
    <row r="3" spans="1:5">
      <c r="A3" s="3" t="s">
        <v>287</v>
      </c>
    </row>
    <row r="4" spans="1:5">
      <c r="A4" s="4" t="s">
        <v>92</v>
      </c>
      <c r="B4" s="7" t="n">
        <v>9679</v>
      </c>
      <c r="C4" s="7" t="n">
        <v>1582</v>
      </c>
      <c r="D4" s="7" t="n">
        <v>52944</v>
      </c>
      <c r="E4" s="7" t="n">
        <v>-33787</v>
      </c>
    </row>
    <row r="5" spans="1:5">
      <c r="A5" s="3" t="s">
        <v>288</v>
      </c>
    </row>
    <row r="6" spans="1:5">
      <c r="A6" s="4" t="s">
        <v>94</v>
      </c>
      <c r="B6" s="6" t="n">
        <v>64241</v>
      </c>
      <c r="C6" s="6" t="n">
        <v>60644</v>
      </c>
      <c r="D6" s="6" t="n">
        <v>63454</v>
      </c>
      <c r="E6" s="6" t="n">
        <v>50528</v>
      </c>
    </row>
    <row r="7" spans="1:5">
      <c r="A7" s="4" t="s">
        <v>289</v>
      </c>
      <c r="B7" s="6" t="n">
        <v>3591</v>
      </c>
      <c r="C7" s="6" t="n">
        <v>2565</v>
      </c>
      <c r="D7" s="6" t="n">
        <v>3900</v>
      </c>
      <c r="E7" s="6" t="n">
        <v>0</v>
      </c>
    </row>
    <row r="8" spans="1:5">
      <c r="A8" s="4" t="s">
        <v>290</v>
      </c>
      <c r="B8" s="6" t="n">
        <v>67832</v>
      </c>
      <c r="C8" s="6" t="n">
        <v>63209</v>
      </c>
      <c r="D8" s="6" t="n">
        <v>67354</v>
      </c>
      <c r="E8" s="6" t="n">
        <v>50528</v>
      </c>
    </row>
    <row r="9" spans="1:5">
      <c r="A9" s="3" t="s">
        <v>93</v>
      </c>
    </row>
    <row r="10" spans="1:5">
      <c r="A10" s="4" t="s">
        <v>94</v>
      </c>
      <c r="B10" s="9" t="n">
        <v>0.15</v>
      </c>
      <c r="C10" s="9" t="n">
        <v>0.03</v>
      </c>
      <c r="D10" s="9" t="n">
        <v>0.83</v>
      </c>
      <c r="E10" s="9" t="n">
        <v>-0.67</v>
      </c>
    </row>
    <row r="11" spans="1:5">
      <c r="A11" s="4" t="s">
        <v>95</v>
      </c>
      <c r="B11" s="9" t="n">
        <v>0.14</v>
      </c>
      <c r="C11" s="9" t="n">
        <v>0.03</v>
      </c>
      <c r="D11" s="9" t="n">
        <v>0.79</v>
      </c>
      <c r="E11" s="9" t="n">
        <v>-0.6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35"/>
  </cols>
  <sheetData>
    <row r="1" spans="1:4">
      <c r="A1" s="1" t="s">
        <v>291</v>
      </c>
      <c r="B1" s="2" t="s">
        <v>75</v>
      </c>
      <c r="D1" s="2" t="s">
        <v>1</v>
      </c>
    </row>
    <row r="2" spans="1:4">
      <c r="B2" s="2" t="s">
        <v>292</v>
      </c>
      <c r="C2" s="2" t="s">
        <v>293</v>
      </c>
      <c r="D2" s="2" t="s">
        <v>294</v>
      </c>
    </row>
    <row r="3" spans="1:4">
      <c r="A3" s="3" t="s">
        <v>161</v>
      </c>
    </row>
    <row r="4" spans="1:4">
      <c r="A4" s="4" t="s">
        <v>295</v>
      </c>
      <c r="B4" s="6" t="n">
        <v>833000</v>
      </c>
      <c r="D4" s="6" t="n">
        <v>856000</v>
      </c>
    </row>
    <row r="5" spans="1:4">
      <c r="A5" s="4" t="s">
        <v>284</v>
      </c>
      <c r="B5" s="9" t="n">
        <v>0.01</v>
      </c>
      <c r="D5" s="9" t="n">
        <v>0.08</v>
      </c>
    </row>
    <row r="6" spans="1:4">
      <c r="A6" s="4" t="s">
        <v>296</v>
      </c>
      <c r="D6" s="6" t="n">
        <v>2</v>
      </c>
    </row>
    <row r="7" spans="1:4">
      <c r="A7" s="4" t="s">
        <v>297</v>
      </c>
      <c r="B7" s="6" t="n">
        <v>1500000</v>
      </c>
      <c r="C7" s="6" t="n">
        <v>1000000</v>
      </c>
      <c r="D7" s="6" t="n">
        <v>1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40"/>
    <col customWidth="1" max="3" min="3" width="14"/>
    <col customWidth="1" max="4" min="4" width="14"/>
    <col customWidth="1" max="5" min="5" width="14"/>
  </cols>
  <sheetData>
    <row r="1" spans="1:5">
      <c r="A1" s="1" t="s">
        <v>298</v>
      </c>
      <c r="B1" s="2" t="s">
        <v>299</v>
      </c>
      <c r="C1" s="2" t="s">
        <v>2</v>
      </c>
      <c r="D1" s="2" t="s">
        <v>300</v>
      </c>
      <c r="E1" s="2" t="s">
        <v>32</v>
      </c>
    </row>
    <row r="2" spans="1:5">
      <c r="A2" s="3" t="s">
        <v>301</v>
      </c>
    </row>
    <row r="3" spans="1:5">
      <c r="A3" s="4" t="s">
        <v>43</v>
      </c>
      <c r="C3" s="7" t="n">
        <v>75794</v>
      </c>
      <c r="E3" s="7" t="n">
        <v>49779</v>
      </c>
    </row>
    <row r="4" spans="1:5">
      <c r="A4" s="4" t="s">
        <v>302</v>
      </c>
    </row>
    <row r="5" spans="1:5">
      <c r="A5" s="3" t="s">
        <v>301</v>
      </c>
    </row>
    <row r="6" spans="1:5">
      <c r="A6" s="4" t="s">
        <v>303</v>
      </c>
      <c r="B6" s="4" t="s">
        <v>304</v>
      </c>
    </row>
    <row r="7" spans="1:5">
      <c r="A7" s="4" t="s">
        <v>305</v>
      </c>
      <c r="D7" s="7" t="n">
        <v>21000</v>
      </c>
    </row>
    <row r="8" spans="1:5">
      <c r="A8" s="4" t="s">
        <v>306</v>
      </c>
      <c r="D8" s="6" t="n">
        <v>912</v>
      </c>
    </row>
    <row r="9" spans="1:5">
      <c r="A9" s="4" t="s">
        <v>307</v>
      </c>
      <c r="D9" s="6" t="n">
        <v>21</v>
      </c>
    </row>
    <row r="10" spans="1:5">
      <c r="A10" s="4" t="s">
        <v>308</v>
      </c>
      <c r="D10" s="6" t="n">
        <v>13600</v>
      </c>
    </row>
    <row r="11" spans="1:5">
      <c r="A11" s="4" t="s">
        <v>309</v>
      </c>
      <c r="D11" s="6" t="n">
        <v>12</v>
      </c>
    </row>
    <row r="12" spans="1:5">
      <c r="A12" s="4" t="s">
        <v>310</v>
      </c>
      <c r="D12" s="6" t="n">
        <v>456</v>
      </c>
    </row>
    <row r="13" spans="1:5">
      <c r="A13" s="4" t="s">
        <v>311</v>
      </c>
      <c r="D13" s="6" t="n">
        <v>14065</v>
      </c>
    </row>
    <row r="14" spans="1:5">
      <c r="A14" s="4" t="s">
        <v>43</v>
      </c>
      <c r="D14" s="6" t="n">
        <v>6935</v>
      </c>
    </row>
    <row r="15" spans="1:5">
      <c r="A15" s="4" t="s">
        <v>312</v>
      </c>
      <c r="D15" s="7" t="n">
        <v>21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3</v>
      </c>
      <c r="B1" s="2" t="s">
        <v>75</v>
      </c>
      <c r="D1" s="2" t="s">
        <v>1</v>
      </c>
    </row>
    <row r="2" spans="1:5">
      <c r="B2" s="2" t="s">
        <v>2</v>
      </c>
      <c r="C2" s="2" t="s">
        <v>76</v>
      </c>
      <c r="D2" s="2" t="s">
        <v>2</v>
      </c>
      <c r="E2" s="2" t="s">
        <v>76</v>
      </c>
    </row>
    <row r="3" spans="1:5">
      <c r="A3" s="3" t="s">
        <v>314</v>
      </c>
    </row>
    <row r="4" spans="1:5">
      <c r="A4" s="4" t="s">
        <v>315</v>
      </c>
      <c r="B4" s="7" t="n">
        <v>96324</v>
      </c>
      <c r="C4" s="7" t="n">
        <v>95191</v>
      </c>
      <c r="D4" s="7" t="n">
        <v>300696</v>
      </c>
      <c r="E4" s="7" t="n">
        <v>201411</v>
      </c>
    </row>
    <row r="5" spans="1:5">
      <c r="A5" s="3" t="s">
        <v>316</v>
      </c>
    </row>
    <row r="6" spans="1:5">
      <c r="A6" s="4" t="s">
        <v>92</v>
      </c>
      <c r="B6" s="7" t="n">
        <v>9679</v>
      </c>
      <c r="C6" s="7" t="n">
        <v>1582</v>
      </c>
      <c r="D6" s="7" t="n">
        <v>52944</v>
      </c>
      <c r="E6" s="6" t="n">
        <v>-33787</v>
      </c>
    </row>
    <row r="7" spans="1:5">
      <c r="A7" s="4" t="s">
        <v>317</v>
      </c>
      <c r="E7" s="6" t="n">
        <v>-2400</v>
      </c>
    </row>
    <row r="8" spans="1:5">
      <c r="A8" s="4" t="s">
        <v>318</v>
      </c>
      <c r="E8" s="6" t="n">
        <v>-5600</v>
      </c>
    </row>
    <row r="9" spans="1:5">
      <c r="A9" s="4" t="s">
        <v>319</v>
      </c>
      <c r="E9" s="7" t="n">
        <v>1300</v>
      </c>
    </row>
    <row r="10" spans="1:5">
      <c r="A10" s="4" t="s">
        <v>320</v>
      </c>
      <c r="B10" s="9" t="n">
        <v>0.18</v>
      </c>
      <c r="C10" s="9" t="n">
        <v>-0.08</v>
      </c>
      <c r="D10" s="9" t="n">
        <v>0.67</v>
      </c>
      <c r="E10" s="9" t="n">
        <v>-1.39</v>
      </c>
    </row>
    <row r="11" spans="1:5">
      <c r="A11" s="4" t="s">
        <v>321</v>
      </c>
      <c r="B11" s="9" t="n">
        <v>0.17</v>
      </c>
      <c r="C11" s="9" t="n">
        <v>-0.08</v>
      </c>
      <c r="D11" s="9" t="n">
        <v>0.63</v>
      </c>
      <c r="E11" s="9" t="n">
        <v>-1.39</v>
      </c>
    </row>
    <row r="12" spans="1:5">
      <c r="A12" s="4" t="s">
        <v>322</v>
      </c>
      <c r="B12" s="6" t="n">
        <v>64241</v>
      </c>
      <c r="C12" s="6" t="n">
        <v>60644</v>
      </c>
      <c r="D12" s="6" t="n">
        <v>63454</v>
      </c>
      <c r="E12" s="6" t="n">
        <v>50528</v>
      </c>
    </row>
    <row r="13" spans="1:5">
      <c r="A13" s="4" t="s">
        <v>277</v>
      </c>
      <c r="B13" s="6" t="n">
        <v>67832</v>
      </c>
      <c r="C13" s="6" t="n">
        <v>63209</v>
      </c>
      <c r="D13" s="6" t="n">
        <v>67354</v>
      </c>
      <c r="E13" s="6" t="n">
        <v>50528</v>
      </c>
    </row>
    <row r="14" spans="1:5">
      <c r="A14" s="4" t="s">
        <v>323</v>
      </c>
      <c r="C14" s="6" t="n">
        <v>60644</v>
      </c>
    </row>
    <row r="15" spans="1:5">
      <c r="A15" s="4" t="s">
        <v>324</v>
      </c>
    </row>
    <row r="16" spans="1:5">
      <c r="A16" s="3" t="s">
        <v>314</v>
      </c>
    </row>
    <row r="17" spans="1:5">
      <c r="A17" s="4" t="s">
        <v>325</v>
      </c>
      <c r="B17" s="7" t="n">
        <v>0</v>
      </c>
      <c r="C17" s="7" t="n">
        <v>9135</v>
      </c>
      <c r="D17" s="7" t="n">
        <v>11013</v>
      </c>
      <c r="E17" s="7" t="n">
        <v>26017</v>
      </c>
    </row>
    <row r="18" spans="1:5">
      <c r="A18" s="3" t="s">
        <v>326</v>
      </c>
    </row>
    <row r="19" spans="1:5">
      <c r="A19" s="4" t="s">
        <v>327</v>
      </c>
      <c r="B19" s="6" t="n">
        <v>96324</v>
      </c>
      <c r="C19" s="6" t="n">
        <v>104326</v>
      </c>
      <c r="D19" s="6" t="n">
        <v>311709</v>
      </c>
      <c r="E19" s="6" t="n">
        <v>227428</v>
      </c>
    </row>
    <row r="20" spans="1:5">
      <c r="A20" s="4" t="s">
        <v>328</v>
      </c>
      <c r="B20" s="6" t="n">
        <v>11806</v>
      </c>
      <c r="C20" s="6" t="n">
        <v>-4793</v>
      </c>
      <c r="D20" s="6" t="n">
        <v>42423</v>
      </c>
      <c r="E20" s="6" t="n">
        <v>-70311</v>
      </c>
    </row>
    <row r="21" spans="1:5">
      <c r="A21" s="3" t="s">
        <v>316</v>
      </c>
    </row>
    <row r="22" spans="1:5">
      <c r="A22" s="4" t="s">
        <v>329</v>
      </c>
      <c r="C22" s="6" t="n">
        <v>-3452</v>
      </c>
      <c r="D22" s="6" t="n">
        <v>-8822</v>
      </c>
      <c r="E22" s="6" t="n">
        <v>-16291</v>
      </c>
    </row>
    <row r="23" spans="1:5">
      <c r="A23" s="4" t="s">
        <v>330</v>
      </c>
      <c r="B23" s="6" t="n">
        <v>0</v>
      </c>
      <c r="C23" s="6" t="n">
        <v>221</v>
      </c>
      <c r="D23" s="6" t="n">
        <v>-397</v>
      </c>
      <c r="E23" s="6" t="n">
        <v>597</v>
      </c>
    </row>
    <row r="24" spans="1:5">
      <c r="A24" s="4" t="s">
        <v>317</v>
      </c>
      <c r="B24" s="6" t="n">
        <v>250</v>
      </c>
      <c r="C24" s="6" t="n">
        <v>2552</v>
      </c>
      <c r="D24" s="6" t="n">
        <v>-3993</v>
      </c>
      <c r="E24" s="6" t="n">
        <v>-10125</v>
      </c>
    </row>
    <row r="25" spans="1:5">
      <c r="A25" s="4" t="s">
        <v>318</v>
      </c>
      <c r="B25" s="6" t="n">
        <v>0</v>
      </c>
      <c r="C25" s="6" t="n">
        <v>0</v>
      </c>
      <c r="D25" s="6" t="n">
        <v>0</v>
      </c>
      <c r="E25" s="6" t="n">
        <v>5641</v>
      </c>
    </row>
    <row r="26" spans="1:5">
      <c r="A26" s="4" t="s">
        <v>319</v>
      </c>
      <c r="B26" s="6" t="n">
        <v>1300</v>
      </c>
      <c r="C26" s="6" t="n">
        <v>-1300</v>
      </c>
      <c r="D26" s="6" t="n">
        <v>1300</v>
      </c>
      <c r="E26" s="6" t="n">
        <v>-1300</v>
      </c>
    </row>
    <row r="27" spans="1:5">
      <c r="A27" s="4" t="s">
        <v>331</v>
      </c>
      <c r="B27" s="6" t="n">
        <v>569</v>
      </c>
      <c r="C27" s="6" t="n">
        <v>0</v>
      </c>
      <c r="D27" s="6" t="n">
        <v>2010</v>
      </c>
      <c r="E27" s="6" t="n">
        <v>0</v>
      </c>
    </row>
    <row r="28" spans="1:5">
      <c r="A28" s="4" t="s">
        <v>332</v>
      </c>
      <c r="B28" s="6" t="n">
        <v>8</v>
      </c>
      <c r="C28" s="6" t="n">
        <v>-1150</v>
      </c>
      <c r="D28" s="6" t="n">
        <v>-619</v>
      </c>
      <c r="E28" s="6" t="n">
        <v>2570</v>
      </c>
    </row>
    <row r="29" spans="1:5">
      <c r="A29" s="4" t="s">
        <v>333</v>
      </c>
      <c r="B29" s="7" t="n">
        <v>11806</v>
      </c>
      <c r="C29" s="7" t="n">
        <v>-4793</v>
      </c>
      <c r="D29" s="7" t="n">
        <v>42423</v>
      </c>
      <c r="E29" s="7" t="n">
        <v>-7031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14"/>
    <col customWidth="1" max="5" min="5" width="14"/>
    <col customWidth="1" max="6" min="6" width="14"/>
    <col customWidth="1" max="7" min="7" width="14"/>
  </cols>
  <sheetData>
    <row r="1" spans="1:7">
      <c r="A1" s="1" t="s">
        <v>334</v>
      </c>
      <c r="B1" s="2" t="s">
        <v>299</v>
      </c>
      <c r="C1" s="2" t="s">
        <v>2</v>
      </c>
      <c r="D1" s="2" t="s">
        <v>76</v>
      </c>
      <c r="E1" s="2" t="s">
        <v>2</v>
      </c>
      <c r="F1" s="2" t="s">
        <v>76</v>
      </c>
      <c r="G1" s="2" t="s">
        <v>32</v>
      </c>
    </row>
    <row r="2" spans="1:7">
      <c r="A2" s="3" t="s">
        <v>301</v>
      </c>
    </row>
    <row r="3" spans="1:7">
      <c r="A3" s="4" t="s">
        <v>315</v>
      </c>
      <c r="C3" s="7" t="n">
        <v>96324</v>
      </c>
      <c r="D3" s="7" t="n">
        <v>95191</v>
      </c>
      <c r="E3" s="7" t="n">
        <v>300696</v>
      </c>
      <c r="F3" s="7" t="n">
        <v>201411</v>
      </c>
    </row>
    <row r="4" spans="1:7">
      <c r="A4" s="4" t="s">
        <v>43</v>
      </c>
      <c r="C4" s="6" t="n">
        <v>75794</v>
      </c>
      <c r="E4" s="6" t="n">
        <v>75794</v>
      </c>
      <c r="G4" s="7" t="n">
        <v>49779</v>
      </c>
    </row>
    <row r="5" spans="1:7">
      <c r="A5" s="4" t="s">
        <v>324</v>
      </c>
    </row>
    <row r="6" spans="1:7">
      <c r="A6" s="3" t="s">
        <v>301</v>
      </c>
    </row>
    <row r="7" spans="1:7">
      <c r="A7" s="4" t="s">
        <v>325</v>
      </c>
      <c r="C7" s="6" t="n">
        <v>0</v>
      </c>
      <c r="D7" s="6" t="n">
        <v>9135</v>
      </c>
      <c r="E7" s="6" t="n">
        <v>11013</v>
      </c>
      <c r="F7" s="6" t="n">
        <v>26017</v>
      </c>
    </row>
    <row r="8" spans="1:7">
      <c r="A8" s="4" t="s">
        <v>327</v>
      </c>
      <c r="C8" s="6" t="n">
        <v>96324</v>
      </c>
      <c r="D8" s="6" t="n">
        <v>104326</v>
      </c>
      <c r="E8" s="6" t="n">
        <v>311709</v>
      </c>
      <c r="F8" s="6" t="n">
        <v>227428</v>
      </c>
    </row>
    <row r="9" spans="1:7">
      <c r="A9" s="4" t="s">
        <v>328</v>
      </c>
      <c r="C9" s="7" t="n">
        <v>11806</v>
      </c>
      <c r="D9" s="7" t="n">
        <v>-4793</v>
      </c>
      <c r="E9" s="7" t="n">
        <v>42423</v>
      </c>
      <c r="F9" s="7" t="n">
        <v>-70311</v>
      </c>
    </row>
    <row r="10" spans="1:7">
      <c r="A10" s="4" t="s">
        <v>335</v>
      </c>
    </row>
    <row r="11" spans="1:7">
      <c r="A11" s="3" t="s">
        <v>301</v>
      </c>
    </row>
    <row r="12" spans="1:7">
      <c r="A12" s="4" t="s">
        <v>336</v>
      </c>
      <c r="B12" s="4" t="s">
        <v>337</v>
      </c>
    </row>
    <row r="13" spans="1:7">
      <c r="A13" s="4" t="s">
        <v>338</v>
      </c>
      <c r="B13" s="7" t="n">
        <v>80000</v>
      </c>
    </row>
    <row r="14" spans="1:7">
      <c r="A14" s="4" t="s">
        <v>339</v>
      </c>
      <c r="B14" s="7" t="n">
        <v>80000</v>
      </c>
    </row>
    <row r="15" spans="1:7">
      <c r="A15" s="4" t="s">
        <v>303</v>
      </c>
      <c r="B15" s="4" t="s">
        <v>340</v>
      </c>
    </row>
    <row r="16" spans="1:7">
      <c r="A16" s="4" t="s">
        <v>43</v>
      </c>
      <c r="B16" s="7" t="n">
        <v>19080</v>
      </c>
    </row>
    <row r="17" spans="1:7">
      <c r="A17" s="4" t="s">
        <v>306</v>
      </c>
      <c r="B17" s="6" t="n">
        <v>8715</v>
      </c>
    </row>
    <row r="18" spans="1:7">
      <c r="A18" s="4" t="s">
        <v>341</v>
      </c>
      <c r="B18" s="6" t="n">
        <v>2181</v>
      </c>
    </row>
    <row r="19" spans="1:7">
      <c r="A19" s="4" t="s">
        <v>307</v>
      </c>
      <c r="B19" s="6" t="n">
        <v>1616</v>
      </c>
    </row>
    <row r="20" spans="1:7">
      <c r="A20" s="4" t="s">
        <v>308</v>
      </c>
      <c r="B20" s="6" t="n">
        <v>56300</v>
      </c>
    </row>
    <row r="21" spans="1:7">
      <c r="A21" s="4" t="s">
        <v>342</v>
      </c>
      <c r="B21" s="6" t="n">
        <v>-5690</v>
      </c>
    </row>
    <row r="22" spans="1:7">
      <c r="A22" s="4" t="s">
        <v>310</v>
      </c>
      <c r="B22" s="6" t="n">
        <v>-2202</v>
      </c>
    </row>
    <row r="23" spans="1:7">
      <c r="A23" s="4" t="s">
        <v>343</v>
      </c>
      <c r="B23" s="6" t="n">
        <v>60920</v>
      </c>
    </row>
    <row r="24" spans="1:7">
      <c r="A24" s="4" t="s">
        <v>312</v>
      </c>
      <c r="B24" s="7" t="n">
        <v>8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L7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s>
  <sheetData>
    <row r="1" spans="1:12">
      <c r="A1" s="1" t="s">
        <v>344</v>
      </c>
      <c r="B1" s="2" t="s">
        <v>299</v>
      </c>
      <c r="C1" s="2" t="s">
        <v>300</v>
      </c>
      <c r="D1" s="2" t="s">
        <v>345</v>
      </c>
      <c r="E1" s="2" t="s">
        <v>346</v>
      </c>
      <c r="F1" s="2" t="s">
        <v>2</v>
      </c>
      <c r="G1" s="2" t="s">
        <v>76</v>
      </c>
      <c r="H1" s="2" t="s">
        <v>2</v>
      </c>
      <c r="I1" s="2" t="s">
        <v>76</v>
      </c>
      <c r="J1" s="2" t="s">
        <v>32</v>
      </c>
      <c r="K1" s="2" t="s">
        <v>347</v>
      </c>
      <c r="L1" s="2" t="s">
        <v>348</v>
      </c>
    </row>
    <row r="2" spans="1:12">
      <c r="A2" s="3" t="s">
        <v>301</v>
      </c>
    </row>
    <row r="3" spans="1:12">
      <c r="A3" s="4" t="s">
        <v>319</v>
      </c>
      <c r="I3" s="7" t="n">
        <v>1300</v>
      </c>
    </row>
    <row r="4" spans="1:12">
      <c r="A4" s="4" t="s">
        <v>321</v>
      </c>
      <c r="F4" s="9" t="n">
        <v>0.17</v>
      </c>
      <c r="G4" s="9" t="n">
        <v>-0.08</v>
      </c>
      <c r="H4" s="9" t="n">
        <v>0.63</v>
      </c>
      <c r="I4" s="9" t="n">
        <v>-1.39</v>
      </c>
    </row>
    <row r="5" spans="1:12">
      <c r="A5" s="3" t="s">
        <v>349</v>
      </c>
    </row>
    <row r="6" spans="1:12">
      <c r="A6" s="4" t="s">
        <v>318</v>
      </c>
      <c r="I6" s="7" t="n">
        <v>5600</v>
      </c>
    </row>
    <row r="7" spans="1:12">
      <c r="A7" s="4" t="s">
        <v>317</v>
      </c>
      <c r="I7" s="6" t="n">
        <v>2400</v>
      </c>
    </row>
    <row r="8" spans="1:12">
      <c r="A8" s="4" t="s">
        <v>302</v>
      </c>
    </row>
    <row r="9" spans="1:12">
      <c r="A9" s="3" t="s">
        <v>301</v>
      </c>
    </row>
    <row r="10" spans="1:12">
      <c r="A10" s="4" t="s">
        <v>336</v>
      </c>
      <c r="C10" s="4" t="s">
        <v>350</v>
      </c>
    </row>
    <row r="11" spans="1:12">
      <c r="A11" s="4" t="s">
        <v>338</v>
      </c>
      <c r="C11" s="7" t="n">
        <v>21000</v>
      </c>
    </row>
    <row r="12" spans="1:12">
      <c r="A12" s="4" t="s">
        <v>324</v>
      </c>
    </row>
    <row r="13" spans="1:12">
      <c r="A13" s="3" t="s">
        <v>301</v>
      </c>
    </row>
    <row r="14" spans="1:12">
      <c r="A14" s="4" t="s">
        <v>327</v>
      </c>
      <c r="F14" s="7" t="n">
        <v>96324</v>
      </c>
      <c r="G14" s="7" t="n">
        <v>104326</v>
      </c>
      <c r="H14" s="7" t="n">
        <v>311709</v>
      </c>
      <c r="I14" s="6" t="n">
        <v>227428</v>
      </c>
    </row>
    <row r="15" spans="1:12">
      <c r="A15" s="4" t="s">
        <v>328</v>
      </c>
      <c r="F15" s="7" t="n">
        <v>11806</v>
      </c>
      <c r="G15" s="6" t="n">
        <v>-4793</v>
      </c>
      <c r="H15" s="7" t="n">
        <v>42423</v>
      </c>
      <c r="I15" s="6" t="n">
        <v>-70311</v>
      </c>
    </row>
    <row r="16" spans="1:12">
      <c r="A16" s="4" t="s">
        <v>351</v>
      </c>
      <c r="F16" s="6" t="n">
        <v>3642</v>
      </c>
      <c r="H16" s="6" t="n">
        <v>4183</v>
      </c>
    </row>
    <row r="17" spans="1:12">
      <c r="A17" s="4" t="s">
        <v>319</v>
      </c>
      <c r="F17" s="7" t="n">
        <v>1300</v>
      </c>
      <c r="G17" s="6" t="n">
        <v>-1300</v>
      </c>
      <c r="H17" s="7" t="n">
        <v>1300</v>
      </c>
      <c r="I17" s="6" t="n">
        <v>-1300</v>
      </c>
    </row>
    <row r="18" spans="1:12">
      <c r="A18" s="4" t="s">
        <v>352</v>
      </c>
      <c r="F18" s="6" t="n">
        <v>6198</v>
      </c>
      <c r="H18" s="6" t="n">
        <v>6957</v>
      </c>
    </row>
    <row r="19" spans="1:12">
      <c r="A19" s="4" t="s">
        <v>353</v>
      </c>
      <c r="F19" s="6" t="n">
        <v>600</v>
      </c>
      <c r="H19" s="6" t="n">
        <v>2000</v>
      </c>
    </row>
    <row r="20" spans="1:12">
      <c r="A20" s="4" t="s">
        <v>325</v>
      </c>
      <c r="F20" s="6" t="n">
        <v>0</v>
      </c>
      <c r="G20" s="6" t="n">
        <v>9135</v>
      </c>
      <c r="H20" s="6" t="n">
        <v>11013</v>
      </c>
      <c r="I20" s="6" t="n">
        <v>26017</v>
      </c>
    </row>
    <row r="21" spans="1:12">
      <c r="A21" s="3" t="s">
        <v>349</v>
      </c>
    </row>
    <row r="22" spans="1:12">
      <c r="A22" s="4" t="s">
        <v>354</v>
      </c>
      <c r="F22" s="6" t="n">
        <v>4556</v>
      </c>
      <c r="H22" s="6" t="n">
        <v>5004</v>
      </c>
    </row>
    <row r="23" spans="1:12">
      <c r="A23" s="4" t="s">
        <v>318</v>
      </c>
      <c r="F23" s="6" t="n">
        <v>0</v>
      </c>
      <c r="G23" s="6" t="n">
        <v>0</v>
      </c>
      <c r="H23" s="6" t="n">
        <v>0</v>
      </c>
      <c r="I23" s="6" t="n">
        <v>-5641</v>
      </c>
    </row>
    <row r="24" spans="1:12">
      <c r="A24" s="4" t="s">
        <v>317</v>
      </c>
      <c r="F24" s="6" t="n">
        <v>-250</v>
      </c>
      <c r="G24" s="7" t="n">
        <v>-2552</v>
      </c>
      <c r="H24" s="7" t="n">
        <v>3993</v>
      </c>
      <c r="I24" s="6" t="n">
        <v>10125</v>
      </c>
    </row>
    <row r="25" spans="1:12">
      <c r="A25" s="4" t="s">
        <v>335</v>
      </c>
    </row>
    <row r="26" spans="1:12">
      <c r="A26" s="3" t="s">
        <v>301</v>
      </c>
    </row>
    <row r="27" spans="1:12">
      <c r="A27" s="4" t="s">
        <v>336</v>
      </c>
      <c r="B27" s="4" t="s">
        <v>337</v>
      </c>
    </row>
    <row r="28" spans="1:12">
      <c r="A28" s="4" t="s">
        <v>338</v>
      </c>
      <c r="B28" s="7" t="n">
        <v>80000</v>
      </c>
    </row>
    <row r="29" spans="1:12">
      <c r="A29" s="4" t="s">
        <v>339</v>
      </c>
      <c r="B29" s="7" t="n">
        <v>80000</v>
      </c>
    </row>
    <row r="30" spans="1:12">
      <c r="A30" s="4" t="s">
        <v>355</v>
      </c>
    </row>
    <row r="31" spans="1:12">
      <c r="A31" s="3" t="s">
        <v>301</v>
      </c>
    </row>
    <row r="32" spans="1:12">
      <c r="A32" s="4" t="s">
        <v>336</v>
      </c>
      <c r="D32" s="4" t="s">
        <v>356</v>
      </c>
    </row>
    <row r="33" spans="1:12">
      <c r="A33" s="4" t="s">
        <v>338</v>
      </c>
      <c r="D33" s="7" t="n">
        <v>289400</v>
      </c>
    </row>
    <row r="34" spans="1:12">
      <c r="A34" s="4" t="s">
        <v>357</v>
      </c>
      <c r="D34" s="6" t="n">
        <v>173800</v>
      </c>
    </row>
    <row r="35" spans="1:12">
      <c r="A35" s="4" t="s">
        <v>358</v>
      </c>
      <c r="D35" s="6" t="n">
        <v>4500</v>
      </c>
    </row>
    <row r="36" spans="1:12">
      <c r="A36" s="4" t="s">
        <v>339</v>
      </c>
      <c r="D36" s="7" t="n">
        <v>111100</v>
      </c>
    </row>
    <row r="37" spans="1:12">
      <c r="A37" s="4" t="s">
        <v>359</v>
      </c>
    </row>
    <row r="38" spans="1:12">
      <c r="A38" s="3" t="s">
        <v>301</v>
      </c>
    </row>
    <row r="39" spans="1:12">
      <c r="A39" s="4" t="s">
        <v>336</v>
      </c>
      <c r="H39" s="4" t="s">
        <v>360</v>
      </c>
    </row>
    <row r="40" spans="1:12">
      <c r="A40" s="4" t="s">
        <v>339</v>
      </c>
      <c r="E40" s="7" t="n">
        <v>9000</v>
      </c>
    </row>
    <row r="41" spans="1:12">
      <c r="A41" s="3" t="s">
        <v>349</v>
      </c>
    </row>
    <row r="42" spans="1:12">
      <c r="A42" s="4" t="s">
        <v>361</v>
      </c>
      <c r="E42" s="4" t="s">
        <v>362</v>
      </c>
    </row>
    <row r="43" spans="1:12">
      <c r="A43" s="4" t="s">
        <v>363</v>
      </c>
      <c r="E43" s="7" t="n">
        <v>1100</v>
      </c>
    </row>
    <row r="44" spans="1:12">
      <c r="A44" s="4" t="s">
        <v>364</v>
      </c>
    </row>
    <row r="45" spans="1:12">
      <c r="A45" s="3" t="s">
        <v>349</v>
      </c>
    </row>
    <row r="46" spans="1:12">
      <c r="A46" s="4" t="s">
        <v>365</v>
      </c>
      <c r="E46" s="6" t="n">
        <v>1700</v>
      </c>
    </row>
    <row r="47" spans="1:12">
      <c r="A47" s="4" t="s">
        <v>366</v>
      </c>
      <c r="E47" s="6" t="n">
        <v>200</v>
      </c>
    </row>
    <row r="48" spans="1:12">
      <c r="A48" s="4" t="s">
        <v>367</v>
      </c>
      <c r="E48" s="6" t="n">
        <v>100</v>
      </c>
      <c r="H48" s="7" t="n">
        <v>50</v>
      </c>
      <c r="J48" s="7" t="n">
        <v>70</v>
      </c>
    </row>
    <row r="49" spans="1:12">
      <c r="A49" s="4" t="s">
        <v>368</v>
      </c>
    </row>
    <row r="50" spans="1:12">
      <c r="A50" s="3" t="s">
        <v>349</v>
      </c>
    </row>
    <row r="51" spans="1:12">
      <c r="A51" s="4" t="s">
        <v>365</v>
      </c>
      <c r="E51" s="6" t="n">
        <v>300</v>
      </c>
      <c r="F51" s="6" t="n">
        <v>364</v>
      </c>
      <c r="H51" s="6" t="n">
        <v>364</v>
      </c>
      <c r="L51" s="7" t="n">
        <v>142</v>
      </c>
    </row>
    <row r="52" spans="1:12">
      <c r="A52" s="4" t="s">
        <v>369</v>
      </c>
      <c r="E52" s="7" t="n">
        <v>750</v>
      </c>
    </row>
    <row r="53" spans="1:12">
      <c r="A53" s="4" t="s">
        <v>370</v>
      </c>
      <c r="H53" s="6" t="n">
        <v>240</v>
      </c>
      <c r="I53" s="7" t="n">
        <v>0</v>
      </c>
    </row>
    <row r="54" spans="1:12">
      <c r="A54" s="4" t="s">
        <v>371</v>
      </c>
    </row>
    <row r="55" spans="1:12">
      <c r="A55" s="3" t="s">
        <v>349</v>
      </c>
    </row>
    <row r="56" spans="1:12">
      <c r="A56" s="4" t="s">
        <v>372</v>
      </c>
      <c r="K56" s="7" t="n">
        <v>375</v>
      </c>
    </row>
    <row r="57" spans="1:12">
      <c r="A57" s="4" t="s">
        <v>373</v>
      </c>
    </row>
    <row r="58" spans="1:12">
      <c r="A58" s="3" t="s">
        <v>349</v>
      </c>
    </row>
    <row r="59" spans="1:12">
      <c r="A59" s="4" t="s">
        <v>374</v>
      </c>
      <c r="F59" s="6" t="n">
        <v>364</v>
      </c>
      <c r="H59" s="6" t="n">
        <v>364</v>
      </c>
    </row>
    <row r="60" spans="1:12">
      <c r="A60" s="4" t="s">
        <v>375</v>
      </c>
    </row>
    <row r="61" spans="1:12">
      <c r="A61" s="3" t="s">
        <v>349</v>
      </c>
    </row>
    <row r="62" spans="1:12">
      <c r="A62" s="4" t="s">
        <v>376</v>
      </c>
      <c r="E62" s="4" t="s">
        <v>377</v>
      </c>
    </row>
    <row r="63" spans="1:12">
      <c r="A63" s="4" t="s">
        <v>378</v>
      </c>
    </row>
    <row r="64" spans="1:12">
      <c r="A64" s="3" t="s">
        <v>349</v>
      </c>
    </row>
    <row r="65" spans="1:12">
      <c r="A65" s="4" t="s">
        <v>376</v>
      </c>
      <c r="E65" s="4" t="s">
        <v>379</v>
      </c>
    </row>
    <row r="66" spans="1:12">
      <c r="A66" s="4" t="s">
        <v>380</v>
      </c>
    </row>
    <row r="67" spans="1:12">
      <c r="A67" s="3" t="s">
        <v>349</v>
      </c>
    </row>
    <row r="68" spans="1:12">
      <c r="A68" s="4" t="s">
        <v>381</v>
      </c>
      <c r="F68" s="7" t="n">
        <v>1400</v>
      </c>
      <c r="H68" s="7" t="n">
        <v>1400</v>
      </c>
      <c r="J68" s="7" t="n">
        <v>1900</v>
      </c>
    </row>
    <row r="69" spans="1:12">
      <c r="A69" s="4" t="s">
        <v>382</v>
      </c>
    </row>
    <row r="70" spans="1:12">
      <c r="A70" s="3" t="s">
        <v>301</v>
      </c>
    </row>
    <row r="71" spans="1:12">
      <c r="A71" s="4" t="s">
        <v>351</v>
      </c>
      <c r="H71" s="6" t="n">
        <v>934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383</v>
      </c>
      <c r="B1" s="2" t="s">
        <v>75</v>
      </c>
      <c r="D1" s="2" t="s">
        <v>1</v>
      </c>
    </row>
    <row r="2" spans="1:5">
      <c r="B2" s="2" t="s">
        <v>2</v>
      </c>
      <c r="C2" s="2" t="s">
        <v>76</v>
      </c>
      <c r="D2" s="2" t="s">
        <v>2</v>
      </c>
      <c r="E2" s="2" t="s">
        <v>76</v>
      </c>
    </row>
    <row r="3" spans="1:5">
      <c r="A3" s="3" t="s">
        <v>384</v>
      </c>
    </row>
    <row r="4" spans="1:5">
      <c r="A4" s="4" t="s">
        <v>85</v>
      </c>
      <c r="B4" s="7" t="n">
        <v>0</v>
      </c>
      <c r="C4" s="7" t="n">
        <v>425</v>
      </c>
      <c r="D4" s="7" t="n">
        <v>2106</v>
      </c>
      <c r="E4" s="7" t="n">
        <v>11814</v>
      </c>
    </row>
    <row r="5" spans="1:5">
      <c r="A5" s="4" t="s">
        <v>385</v>
      </c>
    </row>
    <row r="6" spans="1:5">
      <c r="A6" s="3" t="s">
        <v>384</v>
      </c>
    </row>
    <row r="7" spans="1:5">
      <c r="A7" s="4" t="s">
        <v>85</v>
      </c>
      <c r="B7" s="6" t="n">
        <v>0</v>
      </c>
      <c r="C7" s="6" t="n">
        <v>-143</v>
      </c>
      <c r="D7" s="6" t="n">
        <v>0</v>
      </c>
      <c r="E7" s="6" t="n">
        <v>5653</v>
      </c>
    </row>
    <row r="8" spans="1:5">
      <c r="A8" s="4" t="s">
        <v>386</v>
      </c>
    </row>
    <row r="9" spans="1:5">
      <c r="A9" s="3" t="s">
        <v>384</v>
      </c>
    </row>
    <row r="10" spans="1:5">
      <c r="A10" s="4" t="s">
        <v>85</v>
      </c>
      <c r="B10" s="6" t="n">
        <v>0</v>
      </c>
      <c r="C10" s="6" t="n">
        <v>568</v>
      </c>
      <c r="D10" s="6" t="n">
        <v>1976</v>
      </c>
      <c r="E10" s="6" t="n">
        <v>6161</v>
      </c>
    </row>
    <row r="11" spans="1:5">
      <c r="A11" s="4" t="s">
        <v>387</v>
      </c>
    </row>
    <row r="12" spans="1:5">
      <c r="A12" s="3" t="s">
        <v>384</v>
      </c>
    </row>
    <row r="13" spans="1:5">
      <c r="A13" s="4" t="s">
        <v>85</v>
      </c>
      <c r="B13" s="7" t="n">
        <v>0</v>
      </c>
      <c r="C13" s="7" t="n">
        <v>0</v>
      </c>
      <c r="D13" s="7" t="n">
        <v>130</v>
      </c>
      <c r="E13"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96324</v>
      </c>
      <c r="C4" s="7" t="n">
        <v>95191</v>
      </c>
      <c r="D4" s="7" t="n">
        <v>300696</v>
      </c>
      <c r="E4" s="7" t="n">
        <v>201411</v>
      </c>
    </row>
    <row r="5" spans="1:5">
      <c r="A5" s="4" t="s">
        <v>79</v>
      </c>
      <c r="B5" s="6" t="n">
        <v>40820</v>
      </c>
      <c r="C5" s="6" t="n">
        <v>44141</v>
      </c>
      <c r="D5" s="6" t="n">
        <v>121109</v>
      </c>
      <c r="E5" s="6" t="n">
        <v>101748</v>
      </c>
    </row>
    <row r="6" spans="1:5">
      <c r="A6" s="4" t="s">
        <v>80</v>
      </c>
      <c r="B6" s="6" t="n">
        <v>55504</v>
      </c>
      <c r="C6" s="6" t="n">
        <v>51050</v>
      </c>
      <c r="D6" s="6" t="n">
        <v>179587</v>
      </c>
      <c r="E6" s="6" t="n">
        <v>99663</v>
      </c>
    </row>
    <row r="7" spans="1:5">
      <c r="A7" s="3" t="s">
        <v>81</v>
      </c>
    </row>
    <row r="8" spans="1:5">
      <c r="A8" s="4" t="s">
        <v>82</v>
      </c>
      <c r="B8" s="6" t="n">
        <v>25921</v>
      </c>
      <c r="C8" s="6" t="n">
        <v>23491</v>
      </c>
      <c r="D8" s="6" t="n">
        <v>73710</v>
      </c>
      <c r="E8" s="6" t="n">
        <v>62765</v>
      </c>
    </row>
    <row r="9" spans="1:5">
      <c r="A9" s="4" t="s">
        <v>83</v>
      </c>
      <c r="B9" s="6" t="n">
        <v>17619</v>
      </c>
      <c r="C9" s="6" t="n">
        <v>25457</v>
      </c>
      <c r="D9" s="6" t="n">
        <v>47734</v>
      </c>
      <c r="E9" s="6" t="n">
        <v>60021</v>
      </c>
    </row>
    <row r="10" spans="1:5">
      <c r="A10" s="4" t="s">
        <v>84</v>
      </c>
      <c r="B10" s="6" t="n">
        <v>1300</v>
      </c>
      <c r="C10" s="6" t="n">
        <v>0</v>
      </c>
      <c r="D10" s="6" t="n">
        <v>1300</v>
      </c>
      <c r="E10" s="6" t="n">
        <v>0</v>
      </c>
    </row>
    <row r="11" spans="1:5">
      <c r="A11" s="4" t="s">
        <v>85</v>
      </c>
      <c r="B11" s="6" t="n">
        <v>0</v>
      </c>
      <c r="C11" s="6" t="n">
        <v>425</v>
      </c>
      <c r="D11" s="6" t="n">
        <v>2106</v>
      </c>
      <c r="E11" s="6" t="n">
        <v>11814</v>
      </c>
    </row>
    <row r="12" spans="1:5">
      <c r="A12" s="4" t="s">
        <v>86</v>
      </c>
      <c r="B12" s="6" t="n">
        <v>44840</v>
      </c>
      <c r="C12" s="6" t="n">
        <v>49373</v>
      </c>
      <c r="D12" s="6" t="n">
        <v>124850</v>
      </c>
      <c r="E12" s="6" t="n">
        <v>134600</v>
      </c>
    </row>
    <row r="13" spans="1:5">
      <c r="A13" s="4" t="s">
        <v>87</v>
      </c>
      <c r="B13" s="6" t="n">
        <v>10664</v>
      </c>
      <c r="C13" s="6" t="n">
        <v>1677</v>
      </c>
      <c r="D13" s="6" t="n">
        <v>54737</v>
      </c>
      <c r="E13" s="6" t="n">
        <v>-34937</v>
      </c>
    </row>
    <row r="14" spans="1:5">
      <c r="A14" s="4" t="s">
        <v>88</v>
      </c>
      <c r="B14" s="6" t="n">
        <v>89</v>
      </c>
      <c r="C14" s="6" t="n">
        <v>47</v>
      </c>
      <c r="D14" s="6" t="n">
        <v>426</v>
      </c>
      <c r="E14" s="6" t="n">
        <v>168</v>
      </c>
    </row>
    <row r="15" spans="1:5">
      <c r="A15" s="4" t="s">
        <v>89</v>
      </c>
      <c r="B15" s="6" t="n">
        <v>10</v>
      </c>
      <c r="C15" s="6" t="n">
        <v>407</v>
      </c>
      <c r="D15" s="6" t="n">
        <v>-64</v>
      </c>
      <c r="E15" s="6" t="n">
        <v>351</v>
      </c>
    </row>
    <row r="16" spans="1:5">
      <c r="A16" s="4" t="s">
        <v>90</v>
      </c>
      <c r="B16" s="6" t="n">
        <v>10763</v>
      </c>
      <c r="C16" s="6" t="n">
        <v>2131</v>
      </c>
      <c r="D16" s="6" t="n">
        <v>55099</v>
      </c>
      <c r="E16" s="6" t="n">
        <v>-34418</v>
      </c>
    </row>
    <row r="17" spans="1:5">
      <c r="A17" s="4" t="s">
        <v>91</v>
      </c>
      <c r="B17" s="6" t="n">
        <v>1084</v>
      </c>
      <c r="C17" s="6" t="n">
        <v>549</v>
      </c>
      <c r="D17" s="6" t="n">
        <v>2155</v>
      </c>
      <c r="E17" s="6" t="n">
        <v>-631</v>
      </c>
    </row>
    <row r="18" spans="1:5">
      <c r="A18" s="4" t="s">
        <v>92</v>
      </c>
      <c r="B18" s="7" t="n">
        <v>9679</v>
      </c>
      <c r="C18" s="7" t="n">
        <v>1582</v>
      </c>
      <c r="D18" s="7" t="n">
        <v>52944</v>
      </c>
      <c r="E18" s="7" t="n">
        <v>-33787</v>
      </c>
    </row>
    <row r="19" spans="1:5">
      <c r="A19" s="3" t="s">
        <v>93</v>
      </c>
    </row>
    <row r="20" spans="1:5">
      <c r="A20" s="4" t="s">
        <v>94</v>
      </c>
      <c r="B20" s="9" t="n">
        <v>0.15</v>
      </c>
      <c r="C20" s="9" t="n">
        <v>0.03</v>
      </c>
      <c r="D20" s="9" t="n">
        <v>0.83</v>
      </c>
      <c r="E20" s="9" t="n">
        <v>-0.67</v>
      </c>
    </row>
    <row r="21" spans="1:5">
      <c r="A21" s="4" t="s">
        <v>95</v>
      </c>
      <c r="B21" s="9" t="n">
        <v>0.14</v>
      </c>
      <c r="C21" s="9" t="n">
        <v>0.03</v>
      </c>
      <c r="D21" s="9" t="n">
        <v>0.79</v>
      </c>
      <c r="E21" s="9" t="n">
        <v>-0.67</v>
      </c>
    </row>
    <row r="22" spans="1:5">
      <c r="A22" s="3" t="s">
        <v>96</v>
      </c>
    </row>
    <row r="23" spans="1:5">
      <c r="A23" s="4" t="s">
        <v>94</v>
      </c>
      <c r="B23" s="6" t="n">
        <v>64241</v>
      </c>
      <c r="C23" s="6" t="n">
        <v>60644</v>
      </c>
      <c r="D23" s="6" t="n">
        <v>63454</v>
      </c>
      <c r="E23" s="6" t="n">
        <v>50528</v>
      </c>
    </row>
    <row r="24" spans="1:5">
      <c r="A24" s="4" t="s">
        <v>95</v>
      </c>
      <c r="B24" s="6" t="n">
        <v>67832</v>
      </c>
      <c r="C24" s="6" t="n">
        <v>63209</v>
      </c>
      <c r="D24" s="6" t="n">
        <v>67354</v>
      </c>
      <c r="E24" s="6" t="n">
        <v>505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r="1" spans="1:6">
      <c r="A1" s="1" t="s">
        <v>388</v>
      </c>
      <c r="B1" s="2" t="s">
        <v>75</v>
      </c>
      <c r="D1" s="2" t="s">
        <v>1</v>
      </c>
    </row>
    <row r="2" spans="1:6">
      <c r="B2" s="2" t="s">
        <v>2</v>
      </c>
      <c r="C2" s="2" t="s">
        <v>76</v>
      </c>
      <c r="D2" s="2" t="s">
        <v>2</v>
      </c>
      <c r="E2" s="2" t="s">
        <v>76</v>
      </c>
      <c r="F2" s="2" t="s">
        <v>32</v>
      </c>
    </row>
    <row r="3" spans="1:6">
      <c r="A3" s="3" t="s">
        <v>384</v>
      </c>
    </row>
    <row r="4" spans="1:6">
      <c r="A4" s="4" t="s">
        <v>389</v>
      </c>
      <c r="B4" s="7" t="n">
        <v>904</v>
      </c>
      <c r="D4" s="7" t="n">
        <v>904</v>
      </c>
      <c r="F4" s="7" t="n">
        <v>3416</v>
      </c>
    </row>
    <row r="5" spans="1:6">
      <c r="A5" s="4" t="s">
        <v>390</v>
      </c>
      <c r="B5" s="6" t="n">
        <v>0</v>
      </c>
      <c r="C5" s="7" t="n">
        <v>425</v>
      </c>
      <c r="D5" s="6" t="n">
        <v>2106</v>
      </c>
      <c r="E5" s="7" t="n">
        <v>11814</v>
      </c>
    </row>
    <row r="6" spans="1:6">
      <c r="A6" s="4" t="s">
        <v>391</v>
      </c>
      <c r="D6" s="6" t="n">
        <v>-4734</v>
      </c>
    </row>
    <row r="7" spans="1:6">
      <c r="A7" s="4" t="s">
        <v>392</v>
      </c>
      <c r="D7" s="6" t="n">
        <v>116</v>
      </c>
    </row>
    <row r="8" spans="1:6">
      <c r="A8" s="4" t="s">
        <v>385</v>
      </c>
    </row>
    <row r="9" spans="1:6">
      <c r="A9" s="3" t="s">
        <v>384</v>
      </c>
    </row>
    <row r="10" spans="1:6">
      <c r="A10" s="4" t="s">
        <v>389</v>
      </c>
      <c r="B10" s="6" t="n">
        <v>0</v>
      </c>
      <c r="D10" s="6" t="n">
        <v>0</v>
      </c>
      <c r="F10" s="6" t="n">
        <v>75</v>
      </c>
    </row>
    <row r="11" spans="1:6">
      <c r="A11" s="4" t="s">
        <v>390</v>
      </c>
      <c r="B11" s="6" t="n">
        <v>0</v>
      </c>
      <c r="C11" s="6" t="n">
        <v>-143</v>
      </c>
      <c r="D11" s="6" t="n">
        <v>0</v>
      </c>
      <c r="E11" s="6" t="n">
        <v>5653</v>
      </c>
    </row>
    <row r="12" spans="1:6">
      <c r="A12" s="4" t="s">
        <v>391</v>
      </c>
      <c r="D12" s="6" t="n">
        <v>-9</v>
      </c>
    </row>
    <row r="13" spans="1:6">
      <c r="A13" s="4" t="s">
        <v>392</v>
      </c>
      <c r="D13" s="6" t="n">
        <v>-66</v>
      </c>
    </row>
    <row r="14" spans="1:6">
      <c r="A14" s="4" t="s">
        <v>393</v>
      </c>
    </row>
    <row r="15" spans="1:6">
      <c r="A15" s="3" t="s">
        <v>384</v>
      </c>
    </row>
    <row r="16" spans="1:6">
      <c r="A16" s="4" t="s">
        <v>389</v>
      </c>
      <c r="B16" s="6" t="n">
        <v>868</v>
      </c>
      <c r="D16" s="6" t="n">
        <v>868</v>
      </c>
      <c r="F16" s="6" t="n">
        <v>2030</v>
      </c>
    </row>
    <row r="17" spans="1:6">
      <c r="A17" s="4" t="s">
        <v>390</v>
      </c>
      <c r="D17" s="6" t="n">
        <v>1976</v>
      </c>
    </row>
    <row r="18" spans="1:6">
      <c r="A18" s="4" t="s">
        <v>391</v>
      </c>
      <c r="D18" s="6" t="n">
        <v>-3340</v>
      </c>
    </row>
    <row r="19" spans="1:6">
      <c r="A19" s="4" t="s">
        <v>392</v>
      </c>
      <c r="D19" s="6" t="n">
        <v>202</v>
      </c>
    </row>
    <row r="20" spans="1:6">
      <c r="A20" s="4" t="s">
        <v>387</v>
      </c>
    </row>
    <row r="21" spans="1:6">
      <c r="A21" s="3" t="s">
        <v>384</v>
      </c>
    </row>
    <row r="22" spans="1:6">
      <c r="A22" s="4" t="s">
        <v>389</v>
      </c>
      <c r="B22" s="6" t="n">
        <v>36</v>
      </c>
      <c r="D22" s="6" t="n">
        <v>36</v>
      </c>
      <c r="F22" s="7" t="n">
        <v>1311</v>
      </c>
    </row>
    <row r="23" spans="1:6">
      <c r="A23" s="4" t="s">
        <v>390</v>
      </c>
      <c r="B23" s="7" t="n">
        <v>0</v>
      </c>
      <c r="C23" s="7" t="n">
        <v>0</v>
      </c>
      <c r="D23" s="6" t="n">
        <v>130</v>
      </c>
      <c r="E23" s="7" t="n">
        <v>0</v>
      </c>
    </row>
    <row r="24" spans="1:6">
      <c r="A24" s="4" t="s">
        <v>391</v>
      </c>
      <c r="D24" s="6" t="n">
        <v>-1385</v>
      </c>
    </row>
    <row r="25" spans="1:6">
      <c r="A25" s="4" t="s">
        <v>392</v>
      </c>
      <c r="D25" s="7" t="n">
        <v>-2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2"/>
  </cols>
  <sheetData>
    <row r="1" spans="1:6">
      <c r="A1" s="1" t="s">
        <v>394</v>
      </c>
      <c r="B1" s="2" t="s">
        <v>75</v>
      </c>
      <c r="D1" s="2" t="s">
        <v>1</v>
      </c>
    </row>
    <row r="2" spans="1:6">
      <c r="B2" s="2" t="s">
        <v>395</v>
      </c>
      <c r="C2" s="2" t="s">
        <v>396</v>
      </c>
      <c r="D2" s="2" t="s">
        <v>395</v>
      </c>
      <c r="E2" s="2" t="s">
        <v>396</v>
      </c>
      <c r="F2" s="2" t="s">
        <v>397</v>
      </c>
    </row>
    <row r="3" spans="1:6">
      <c r="A3" s="4" t="s">
        <v>85</v>
      </c>
      <c r="B3" s="7" t="n">
        <v>0</v>
      </c>
      <c r="C3" s="7" t="n">
        <v>425</v>
      </c>
      <c r="D3" s="7" t="n">
        <v>2106</v>
      </c>
      <c r="E3" s="7" t="n">
        <v>11814</v>
      </c>
    </row>
    <row r="4" spans="1:6">
      <c r="A4" s="4" t="s">
        <v>386</v>
      </c>
    </row>
    <row r="5" spans="1:6">
      <c r="A5" s="4" t="s">
        <v>85</v>
      </c>
      <c r="B5" s="7" t="n">
        <v>0</v>
      </c>
      <c r="C5" s="7" t="n">
        <v>568</v>
      </c>
      <c r="D5" s="6" t="n">
        <v>1976</v>
      </c>
      <c r="E5" s="7" t="n">
        <v>6161</v>
      </c>
    </row>
    <row r="6" spans="1:6">
      <c r="A6" s="4" t="s">
        <v>398</v>
      </c>
    </row>
    <row r="7" spans="1:6">
      <c r="A7" s="4" t="s">
        <v>399</v>
      </c>
      <c r="F7" s="6" t="n">
        <v>87</v>
      </c>
    </row>
    <row r="8" spans="1:6">
      <c r="A8" s="4" t="s">
        <v>400</v>
      </c>
    </row>
    <row r="9" spans="1:6">
      <c r="A9" s="4" t="s">
        <v>401</v>
      </c>
      <c r="D9" s="7" t="n">
        <v>4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402</v>
      </c>
      <c r="B1" s="2" t="s">
        <v>1</v>
      </c>
    </row>
    <row r="2" spans="1:5">
      <c r="B2" s="2" t="s">
        <v>2</v>
      </c>
      <c r="C2" s="2" t="s">
        <v>299</v>
      </c>
      <c r="D2" s="2" t="s">
        <v>300</v>
      </c>
      <c r="E2" s="2" t="s">
        <v>32</v>
      </c>
    </row>
    <row r="3" spans="1:5">
      <c r="A3" s="3" t="s">
        <v>403</v>
      </c>
    </row>
    <row r="4" spans="1:5">
      <c r="A4" s="4" t="s">
        <v>43</v>
      </c>
      <c r="B4" s="7" t="n">
        <v>75794</v>
      </c>
      <c r="E4" s="7" t="n">
        <v>49779</v>
      </c>
    </row>
    <row r="5" spans="1:5">
      <c r="A5" s="4" t="s">
        <v>302</v>
      </c>
    </row>
    <row r="6" spans="1:5">
      <c r="A6" s="3" t="s">
        <v>403</v>
      </c>
    </row>
    <row r="7" spans="1:5">
      <c r="A7" s="4" t="s">
        <v>43</v>
      </c>
      <c r="D7" s="7" t="n">
        <v>6935</v>
      </c>
    </row>
    <row r="8" spans="1:5">
      <c r="A8" s="4" t="s">
        <v>404</v>
      </c>
      <c r="B8" s="6" t="n">
        <v>6935</v>
      </c>
    </row>
    <row r="9" spans="1:5">
      <c r="A9" s="4" t="s">
        <v>335</v>
      </c>
    </row>
    <row r="10" spans="1:5">
      <c r="A10" s="3" t="s">
        <v>403</v>
      </c>
    </row>
    <row r="11" spans="1:5">
      <c r="A11" s="4" t="s">
        <v>43</v>
      </c>
      <c r="C11" s="7" t="n">
        <v>19080</v>
      </c>
    </row>
    <row r="12" spans="1:5">
      <c r="A12" s="4" t="s">
        <v>404</v>
      </c>
      <c r="B12" s="7" t="n">
        <v>190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9"/>
    <col customWidth="1" max="2" min="2" width="17"/>
    <col customWidth="1" max="3" min="3" width="14"/>
  </cols>
  <sheetData>
    <row r="1" spans="1:3">
      <c r="A1" s="1" t="s">
        <v>405</v>
      </c>
      <c r="B1" s="2" t="s">
        <v>1</v>
      </c>
    </row>
    <row r="2" spans="1:3">
      <c r="B2" s="2" t="s">
        <v>2</v>
      </c>
      <c r="C2" s="2" t="s">
        <v>32</v>
      </c>
    </row>
    <row r="3" spans="1:3">
      <c r="A3" s="3" t="s">
        <v>406</v>
      </c>
    </row>
    <row r="4" spans="1:3">
      <c r="A4" s="4" t="s">
        <v>407</v>
      </c>
      <c r="B4" s="7" t="n">
        <v>127211</v>
      </c>
      <c r="C4" s="7" t="n">
        <v>80521</v>
      </c>
    </row>
    <row r="5" spans="1:3">
      <c r="A5" s="4" t="s">
        <v>408</v>
      </c>
      <c r="B5" s="6" t="n">
        <v>-42826</v>
      </c>
      <c r="C5" s="6" t="n">
        <v>-32366</v>
      </c>
    </row>
    <row r="6" spans="1:3">
      <c r="A6" s="4" t="s">
        <v>409</v>
      </c>
      <c r="B6" s="7" t="n">
        <v>84385</v>
      </c>
      <c r="C6" s="6" t="n">
        <v>48155</v>
      </c>
    </row>
    <row r="7" spans="1:3">
      <c r="A7" s="4" t="s">
        <v>410</v>
      </c>
    </row>
    <row r="8" spans="1:3">
      <c r="A8" s="3" t="s">
        <v>406</v>
      </c>
    </row>
    <row r="9" spans="1:3">
      <c r="A9" s="4" t="s">
        <v>411</v>
      </c>
      <c r="B9" s="4" t="s">
        <v>412</v>
      </c>
    </row>
    <row r="10" spans="1:3">
      <c r="A10" s="4" t="s">
        <v>407</v>
      </c>
      <c r="B10" s="7" t="n">
        <v>3311</v>
      </c>
      <c r="C10" s="6" t="n">
        <v>2921</v>
      </c>
    </row>
    <row r="11" spans="1:3">
      <c r="A11" s="4" t="s">
        <v>408</v>
      </c>
      <c r="B11" s="6" t="n">
        <v>-2917</v>
      </c>
      <c r="C11" s="6" t="n">
        <v>-2725</v>
      </c>
    </row>
    <row r="12" spans="1:3">
      <c r="A12" s="4" t="s">
        <v>409</v>
      </c>
      <c r="B12" s="7" t="n">
        <v>394</v>
      </c>
      <c r="C12" s="6" t="n">
        <v>196</v>
      </c>
    </row>
    <row r="13" spans="1:3">
      <c r="A13" s="4" t="s">
        <v>413</v>
      </c>
    </row>
    <row r="14" spans="1:3">
      <c r="A14" s="3" t="s">
        <v>406</v>
      </c>
    </row>
    <row r="15" spans="1:3">
      <c r="A15" s="4" t="s">
        <v>411</v>
      </c>
      <c r="B15" s="4" t="s">
        <v>414</v>
      </c>
    </row>
    <row r="16" spans="1:3">
      <c r="A16" s="4" t="s">
        <v>407</v>
      </c>
      <c r="B16" s="7" t="n">
        <v>74700</v>
      </c>
      <c r="C16" s="6" t="n">
        <v>47000</v>
      </c>
    </row>
    <row r="17" spans="1:3">
      <c r="A17" s="4" t="s">
        <v>408</v>
      </c>
      <c r="B17" s="6" t="n">
        <v>-10882</v>
      </c>
      <c r="C17" s="6" t="n">
        <v>-4652</v>
      </c>
    </row>
    <row r="18" spans="1:3">
      <c r="A18" s="4" t="s">
        <v>409</v>
      </c>
      <c r="B18" s="7" t="n">
        <v>63818</v>
      </c>
      <c r="C18" s="6" t="n">
        <v>42348</v>
      </c>
    </row>
    <row r="19" spans="1:3">
      <c r="A19" s="4" t="s">
        <v>415</v>
      </c>
    </row>
    <row r="20" spans="1:3">
      <c r="A20" s="3" t="s">
        <v>406</v>
      </c>
    </row>
    <row r="21" spans="1:3">
      <c r="A21" s="4" t="s">
        <v>411</v>
      </c>
      <c r="B21" s="4" t="s">
        <v>414</v>
      </c>
    </row>
    <row r="22" spans="1:3">
      <c r="A22" s="4" t="s">
        <v>407</v>
      </c>
      <c r="B22" s="7" t="n">
        <v>1700</v>
      </c>
      <c r="C22" s="6" t="n">
        <v>1700</v>
      </c>
    </row>
    <row r="23" spans="1:3">
      <c r="A23" s="4" t="s">
        <v>408</v>
      </c>
      <c r="B23" s="6" t="n">
        <v>-344</v>
      </c>
      <c r="C23" s="6" t="n">
        <v>-162</v>
      </c>
    </row>
    <row r="24" spans="1:3">
      <c r="A24" s="4" t="s">
        <v>409</v>
      </c>
      <c r="B24" s="7" t="n">
        <v>1356</v>
      </c>
      <c r="C24" s="6" t="n">
        <v>1538</v>
      </c>
    </row>
    <row r="25" spans="1:3">
      <c r="A25" s="4" t="s">
        <v>416</v>
      </c>
    </row>
    <row r="26" spans="1:3">
      <c r="A26" s="3" t="s">
        <v>406</v>
      </c>
    </row>
    <row r="27" spans="1:3">
      <c r="A27" s="4" t="s">
        <v>411</v>
      </c>
      <c r="B27" s="4" t="s">
        <v>417</v>
      </c>
    </row>
    <row r="28" spans="1:3">
      <c r="A28" s="4" t="s">
        <v>407</v>
      </c>
      <c r="B28" s="7" t="n">
        <v>20000</v>
      </c>
      <c r="C28" s="6" t="n">
        <v>4700</v>
      </c>
    </row>
    <row r="29" spans="1:3">
      <c r="A29" s="4" t="s">
        <v>408</v>
      </c>
      <c r="B29" s="6" t="n">
        <v>-3036</v>
      </c>
      <c r="C29" s="6" t="n">
        <v>-627</v>
      </c>
    </row>
    <row r="30" spans="1:3">
      <c r="A30" s="4" t="s">
        <v>409</v>
      </c>
      <c r="B30" s="7" t="n">
        <v>16964</v>
      </c>
      <c r="C30" s="6" t="n">
        <v>4073</v>
      </c>
    </row>
    <row r="31" spans="1:3">
      <c r="A31" s="4" t="s">
        <v>418</v>
      </c>
    </row>
    <row r="32" spans="1:3">
      <c r="A32" s="3" t="s">
        <v>406</v>
      </c>
    </row>
    <row r="33" spans="1:3">
      <c r="A33" s="4" t="s">
        <v>411</v>
      </c>
      <c r="B33" s="4" t="s">
        <v>412</v>
      </c>
    </row>
    <row r="34" spans="1:3">
      <c r="A34" s="4" t="s">
        <v>407</v>
      </c>
      <c r="B34" s="7" t="n">
        <v>900</v>
      </c>
      <c r="C34" s="6" t="n">
        <v>0</v>
      </c>
    </row>
    <row r="35" spans="1:3">
      <c r="A35" s="4" t="s">
        <v>408</v>
      </c>
      <c r="B35" s="6" t="n">
        <v>-81</v>
      </c>
      <c r="C35" s="6" t="n">
        <v>0</v>
      </c>
    </row>
    <row r="36" spans="1:3">
      <c r="A36" s="4" t="s">
        <v>409</v>
      </c>
      <c r="B36" s="7" t="n">
        <v>819</v>
      </c>
      <c r="C36" s="6" t="n">
        <v>0</v>
      </c>
    </row>
    <row r="37" spans="1:3">
      <c r="A37" s="4" t="s">
        <v>419</v>
      </c>
    </row>
    <row r="38" spans="1:3">
      <c r="A38" s="3" t="s">
        <v>406</v>
      </c>
    </row>
    <row r="39" spans="1:3">
      <c r="A39" s="4" t="s">
        <v>411</v>
      </c>
      <c r="B39" s="4" t="s">
        <v>420</v>
      </c>
    </row>
    <row r="40" spans="1:3">
      <c r="A40" s="4" t="s">
        <v>407</v>
      </c>
      <c r="B40" s="7" t="n">
        <v>26600</v>
      </c>
      <c r="C40" s="6" t="n">
        <v>24200</v>
      </c>
    </row>
    <row r="41" spans="1:3">
      <c r="A41" s="4" t="s">
        <v>408</v>
      </c>
      <c r="B41" s="6" t="n">
        <v>-25566</v>
      </c>
      <c r="C41" s="6" t="n">
        <v>-24200</v>
      </c>
    </row>
    <row r="42" spans="1:3">
      <c r="A42" s="4" t="s">
        <v>409</v>
      </c>
      <c r="B42" s="7" t="n">
        <v>1034</v>
      </c>
      <c r="C42"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421</v>
      </c>
      <c r="B1" s="2" t="s">
        <v>1</v>
      </c>
    </row>
    <row r="2" spans="1:2">
      <c r="B2" s="2" t="s">
        <v>395</v>
      </c>
    </row>
    <row r="3" spans="1:2">
      <c r="A3" s="3" t="s">
        <v>301</v>
      </c>
    </row>
    <row r="4" spans="1:2">
      <c r="A4" s="4" t="s">
        <v>422</v>
      </c>
      <c r="B4" s="7" t="n">
        <v>48155</v>
      </c>
    </row>
    <row r="5" spans="1:2">
      <c r="A5" s="4" t="s">
        <v>423</v>
      </c>
      <c r="B5" s="6" t="n">
        <v>390</v>
      </c>
    </row>
    <row r="6" spans="1:2">
      <c r="A6" s="4" t="s">
        <v>424</v>
      </c>
      <c r="B6" s="6" t="n">
        <v>10460</v>
      </c>
    </row>
    <row r="7" spans="1:2">
      <c r="A7" s="4" t="s">
        <v>425</v>
      </c>
      <c r="B7" s="6" t="n">
        <v>84385</v>
      </c>
    </row>
    <row r="8" spans="1:2">
      <c r="A8" s="4" t="s">
        <v>302</v>
      </c>
    </row>
    <row r="9" spans="1:2">
      <c r="A9" s="3" t="s">
        <v>301</v>
      </c>
    </row>
    <row r="10" spans="1:2">
      <c r="A10" s="4" t="s">
        <v>426</v>
      </c>
      <c r="B10" s="6" t="n">
        <v>12300</v>
      </c>
    </row>
    <row r="11" spans="1:2">
      <c r="A11" s="4" t="s">
        <v>335</v>
      </c>
    </row>
    <row r="12" spans="1:2">
      <c r="A12" s="3" t="s">
        <v>301</v>
      </c>
    </row>
    <row r="13" spans="1:2">
      <c r="A13" s="4" t="s">
        <v>426</v>
      </c>
      <c r="B13" s="7" t="n">
        <v>34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427</v>
      </c>
      <c r="B1" s="2" t="s">
        <v>2</v>
      </c>
      <c r="C1" s="2" t="s">
        <v>32</v>
      </c>
    </row>
    <row r="2" spans="1:3">
      <c r="A2" s="3" t="s">
        <v>172</v>
      </c>
    </row>
    <row r="3" spans="1:3">
      <c r="A3" s="4" t="s">
        <v>428</v>
      </c>
      <c r="B3" s="7" t="n">
        <v>5623</v>
      </c>
    </row>
    <row r="4" spans="1:3">
      <c r="A4" s="6" t="n">
        <v>2017</v>
      </c>
      <c r="B4" s="6" t="n">
        <v>18360</v>
      </c>
    </row>
    <row r="5" spans="1:3">
      <c r="A5" s="6" t="n">
        <v>2018</v>
      </c>
      <c r="B5" s="6" t="n">
        <v>18343</v>
      </c>
    </row>
    <row r="6" spans="1:3">
      <c r="A6" s="6" t="n">
        <v>2019</v>
      </c>
      <c r="B6" s="6" t="n">
        <v>12042</v>
      </c>
    </row>
    <row r="7" spans="1:3">
      <c r="A7" s="6" t="n">
        <v>2020</v>
      </c>
      <c r="B7" s="6" t="n">
        <v>11228</v>
      </c>
    </row>
    <row r="8" spans="1:3">
      <c r="A8" s="6" t="n">
        <v>2021</v>
      </c>
      <c r="B8" s="6" t="n">
        <v>10850</v>
      </c>
    </row>
    <row r="9" spans="1:3">
      <c r="A9" s="4" t="s">
        <v>429</v>
      </c>
      <c r="B9" s="6" t="n">
        <v>7939</v>
      </c>
    </row>
    <row r="10" spans="1:3">
      <c r="A10" s="4" t="s">
        <v>409</v>
      </c>
      <c r="B10" s="7" t="n">
        <v>84385</v>
      </c>
      <c r="C10" s="7" t="n">
        <v>4815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0</v>
      </c>
      <c r="B1" s="2" t="s">
        <v>1</v>
      </c>
    </row>
    <row r="2" spans="1:3">
      <c r="B2" s="2" t="s">
        <v>2</v>
      </c>
      <c r="C2" s="2" t="s">
        <v>32</v>
      </c>
    </row>
    <row r="3" spans="1:3">
      <c r="A3" s="3" t="s">
        <v>431</v>
      </c>
    </row>
    <row r="4" spans="1:3">
      <c r="A4" s="4" t="s">
        <v>432</v>
      </c>
      <c r="B4" s="7" t="n">
        <v>25500</v>
      </c>
      <c r="C4" s="7" t="n">
        <v>3200</v>
      </c>
    </row>
    <row r="5" spans="1:3">
      <c r="A5" s="4" t="s">
        <v>302</v>
      </c>
    </row>
    <row r="6" spans="1:3">
      <c r="A6" s="3" t="s">
        <v>431</v>
      </c>
    </row>
    <row r="7" spans="1:3">
      <c r="A7" s="4" t="s">
        <v>433</v>
      </c>
      <c r="B7" s="6" t="n">
        <v>1300</v>
      </c>
    </row>
    <row r="8" spans="1:3">
      <c r="A8" s="4" t="s">
        <v>335</v>
      </c>
    </row>
    <row r="9" spans="1:3">
      <c r="A9" s="3" t="s">
        <v>431</v>
      </c>
    </row>
    <row r="10" spans="1:3">
      <c r="A10" s="4" t="s">
        <v>433</v>
      </c>
      <c r="B10" s="7" t="n">
        <v>22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s>
  <sheetData>
    <row r="1" spans="1:5">
      <c r="A1" s="1" t="s">
        <v>434</v>
      </c>
      <c r="B1" s="2" t="s">
        <v>75</v>
      </c>
      <c r="D1" s="2" t="s">
        <v>1</v>
      </c>
    </row>
    <row r="2" spans="1:5">
      <c r="B2" s="2" t="s">
        <v>2</v>
      </c>
      <c r="C2" s="2" t="s">
        <v>76</v>
      </c>
      <c r="D2" s="2" t="s">
        <v>2</v>
      </c>
      <c r="E2" s="2" t="s">
        <v>76</v>
      </c>
    </row>
    <row r="3" spans="1:5">
      <c r="A3" s="4" t="s">
        <v>435</v>
      </c>
      <c r="B3" s="7" t="n">
        <v>800000</v>
      </c>
      <c r="D3" s="7" t="n">
        <v>800000</v>
      </c>
    </row>
    <row r="4" spans="1:5">
      <c r="A4" s="4" t="s">
        <v>424</v>
      </c>
      <c r="D4" s="6" t="n">
        <v>10460000</v>
      </c>
    </row>
    <row r="5" spans="1:5">
      <c r="A5" s="4" t="s">
        <v>436</v>
      </c>
      <c r="D5" s="7" t="n">
        <v>0</v>
      </c>
    </row>
    <row r="6" spans="1:5">
      <c r="A6" s="4" t="s">
        <v>437</v>
      </c>
      <c r="D6" s="4" t="s">
        <v>438</v>
      </c>
    </row>
    <row r="7" spans="1:5">
      <c r="A7" s="4" t="s">
        <v>439</v>
      </c>
      <c r="B7" s="6" t="n">
        <v>6264000</v>
      </c>
      <c r="C7" s="7" t="n">
        <v>5011000</v>
      </c>
      <c r="D7" s="7" t="n">
        <v>16475000</v>
      </c>
      <c r="E7" s="7" t="n">
        <v>13524000</v>
      </c>
    </row>
    <row r="8" spans="1:5">
      <c r="A8" s="4" t="s">
        <v>440</v>
      </c>
    </row>
    <row r="9" spans="1:5">
      <c r="A9" s="4" t="s">
        <v>424</v>
      </c>
      <c r="B9" s="7" t="n">
        <v>5800000</v>
      </c>
      <c r="C9" s="7" t="n">
        <v>13800000</v>
      </c>
      <c r="D9" s="6" t="n">
        <v>10500000</v>
      </c>
      <c r="E9" s="7" t="n">
        <v>23200000</v>
      </c>
    </row>
    <row r="10" spans="1:5">
      <c r="A10" s="4" t="s">
        <v>441</v>
      </c>
    </row>
    <row r="11" spans="1:5">
      <c r="A11" s="4" t="s">
        <v>442</v>
      </c>
      <c r="D11" s="6" t="n">
        <v>0</v>
      </c>
    </row>
    <row r="12" spans="1:5">
      <c r="A12" s="4" t="s">
        <v>443</v>
      </c>
    </row>
    <row r="13" spans="1:5">
      <c r="A13" s="4" t="s">
        <v>444</v>
      </c>
      <c r="D13" s="6" t="n">
        <v>1300000</v>
      </c>
    </row>
    <row r="14" spans="1:5">
      <c r="A14" s="4" t="s">
        <v>445</v>
      </c>
    </row>
    <row r="15" spans="1:5">
      <c r="A15" s="4" t="s">
        <v>442</v>
      </c>
      <c r="D15"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6</v>
      </c>
      <c r="B1" s="2" t="s">
        <v>2</v>
      </c>
      <c r="C1" s="2" t="s">
        <v>32</v>
      </c>
    </row>
    <row r="2" spans="1:3">
      <c r="A2" s="3" t="s">
        <v>447</v>
      </c>
    </row>
    <row r="3" spans="1:3">
      <c r="A3" s="4" t="s">
        <v>448</v>
      </c>
      <c r="B3" s="7" t="n">
        <v>54279</v>
      </c>
      <c r="C3" s="7" t="n">
        <v>79800</v>
      </c>
    </row>
    <row r="4" spans="1:3">
      <c r="A4" s="4" t="s">
        <v>449</v>
      </c>
      <c r="B4" s="6" t="n">
        <v>7</v>
      </c>
      <c r="C4" s="6" t="n">
        <v>0</v>
      </c>
    </row>
    <row r="5" spans="1:3">
      <c r="A5" s="4" t="s">
        <v>450</v>
      </c>
      <c r="B5" s="6" t="n">
        <v>5</v>
      </c>
      <c r="C5" s="6" t="n">
        <v>114</v>
      </c>
    </row>
    <row r="6" spans="1:3">
      <c r="A6" s="4" t="s">
        <v>451</v>
      </c>
      <c r="B6" s="6" t="n">
        <v>54281</v>
      </c>
      <c r="C6" s="6" t="n">
        <v>79686</v>
      </c>
    </row>
    <row r="7" spans="1:3">
      <c r="A7" s="4" t="s">
        <v>452</v>
      </c>
    </row>
    <row r="8" spans="1:3">
      <c r="A8" s="3" t="s">
        <v>447</v>
      </c>
    </row>
    <row r="9" spans="1:3">
      <c r="A9" s="4" t="s">
        <v>448</v>
      </c>
      <c r="B9" s="6" t="n">
        <v>115</v>
      </c>
      <c r="C9" s="6" t="n">
        <v>17144</v>
      </c>
    </row>
    <row r="10" spans="1:3">
      <c r="A10" s="4" t="s">
        <v>449</v>
      </c>
      <c r="B10" s="6" t="n">
        <v>0</v>
      </c>
      <c r="C10" s="6" t="n">
        <v>0</v>
      </c>
    </row>
    <row r="11" spans="1:3">
      <c r="A11" s="4" t="s">
        <v>450</v>
      </c>
      <c r="B11" s="6" t="n">
        <v>0</v>
      </c>
      <c r="C11" s="6" t="n">
        <v>0</v>
      </c>
    </row>
    <row r="12" spans="1:3">
      <c r="A12" s="4" t="s">
        <v>451</v>
      </c>
      <c r="B12" s="6" t="n">
        <v>115</v>
      </c>
      <c r="C12" s="6" t="n">
        <v>17144</v>
      </c>
    </row>
    <row r="13" spans="1:3">
      <c r="A13" s="4" t="s">
        <v>453</v>
      </c>
    </row>
    <row r="14" spans="1:3">
      <c r="A14" s="3" t="s">
        <v>447</v>
      </c>
    </row>
    <row r="15" spans="1:3">
      <c r="A15" s="4" t="s">
        <v>448</v>
      </c>
      <c r="B15" s="6" t="n">
        <v>54164</v>
      </c>
      <c r="C15" s="6" t="n">
        <v>62656</v>
      </c>
    </row>
    <row r="16" spans="1:3">
      <c r="A16" s="4" t="s">
        <v>449</v>
      </c>
      <c r="B16" s="6" t="n">
        <v>7</v>
      </c>
      <c r="C16" s="6" t="n">
        <v>0</v>
      </c>
    </row>
    <row r="17" spans="1:3">
      <c r="A17" s="4" t="s">
        <v>450</v>
      </c>
      <c r="B17" s="6" t="n">
        <v>5</v>
      </c>
      <c r="C17" s="6" t="n">
        <v>114</v>
      </c>
    </row>
    <row r="18" spans="1:3">
      <c r="A18" s="4" t="s">
        <v>451</v>
      </c>
      <c r="B18" s="6" t="n">
        <v>54166</v>
      </c>
      <c r="C18" s="6" t="n">
        <v>62542</v>
      </c>
    </row>
    <row r="19" spans="1:3">
      <c r="A19" s="4" t="s">
        <v>454</v>
      </c>
    </row>
    <row r="20" spans="1:3">
      <c r="A20" s="3" t="s">
        <v>447</v>
      </c>
    </row>
    <row r="21" spans="1:3">
      <c r="A21" s="4" t="s">
        <v>448</v>
      </c>
      <c r="B21" s="6" t="n">
        <v>24031</v>
      </c>
      <c r="C21" s="6" t="n">
        <v>17303</v>
      </c>
    </row>
    <row r="22" spans="1:3">
      <c r="A22" s="4" t="s">
        <v>449</v>
      </c>
      <c r="B22" s="6" t="n">
        <v>5</v>
      </c>
      <c r="C22" s="6" t="n">
        <v>0</v>
      </c>
    </row>
    <row r="23" spans="1:3">
      <c r="A23" s="4" t="s">
        <v>450</v>
      </c>
      <c r="B23" s="6" t="n">
        <v>3</v>
      </c>
      <c r="C23" s="6" t="n">
        <v>30</v>
      </c>
    </row>
    <row r="24" spans="1:3">
      <c r="A24" s="4" t="s">
        <v>451</v>
      </c>
      <c r="B24" s="6" t="n">
        <v>24033</v>
      </c>
      <c r="C24" s="6" t="n">
        <v>17273</v>
      </c>
    </row>
    <row r="25" spans="1:3">
      <c r="A25" s="4" t="s">
        <v>455</v>
      </c>
    </row>
    <row r="26" spans="1:3">
      <c r="A26" s="3" t="s">
        <v>447</v>
      </c>
    </row>
    <row r="27" spans="1:3">
      <c r="A27" s="4" t="s">
        <v>448</v>
      </c>
      <c r="B27" s="6" t="n">
        <v>30133</v>
      </c>
      <c r="C27" s="6" t="n">
        <v>45353</v>
      </c>
    </row>
    <row r="28" spans="1:3">
      <c r="A28" s="4" t="s">
        <v>449</v>
      </c>
      <c r="B28" s="6" t="n">
        <v>2</v>
      </c>
      <c r="C28" s="6" t="n">
        <v>0</v>
      </c>
    </row>
    <row r="29" spans="1:3">
      <c r="A29" s="4" t="s">
        <v>450</v>
      </c>
      <c r="B29" s="6" t="n">
        <v>2</v>
      </c>
      <c r="C29" s="6" t="n">
        <v>84</v>
      </c>
    </row>
    <row r="30" spans="1:3">
      <c r="A30" s="4" t="s">
        <v>451</v>
      </c>
      <c r="B30" s="6" t="n">
        <v>30133</v>
      </c>
      <c r="C30" s="6" t="n">
        <v>45269</v>
      </c>
    </row>
    <row r="31" spans="1:3">
      <c r="A31" s="4" t="s">
        <v>456</v>
      </c>
    </row>
    <row r="32" spans="1:3">
      <c r="A32" s="3" t="s">
        <v>447</v>
      </c>
    </row>
    <row r="33" spans="1:3">
      <c r="A33" s="4" t="s">
        <v>448</v>
      </c>
      <c r="B33" s="6" t="n">
        <v>115</v>
      </c>
      <c r="C33" s="6" t="n">
        <v>17144</v>
      </c>
    </row>
    <row r="34" spans="1:3">
      <c r="A34" s="4" t="s">
        <v>449</v>
      </c>
      <c r="B34" s="6" t="n">
        <v>0</v>
      </c>
      <c r="C34" s="6" t="n">
        <v>0</v>
      </c>
    </row>
    <row r="35" spans="1:3">
      <c r="A35" s="4" t="s">
        <v>450</v>
      </c>
      <c r="B35" s="6" t="n">
        <v>0</v>
      </c>
      <c r="C35" s="6" t="n">
        <v>0</v>
      </c>
    </row>
    <row r="36" spans="1:3">
      <c r="A36" s="4" t="s">
        <v>451</v>
      </c>
      <c r="B36" s="6" t="n">
        <v>115</v>
      </c>
      <c r="C36" s="6" t="n">
        <v>17144</v>
      </c>
    </row>
    <row r="37" spans="1:3">
      <c r="A37" s="4" t="s">
        <v>457</v>
      </c>
    </row>
    <row r="38" spans="1:3">
      <c r="A38" s="3" t="s">
        <v>447</v>
      </c>
    </row>
    <row r="39" spans="1:3">
      <c r="A39" s="4" t="s">
        <v>374</v>
      </c>
      <c r="B39" s="6" t="n">
        <v>364</v>
      </c>
    </row>
    <row r="40" spans="1:3">
      <c r="A40" s="4" t="s">
        <v>458</v>
      </c>
    </row>
    <row r="41" spans="1:3">
      <c r="A41" s="3" t="s">
        <v>447</v>
      </c>
    </row>
    <row r="42" spans="1:3">
      <c r="A42" s="4" t="s">
        <v>374</v>
      </c>
      <c r="B42" s="6" t="n">
        <v>364</v>
      </c>
      <c r="C42" s="6" t="n">
        <v>395</v>
      </c>
    </row>
    <row r="43" spans="1:3">
      <c r="A43" s="4" t="s">
        <v>451</v>
      </c>
      <c r="B43" s="6" t="n">
        <v>54281</v>
      </c>
      <c r="C43" s="6" t="n">
        <v>79686</v>
      </c>
    </row>
    <row r="44" spans="1:3">
      <c r="A44" s="4" t="s">
        <v>459</v>
      </c>
    </row>
    <row r="45" spans="1:3">
      <c r="A45" s="3" t="s">
        <v>447</v>
      </c>
    </row>
    <row r="46" spans="1:3">
      <c r="A46" s="4" t="s">
        <v>374</v>
      </c>
      <c r="B46" s="6" t="n">
        <v>364</v>
      </c>
      <c r="C46" s="6" t="n">
        <v>395</v>
      </c>
    </row>
    <row r="47" spans="1:3">
      <c r="A47" s="4" t="s">
        <v>460</v>
      </c>
    </row>
    <row r="48" spans="1:3">
      <c r="A48" s="3" t="s">
        <v>447</v>
      </c>
    </row>
    <row r="49" spans="1:3">
      <c r="A49" s="4" t="s">
        <v>451</v>
      </c>
      <c r="B49" s="7" t="n">
        <v>115</v>
      </c>
      <c r="C49" s="7" t="n">
        <v>1714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1</v>
      </c>
      <c r="B1" s="2" t="s">
        <v>2</v>
      </c>
      <c r="C1" s="2" t="s">
        <v>32</v>
      </c>
    </row>
    <row r="2" spans="1:3">
      <c r="A2" s="3" t="s">
        <v>447</v>
      </c>
    </row>
    <row r="3" spans="1:3">
      <c r="A3" s="4" t="s">
        <v>448</v>
      </c>
      <c r="B3" s="7" t="n">
        <v>54279</v>
      </c>
      <c r="C3" s="7" t="n">
        <v>79800</v>
      </c>
    </row>
    <row r="4" spans="1:3">
      <c r="A4" s="4" t="s">
        <v>449</v>
      </c>
      <c r="B4" s="6" t="n">
        <v>7</v>
      </c>
      <c r="C4" s="6" t="n">
        <v>0</v>
      </c>
    </row>
    <row r="5" spans="1:3">
      <c r="A5" s="4" t="s">
        <v>450</v>
      </c>
      <c r="B5" s="6" t="n">
        <v>-5</v>
      </c>
      <c r="C5" s="6" t="n">
        <v>-114</v>
      </c>
    </row>
    <row r="6" spans="1:3">
      <c r="A6" s="4" t="s">
        <v>451</v>
      </c>
      <c r="B6" s="6" t="n">
        <v>54281</v>
      </c>
      <c r="C6" s="6" t="n">
        <v>79686</v>
      </c>
    </row>
    <row r="7" spans="1:3">
      <c r="A7" s="4" t="s">
        <v>456</v>
      </c>
    </row>
    <row r="8" spans="1:3">
      <c r="A8" s="3" t="s">
        <v>447</v>
      </c>
    </row>
    <row r="9" spans="1:3">
      <c r="A9" s="4" t="s">
        <v>448</v>
      </c>
      <c r="B9" s="6" t="n">
        <v>115</v>
      </c>
      <c r="C9" s="6" t="n">
        <v>17144</v>
      </c>
    </row>
    <row r="10" spans="1:3">
      <c r="A10" s="4" t="s">
        <v>449</v>
      </c>
      <c r="B10" s="6" t="n">
        <v>0</v>
      </c>
      <c r="C10" s="6" t="n">
        <v>0</v>
      </c>
    </row>
    <row r="11" spans="1:3">
      <c r="A11" s="4" t="s">
        <v>450</v>
      </c>
      <c r="B11" s="6" t="n">
        <v>0</v>
      </c>
      <c r="C11" s="6" t="n">
        <v>0</v>
      </c>
    </row>
    <row r="12" spans="1:3">
      <c r="A12" s="4" t="s">
        <v>451</v>
      </c>
      <c r="B12" s="6" t="n">
        <v>115</v>
      </c>
      <c r="C12" s="6" t="n">
        <v>17144</v>
      </c>
    </row>
    <row r="13" spans="1:3">
      <c r="A13" s="4" t="s">
        <v>457</v>
      </c>
    </row>
    <row r="14" spans="1:3">
      <c r="A14" s="3" t="s">
        <v>447</v>
      </c>
    </row>
    <row r="15" spans="1:3">
      <c r="A15" s="4" t="s">
        <v>374</v>
      </c>
      <c r="B15" s="6" t="n">
        <v>364</v>
      </c>
    </row>
    <row r="16" spans="1:3">
      <c r="A16" s="4" t="s">
        <v>462</v>
      </c>
    </row>
    <row r="17" spans="1:3">
      <c r="A17" s="3" t="s">
        <v>447</v>
      </c>
    </row>
    <row r="18" spans="1:3">
      <c r="A18" s="4" t="s">
        <v>451</v>
      </c>
      <c r="B18" s="6" t="n">
        <v>115</v>
      </c>
      <c r="C18" s="6" t="n">
        <v>17144</v>
      </c>
    </row>
    <row r="19" spans="1:3">
      <c r="A19" s="4" t="s">
        <v>374</v>
      </c>
      <c r="B19" s="6" t="n">
        <v>0</v>
      </c>
      <c r="C19" s="6" t="n">
        <v>0</v>
      </c>
    </row>
    <row r="20" spans="1:3">
      <c r="A20" s="4" t="s">
        <v>463</v>
      </c>
    </row>
    <row r="21" spans="1:3">
      <c r="A21" s="3" t="s">
        <v>447</v>
      </c>
    </row>
    <row r="22" spans="1:3">
      <c r="A22" s="4" t="s">
        <v>374</v>
      </c>
      <c r="B22" s="6" t="n">
        <v>0</v>
      </c>
      <c r="C22" s="6" t="n">
        <v>0</v>
      </c>
    </row>
    <row r="23" spans="1:3">
      <c r="A23" s="4" t="s">
        <v>464</v>
      </c>
    </row>
    <row r="24" spans="1:3">
      <c r="A24" s="3" t="s">
        <v>447</v>
      </c>
    </row>
    <row r="25" spans="1:3">
      <c r="A25" s="4" t="s">
        <v>451</v>
      </c>
      <c r="B25" s="6" t="n">
        <v>0</v>
      </c>
      <c r="C25" s="6" t="n">
        <v>0</v>
      </c>
    </row>
    <row r="26" spans="1:3">
      <c r="A26" s="4" t="s">
        <v>465</v>
      </c>
    </row>
    <row r="27" spans="1:3">
      <c r="A27" s="3" t="s">
        <v>447</v>
      </c>
    </row>
    <row r="28" spans="1:3">
      <c r="A28" s="4" t="s">
        <v>451</v>
      </c>
      <c r="B28" s="6" t="n">
        <v>0</v>
      </c>
      <c r="C28" s="6" t="n">
        <v>0</v>
      </c>
    </row>
    <row r="29" spans="1:3">
      <c r="A29" s="4" t="s">
        <v>466</v>
      </c>
    </row>
    <row r="30" spans="1:3">
      <c r="A30" s="3" t="s">
        <v>447</v>
      </c>
    </row>
    <row r="31" spans="1:3">
      <c r="A31" s="4" t="s">
        <v>451</v>
      </c>
      <c r="B31" s="6" t="n">
        <v>115</v>
      </c>
      <c r="C31" s="6" t="n">
        <v>17144</v>
      </c>
    </row>
    <row r="32" spans="1:3">
      <c r="A32" s="4" t="s">
        <v>467</v>
      </c>
    </row>
    <row r="33" spans="1:3">
      <c r="A33" s="3" t="s">
        <v>447</v>
      </c>
    </row>
    <row r="34" spans="1:3">
      <c r="A34" s="4" t="s">
        <v>451</v>
      </c>
      <c r="B34" s="6" t="n">
        <v>54166</v>
      </c>
      <c r="C34" s="6" t="n">
        <v>62542</v>
      </c>
    </row>
    <row r="35" spans="1:3">
      <c r="A35" s="4" t="s">
        <v>374</v>
      </c>
      <c r="B35" s="6" t="n">
        <v>0</v>
      </c>
      <c r="C35" s="6" t="n">
        <v>0</v>
      </c>
    </row>
    <row r="36" spans="1:3">
      <c r="A36" s="4" t="s">
        <v>468</v>
      </c>
    </row>
    <row r="37" spans="1:3">
      <c r="A37" s="3" t="s">
        <v>447</v>
      </c>
    </row>
    <row r="38" spans="1:3">
      <c r="A38" s="4" t="s">
        <v>374</v>
      </c>
      <c r="B38" s="6" t="n">
        <v>0</v>
      </c>
      <c r="C38" s="6" t="n">
        <v>0</v>
      </c>
    </row>
    <row r="39" spans="1:3">
      <c r="A39" s="4" t="s">
        <v>469</v>
      </c>
    </row>
    <row r="40" spans="1:3">
      <c r="A40" s="3" t="s">
        <v>447</v>
      </c>
    </row>
    <row r="41" spans="1:3">
      <c r="A41" s="4" t="s">
        <v>451</v>
      </c>
      <c r="B41" s="6" t="n">
        <v>24033</v>
      </c>
      <c r="C41" s="6" t="n">
        <v>17273</v>
      </c>
    </row>
    <row r="42" spans="1:3">
      <c r="A42" s="4" t="s">
        <v>470</v>
      </c>
    </row>
    <row r="43" spans="1:3">
      <c r="A43" s="3" t="s">
        <v>447</v>
      </c>
    </row>
    <row r="44" spans="1:3">
      <c r="A44" s="4" t="s">
        <v>451</v>
      </c>
      <c r="B44" s="6" t="n">
        <v>30133</v>
      </c>
      <c r="C44" s="6" t="n">
        <v>45269</v>
      </c>
    </row>
    <row r="45" spans="1:3">
      <c r="A45" s="4" t="s">
        <v>471</v>
      </c>
    </row>
    <row r="46" spans="1:3">
      <c r="A46" s="3" t="s">
        <v>447</v>
      </c>
    </row>
    <row r="47" spans="1:3">
      <c r="A47" s="4" t="s">
        <v>451</v>
      </c>
      <c r="B47" s="6" t="n">
        <v>0</v>
      </c>
      <c r="C47" s="6" t="n">
        <v>0</v>
      </c>
    </row>
    <row r="48" spans="1:3">
      <c r="A48" s="4" t="s">
        <v>472</v>
      </c>
    </row>
    <row r="49" spans="1:3">
      <c r="A49" s="3" t="s">
        <v>447</v>
      </c>
    </row>
    <row r="50" spans="1:3">
      <c r="A50" s="4" t="s">
        <v>451</v>
      </c>
      <c r="B50" s="6" t="n">
        <v>0</v>
      </c>
      <c r="C50" s="6" t="n">
        <v>0</v>
      </c>
    </row>
    <row r="51" spans="1:3">
      <c r="A51" s="4" t="s">
        <v>374</v>
      </c>
      <c r="B51" s="6" t="n">
        <v>364</v>
      </c>
      <c r="C51" s="6" t="n">
        <v>395</v>
      </c>
    </row>
    <row r="52" spans="1:3">
      <c r="A52" s="4" t="s">
        <v>473</v>
      </c>
    </row>
    <row r="53" spans="1:3">
      <c r="A53" s="3" t="s">
        <v>447</v>
      </c>
    </row>
    <row r="54" spans="1:3">
      <c r="A54" s="4" t="s">
        <v>374</v>
      </c>
      <c r="B54" s="6" t="n">
        <v>364</v>
      </c>
      <c r="C54" s="6" t="n">
        <v>395</v>
      </c>
    </row>
    <row r="55" spans="1:3">
      <c r="A55" s="4" t="s">
        <v>474</v>
      </c>
    </row>
    <row r="56" spans="1:3">
      <c r="A56" s="3" t="s">
        <v>447</v>
      </c>
    </row>
    <row r="57" spans="1:3">
      <c r="A57" s="4" t="s">
        <v>451</v>
      </c>
      <c r="B57" s="6" t="n">
        <v>0</v>
      </c>
      <c r="C57" s="6" t="n">
        <v>0</v>
      </c>
    </row>
    <row r="58" spans="1:3">
      <c r="A58" s="4" t="s">
        <v>475</v>
      </c>
    </row>
    <row r="59" spans="1:3">
      <c r="A59" s="3" t="s">
        <v>447</v>
      </c>
    </row>
    <row r="60" spans="1:3">
      <c r="A60" s="4" t="s">
        <v>451</v>
      </c>
      <c r="B60" s="6" t="n">
        <v>0</v>
      </c>
      <c r="C60" s="6" t="n">
        <v>0</v>
      </c>
    </row>
    <row r="61" spans="1:3">
      <c r="A61" s="4" t="s">
        <v>476</v>
      </c>
    </row>
    <row r="62" spans="1:3">
      <c r="A62" s="3" t="s">
        <v>447</v>
      </c>
    </row>
    <row r="63" spans="1:3">
      <c r="A63" s="4" t="s">
        <v>451</v>
      </c>
      <c r="B63" s="6" t="n">
        <v>0</v>
      </c>
      <c r="C63" s="6" t="n">
        <v>0</v>
      </c>
    </row>
    <row r="64" spans="1:3">
      <c r="A64" s="4" t="s">
        <v>477</v>
      </c>
    </row>
    <row r="65" spans="1:3">
      <c r="A65" s="3" t="s">
        <v>447</v>
      </c>
    </row>
    <row r="66" spans="1:3">
      <c r="A66" s="4" t="s">
        <v>451</v>
      </c>
      <c r="B66" s="6" t="n">
        <v>54281</v>
      </c>
      <c r="C66" s="6" t="n">
        <v>79686</v>
      </c>
    </row>
    <row r="67" spans="1:3">
      <c r="A67" s="4" t="s">
        <v>374</v>
      </c>
      <c r="B67" s="6" t="n">
        <v>364</v>
      </c>
      <c r="C67" s="6" t="n">
        <v>395</v>
      </c>
    </row>
    <row r="68" spans="1:3">
      <c r="A68" s="4" t="s">
        <v>478</v>
      </c>
    </row>
    <row r="69" spans="1:3">
      <c r="A69" s="3" t="s">
        <v>447</v>
      </c>
    </row>
    <row r="70" spans="1:3">
      <c r="A70" s="4" t="s">
        <v>374</v>
      </c>
      <c r="B70" s="6" t="n">
        <v>364</v>
      </c>
      <c r="C70" s="6" t="n">
        <v>395</v>
      </c>
    </row>
    <row r="71" spans="1:3">
      <c r="A71" s="4" t="s">
        <v>479</v>
      </c>
    </row>
    <row r="72" spans="1:3">
      <c r="A72" s="3" t="s">
        <v>447</v>
      </c>
    </row>
    <row r="73" spans="1:3">
      <c r="A73" s="4" t="s">
        <v>451</v>
      </c>
      <c r="B73" s="6" t="n">
        <v>24033</v>
      </c>
      <c r="C73" s="6" t="n">
        <v>17273</v>
      </c>
    </row>
    <row r="74" spans="1:3">
      <c r="A74" s="4" t="s">
        <v>480</v>
      </c>
    </row>
    <row r="75" spans="1:3">
      <c r="A75" s="3" t="s">
        <v>447</v>
      </c>
    </row>
    <row r="76" spans="1:3">
      <c r="A76" s="4" t="s">
        <v>451</v>
      </c>
      <c r="B76" s="6" t="n">
        <v>30133</v>
      </c>
      <c r="C76" s="6" t="n">
        <v>45269</v>
      </c>
    </row>
    <row r="77" spans="1:3">
      <c r="A77" s="4" t="s">
        <v>481</v>
      </c>
    </row>
    <row r="78" spans="1:3">
      <c r="A78" s="3" t="s">
        <v>447</v>
      </c>
    </row>
    <row r="79" spans="1:3">
      <c r="A79" s="4" t="s">
        <v>451</v>
      </c>
      <c r="B79" s="6" t="n">
        <v>115</v>
      </c>
      <c r="C79" s="6" t="n">
        <v>17144</v>
      </c>
    </row>
    <row r="80" spans="1:3">
      <c r="A80" s="4" t="s">
        <v>455</v>
      </c>
    </row>
    <row r="81" spans="1:3">
      <c r="A81" s="3" t="s">
        <v>447</v>
      </c>
    </row>
    <row r="82" spans="1:3">
      <c r="A82" s="4" t="s">
        <v>448</v>
      </c>
      <c r="B82" s="6" t="n">
        <v>30133</v>
      </c>
      <c r="C82" s="6" t="n">
        <v>45353</v>
      </c>
    </row>
    <row r="83" spans="1:3">
      <c r="A83" s="4" t="s">
        <v>449</v>
      </c>
      <c r="B83" s="6" t="n">
        <v>2</v>
      </c>
      <c r="C83" s="6" t="n">
        <v>0</v>
      </c>
    </row>
    <row r="84" spans="1:3">
      <c r="A84" s="4" t="s">
        <v>450</v>
      </c>
      <c r="B84" s="6" t="n">
        <v>-2</v>
      </c>
      <c r="C84" s="6" t="n">
        <v>-84</v>
      </c>
    </row>
    <row r="85" spans="1:3">
      <c r="A85" s="4" t="s">
        <v>451</v>
      </c>
      <c r="B85" s="6" t="n">
        <v>30133</v>
      </c>
      <c r="C85" s="6" t="n">
        <v>45269</v>
      </c>
    </row>
    <row r="86" spans="1:3">
      <c r="A86" s="4" t="s">
        <v>454</v>
      </c>
    </row>
    <row r="87" spans="1:3">
      <c r="A87" s="3" t="s">
        <v>447</v>
      </c>
    </row>
    <row r="88" spans="1:3">
      <c r="A88" s="4" t="s">
        <v>448</v>
      </c>
      <c r="B88" s="6" t="n">
        <v>24031</v>
      </c>
      <c r="C88" s="6" t="n">
        <v>17303</v>
      </c>
    </row>
    <row r="89" spans="1:3">
      <c r="A89" s="4" t="s">
        <v>449</v>
      </c>
      <c r="B89" s="6" t="n">
        <v>5</v>
      </c>
      <c r="C89" s="6" t="n">
        <v>0</v>
      </c>
    </row>
    <row r="90" spans="1:3">
      <c r="A90" s="4" t="s">
        <v>450</v>
      </c>
      <c r="B90" s="6" t="n">
        <v>-3</v>
      </c>
      <c r="C90" s="6" t="n">
        <v>-30</v>
      </c>
    </row>
    <row r="91" spans="1:3">
      <c r="A91" s="4" t="s">
        <v>451</v>
      </c>
      <c r="B91" s="6" t="n">
        <v>24033</v>
      </c>
      <c r="C91" s="6" t="n">
        <v>17273</v>
      </c>
    </row>
    <row r="92" spans="1:3">
      <c r="A92" s="4" t="s">
        <v>452</v>
      </c>
    </row>
    <row r="93" spans="1:3">
      <c r="A93" s="3" t="s">
        <v>447</v>
      </c>
    </row>
    <row r="94" spans="1:3">
      <c r="A94" s="4" t="s">
        <v>448</v>
      </c>
      <c r="B94" s="6" t="n">
        <v>115</v>
      </c>
      <c r="C94" s="6" t="n">
        <v>17144</v>
      </c>
    </row>
    <row r="95" spans="1:3">
      <c r="A95" s="4" t="s">
        <v>449</v>
      </c>
      <c r="B95" s="6" t="n">
        <v>0</v>
      </c>
      <c r="C95" s="6" t="n">
        <v>0</v>
      </c>
    </row>
    <row r="96" spans="1:3">
      <c r="A96" s="4" t="s">
        <v>450</v>
      </c>
      <c r="B96" s="6" t="n">
        <v>0</v>
      </c>
      <c r="C96" s="6" t="n">
        <v>0</v>
      </c>
    </row>
    <row r="97" spans="1:3">
      <c r="A97" s="4" t="s">
        <v>451</v>
      </c>
      <c r="B97" s="6" t="n">
        <v>115</v>
      </c>
      <c r="C97" s="6" t="n">
        <v>17144</v>
      </c>
    </row>
    <row r="98" spans="1:3">
      <c r="A98" s="4" t="s">
        <v>453</v>
      </c>
    </row>
    <row r="99" spans="1:3">
      <c r="A99" s="3" t="s">
        <v>447</v>
      </c>
    </row>
    <row r="100" spans="1:3">
      <c r="A100" s="4" t="s">
        <v>448</v>
      </c>
      <c r="B100" s="6" t="n">
        <v>54164</v>
      </c>
      <c r="C100" s="6" t="n">
        <v>62656</v>
      </c>
    </row>
    <row r="101" spans="1:3">
      <c r="A101" s="4" t="s">
        <v>449</v>
      </c>
      <c r="B101" s="6" t="n">
        <v>7</v>
      </c>
      <c r="C101" s="6" t="n">
        <v>0</v>
      </c>
    </row>
    <row r="102" spans="1:3">
      <c r="A102" s="4" t="s">
        <v>450</v>
      </c>
      <c r="B102" s="6" t="n">
        <v>-5</v>
      </c>
      <c r="C102" s="6" t="n">
        <v>-114</v>
      </c>
    </row>
    <row r="103" spans="1:3">
      <c r="A103" s="4" t="s">
        <v>451</v>
      </c>
      <c r="B103" s="7" t="n">
        <v>54166</v>
      </c>
      <c r="C103" s="7" t="n">
        <v>6254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97</v>
      </c>
      <c r="C1" s="2" t="s">
        <v>75</v>
      </c>
      <c r="E1" s="2" t="s">
        <v>1</v>
      </c>
    </row>
    <row r="2" spans="1:6">
      <c r="C2" s="2" t="s">
        <v>2</v>
      </c>
      <c r="D2" s="2" t="s">
        <v>76</v>
      </c>
      <c r="E2" s="2" t="s">
        <v>2</v>
      </c>
      <c r="F2" s="2" t="s">
        <v>76</v>
      </c>
    </row>
    <row r="3" spans="1:6">
      <c r="A3" s="3" t="s">
        <v>98</v>
      </c>
    </row>
    <row r="4" spans="1:6">
      <c r="A4" s="4" t="s">
        <v>92</v>
      </c>
      <c r="C4" s="7" t="n">
        <v>9679</v>
      </c>
      <c r="D4" s="7" t="n">
        <v>1582</v>
      </c>
      <c r="E4" s="7" t="n">
        <v>52944</v>
      </c>
      <c r="F4" s="7" t="n">
        <v>-33787</v>
      </c>
    </row>
    <row r="5" spans="1:6">
      <c r="A5" s="3" t="s">
        <v>99</v>
      </c>
    </row>
    <row r="6" spans="1:6">
      <c r="A6" s="4" t="s">
        <v>100</v>
      </c>
      <c r="C6" s="6" t="n">
        <v>-8</v>
      </c>
      <c r="D6" s="6" t="n">
        <v>66</v>
      </c>
      <c r="E6" s="6" t="n">
        <v>166</v>
      </c>
      <c r="F6" s="6" t="n">
        <v>99</v>
      </c>
    </row>
    <row r="7" spans="1:6">
      <c r="A7" s="4" t="s">
        <v>101</v>
      </c>
      <c r="C7" s="6" t="n">
        <v>1</v>
      </c>
      <c r="D7" s="6" t="n">
        <v>0</v>
      </c>
      <c r="E7" s="6" t="n">
        <v>-49</v>
      </c>
      <c r="F7" s="6" t="n">
        <v>0</v>
      </c>
    </row>
    <row r="8" spans="1:6">
      <c r="A8" s="4" t="s">
        <v>102</v>
      </c>
      <c r="C8" s="6" t="n">
        <v>-7</v>
      </c>
      <c r="D8" s="6" t="n">
        <v>66</v>
      </c>
      <c r="E8" s="6" t="n">
        <v>117</v>
      </c>
      <c r="F8" s="6" t="n">
        <v>99</v>
      </c>
    </row>
    <row r="9" spans="1:6">
      <c r="A9" s="4" t="s">
        <v>103</v>
      </c>
      <c r="B9" s="4" t="s">
        <v>104</v>
      </c>
      <c r="C9" s="6" t="n">
        <v>8</v>
      </c>
      <c r="D9" s="6" t="n">
        <v>-755</v>
      </c>
      <c r="E9" s="6" t="n">
        <v>-247</v>
      </c>
      <c r="F9" s="6" t="n">
        <v>-675</v>
      </c>
    </row>
    <row r="10" spans="1:6">
      <c r="A10" s="4" t="s">
        <v>105</v>
      </c>
      <c r="C10" s="6" t="n">
        <v>8</v>
      </c>
      <c r="D10" s="6" t="n">
        <v>-755</v>
      </c>
      <c r="E10" s="6" t="n">
        <v>-247</v>
      </c>
      <c r="F10" s="6" t="n">
        <v>-675</v>
      </c>
    </row>
    <row r="11" spans="1:6">
      <c r="A11" s="4" t="s">
        <v>106</v>
      </c>
      <c r="C11" s="6" t="n">
        <v>1</v>
      </c>
      <c r="D11" s="6" t="n">
        <v>-689</v>
      </c>
      <c r="E11" s="6" t="n">
        <v>-130</v>
      </c>
      <c r="F11" s="6" t="n">
        <v>-576</v>
      </c>
    </row>
    <row r="12" spans="1:6">
      <c r="A12" s="4" t="s">
        <v>107</v>
      </c>
      <c r="C12" s="7" t="n">
        <v>9680</v>
      </c>
      <c r="D12" s="7" t="n">
        <v>893</v>
      </c>
      <c r="E12" s="7" t="n">
        <v>52814</v>
      </c>
      <c r="F12" s="7" t="n">
        <v>-34363</v>
      </c>
    </row>
    <row r="13" spans="1:6">
      <c r="A13" t="n"/>
    </row>
    <row r="14" spans="1:6">
      <c r="A14" s="4" t="s">
        <v>104</v>
      </c>
      <c r="B14" s="4" t="s">
        <v>108</v>
      </c>
    </row>
  </sheetData>
  <mergeCells count="5">
    <mergeCell ref="A1:B2"/>
    <mergeCell ref="C1:D1"/>
    <mergeCell ref="E1:F1"/>
    <mergeCell ref="A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482</v>
      </c>
      <c r="B1" s="2" t="s">
        <v>1</v>
      </c>
      <c r="D1" s="2" t="s">
        <v>483</v>
      </c>
    </row>
    <row r="2" spans="1:6">
      <c r="B2" s="2" t="s">
        <v>2</v>
      </c>
      <c r="C2" s="2" t="s">
        <v>76</v>
      </c>
      <c r="D2" s="2" t="s">
        <v>32</v>
      </c>
      <c r="E2" s="2" t="s">
        <v>348</v>
      </c>
      <c r="F2" s="2" t="s">
        <v>346</v>
      </c>
    </row>
    <row r="3" spans="1:6">
      <c r="A3" s="3" t="s">
        <v>484</v>
      </c>
    </row>
    <row r="4" spans="1:6">
      <c r="A4" s="4" t="s">
        <v>485</v>
      </c>
      <c r="B4" s="7" t="n">
        <v>-209</v>
      </c>
      <c r="C4" s="7" t="n">
        <v>123</v>
      </c>
    </row>
    <row r="5" spans="1:6">
      <c r="A5" s="4" t="s">
        <v>486</v>
      </c>
    </row>
    <row r="6" spans="1:6">
      <c r="A6" s="3" t="s">
        <v>484</v>
      </c>
    </row>
    <row r="7" spans="1:6">
      <c r="A7" s="4" t="s">
        <v>487</v>
      </c>
      <c r="B7" s="4" t="s">
        <v>488</v>
      </c>
      <c r="D7" s="4" t="s">
        <v>489</v>
      </c>
    </row>
    <row r="8" spans="1:6">
      <c r="A8" s="4" t="s">
        <v>490</v>
      </c>
    </row>
    <row r="9" spans="1:6">
      <c r="A9" s="3" t="s">
        <v>484</v>
      </c>
    </row>
    <row r="10" spans="1:6">
      <c r="A10" s="4" t="s">
        <v>370</v>
      </c>
      <c r="B10" s="7" t="n">
        <v>240</v>
      </c>
      <c r="C10" s="6" t="n">
        <v>0</v>
      </c>
    </row>
    <row r="11" spans="1:6">
      <c r="A11" s="4" t="s">
        <v>365</v>
      </c>
      <c r="B11" s="6" t="n">
        <v>364</v>
      </c>
      <c r="E11" s="7" t="n">
        <v>142</v>
      </c>
      <c r="F11" s="7" t="n">
        <v>300</v>
      </c>
    </row>
    <row r="12" spans="1:6">
      <c r="A12" s="4" t="s">
        <v>478</v>
      </c>
    </row>
    <row r="13" spans="1:6">
      <c r="A13" s="3" t="s">
        <v>484</v>
      </c>
    </row>
    <row r="14" spans="1:6">
      <c r="A14" s="4" t="s">
        <v>491</v>
      </c>
      <c r="B14" s="6" t="n">
        <v>395</v>
      </c>
      <c r="C14" s="6" t="n">
        <v>265</v>
      </c>
      <c r="D14" s="7" t="n">
        <v>265</v>
      </c>
    </row>
    <row r="15" spans="1:6">
      <c r="A15" s="4" t="s">
        <v>492</v>
      </c>
      <c r="B15" s="7" t="n">
        <v>209</v>
      </c>
      <c r="C15" s="7" t="n">
        <v>-123</v>
      </c>
    </row>
    <row r="16" spans="1:6">
      <c r="A16" s="4" t="s">
        <v>491</v>
      </c>
      <c r="D16" s="7" t="n">
        <v>39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34"/>
    <col customWidth="1" max="3" min="3" width="16"/>
    <col customWidth="1" max="4" min="4" width="21"/>
  </cols>
  <sheetData>
    <row r="1" spans="1:4">
      <c r="A1" s="1" t="s">
        <v>493</v>
      </c>
      <c r="B1" s="2" t="s">
        <v>1</v>
      </c>
      <c r="C1" s="2" t="s">
        <v>483</v>
      </c>
    </row>
    <row r="2" spans="1:4">
      <c r="B2" s="2" t="s">
        <v>494</v>
      </c>
      <c r="C2" s="2" t="s">
        <v>495</v>
      </c>
      <c r="D2" s="2" t="s">
        <v>280</v>
      </c>
    </row>
    <row r="3" spans="1:4">
      <c r="A3" s="3" t="s">
        <v>447</v>
      </c>
    </row>
    <row r="4" spans="1:4">
      <c r="A4" s="4" t="s">
        <v>496</v>
      </c>
      <c r="B4" s="6" t="n">
        <v>15</v>
      </c>
    </row>
    <row r="5" spans="1:4">
      <c r="A5" s="4" t="s">
        <v>497</v>
      </c>
      <c r="B5" s="7" t="n">
        <v>26600000</v>
      </c>
    </row>
    <row r="6" spans="1:4">
      <c r="A6" s="4" t="s">
        <v>498</v>
      </c>
      <c r="D6" s="7" t="n">
        <v>0</v>
      </c>
    </row>
    <row r="7" spans="1:4">
      <c r="A7" s="4" t="s">
        <v>499</v>
      </c>
      <c r="B7" s="7" t="n">
        <v>0</v>
      </c>
    </row>
    <row r="8" spans="1:4">
      <c r="A8" s="4" t="s">
        <v>500</v>
      </c>
      <c r="D8" s="7" t="n">
        <v>0</v>
      </c>
    </row>
    <row r="9" spans="1:4">
      <c r="A9" s="4" t="s">
        <v>501</v>
      </c>
    </row>
    <row r="10" spans="1:4">
      <c r="A10" s="3" t="s">
        <v>447</v>
      </c>
    </row>
    <row r="11" spans="1:4">
      <c r="A11" s="4" t="s">
        <v>502</v>
      </c>
      <c r="B11" s="4" t="s">
        <v>503</v>
      </c>
    </row>
    <row r="12" spans="1:4">
      <c r="A12" s="4" t="s">
        <v>504</v>
      </c>
    </row>
    <row r="13" spans="1:4">
      <c r="A13" s="3" t="s">
        <v>447</v>
      </c>
    </row>
    <row r="14" spans="1:4">
      <c r="A14" s="4" t="s">
        <v>505</v>
      </c>
      <c r="C14" s="4" t="s">
        <v>506</v>
      </c>
    </row>
    <row r="15" spans="1:4">
      <c r="A15" s="4" t="s">
        <v>502</v>
      </c>
      <c r="B15" s="4" t="s">
        <v>507</v>
      </c>
    </row>
    <row r="16" spans="1:4">
      <c r="A16" s="4" t="s">
        <v>508</v>
      </c>
    </row>
    <row r="17" spans="1:4">
      <c r="A17" s="3" t="s">
        <v>447</v>
      </c>
    </row>
    <row r="18" spans="1:4">
      <c r="A18" s="4" t="s">
        <v>487</v>
      </c>
      <c r="B18" s="4" t="s">
        <v>488</v>
      </c>
      <c r="D18" s="4" t="s">
        <v>489</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09</v>
      </c>
      <c r="B1" s="2" t="s">
        <v>2</v>
      </c>
      <c r="C1" s="2" t="s">
        <v>32</v>
      </c>
      <c r="D1" s="2" t="s">
        <v>76</v>
      </c>
      <c r="E1" s="2" t="s">
        <v>510</v>
      </c>
    </row>
    <row r="2" spans="1:5">
      <c r="A2" s="3" t="s">
        <v>178</v>
      </c>
    </row>
    <row r="3" spans="1:5">
      <c r="A3" s="4" t="s">
        <v>34</v>
      </c>
      <c r="B3" s="7" t="n">
        <v>56076</v>
      </c>
      <c r="C3" s="7" t="n">
        <v>67956</v>
      </c>
      <c r="D3" s="7" t="n">
        <v>58149</v>
      </c>
      <c r="E3" s="7" t="n">
        <v>20696</v>
      </c>
    </row>
    <row r="4" spans="1:5">
      <c r="A4" s="4" t="s">
        <v>35</v>
      </c>
      <c r="B4" s="6" t="n">
        <v>42146</v>
      </c>
      <c r="C4" s="6" t="n">
        <v>43300</v>
      </c>
    </row>
    <row r="5" spans="1:5">
      <c r="A5" s="4" t="s">
        <v>41</v>
      </c>
      <c r="B5" s="6" t="n">
        <v>12020</v>
      </c>
      <c r="C5" s="6" t="n">
        <v>19242</v>
      </c>
    </row>
    <row r="6" spans="1:5">
      <c r="A6" s="4" t="s">
        <v>511</v>
      </c>
      <c r="B6" s="7" t="n">
        <v>110242</v>
      </c>
      <c r="C6" s="7" t="n">
        <v>13049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512</v>
      </c>
      <c r="B1" s="2" t="s">
        <v>2</v>
      </c>
      <c r="C1" s="2" t="s">
        <v>32</v>
      </c>
    </row>
    <row r="2" spans="1:3">
      <c r="A2" s="3" t="s">
        <v>178</v>
      </c>
    </row>
    <row r="3" spans="1:3">
      <c r="A3" s="4" t="s">
        <v>513</v>
      </c>
      <c r="B3" s="7" t="n">
        <v>20881</v>
      </c>
      <c r="C3" s="7" t="n">
        <v>15713</v>
      </c>
    </row>
    <row r="4" spans="1:3">
      <c r="A4" s="4" t="s">
        <v>514</v>
      </c>
      <c r="B4" s="6" t="n">
        <v>11238</v>
      </c>
      <c r="C4" s="6" t="n">
        <v>16730</v>
      </c>
    </row>
    <row r="5" spans="1:3">
      <c r="A5" s="4" t="s">
        <v>515</v>
      </c>
      <c r="B5" s="7" t="n">
        <v>32119</v>
      </c>
      <c r="C5" s="7" t="n">
        <v>3244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6</v>
      </c>
      <c r="B1" s="2" t="s">
        <v>1</v>
      </c>
    </row>
    <row r="2" spans="1:3">
      <c r="B2" s="2" t="s">
        <v>2</v>
      </c>
      <c r="C2" s="2" t="s">
        <v>32</v>
      </c>
    </row>
    <row r="3" spans="1:3">
      <c r="A3" s="3" t="s">
        <v>517</v>
      </c>
    </row>
    <row r="4" spans="1:3">
      <c r="A4" s="4" t="s">
        <v>518</v>
      </c>
      <c r="B4" s="7" t="n">
        <v>53372</v>
      </c>
      <c r="C4" s="7" t="n">
        <v>46851</v>
      </c>
    </row>
    <row r="5" spans="1:3">
      <c r="A5" s="4" t="s">
        <v>519</v>
      </c>
      <c r="B5" s="6" t="n">
        <v>-31422</v>
      </c>
      <c r="C5" s="6" t="n">
        <v>-24993</v>
      </c>
    </row>
    <row r="6" spans="1:3">
      <c r="A6" s="4" t="s">
        <v>40</v>
      </c>
      <c r="B6" s="7" t="n">
        <v>21950</v>
      </c>
      <c r="C6" s="6" t="n">
        <v>21858</v>
      </c>
    </row>
    <row r="7" spans="1:3">
      <c r="A7" s="4" t="s">
        <v>520</v>
      </c>
    </row>
    <row r="8" spans="1:3">
      <c r="A8" s="3" t="s">
        <v>517</v>
      </c>
    </row>
    <row r="9" spans="1:3">
      <c r="A9" s="4" t="s">
        <v>521</v>
      </c>
      <c r="B9" s="4" t="s">
        <v>522</v>
      </c>
    </row>
    <row r="10" spans="1:3">
      <c r="A10" s="4" t="s">
        <v>518</v>
      </c>
      <c r="B10" s="7" t="n">
        <v>2187</v>
      </c>
      <c r="C10" s="6" t="n">
        <v>2458</v>
      </c>
    </row>
    <row r="11" spans="1:3">
      <c r="A11" s="4" t="s">
        <v>523</v>
      </c>
    </row>
    <row r="12" spans="1:3">
      <c r="A12" s="3" t="s">
        <v>517</v>
      </c>
    </row>
    <row r="13" spans="1:3">
      <c r="A13" s="4" t="s">
        <v>518</v>
      </c>
      <c r="B13" s="7" t="n">
        <v>27035</v>
      </c>
      <c r="C13" s="6" t="n">
        <v>23679</v>
      </c>
    </row>
    <row r="14" spans="1:3">
      <c r="A14" s="4" t="s">
        <v>524</v>
      </c>
    </row>
    <row r="15" spans="1:3">
      <c r="A15" s="3" t="s">
        <v>517</v>
      </c>
    </row>
    <row r="16" spans="1:3">
      <c r="A16" s="4" t="s">
        <v>521</v>
      </c>
      <c r="B16" s="4" t="s">
        <v>412</v>
      </c>
    </row>
    <row r="17" spans="1:3">
      <c r="A17" s="4" t="s">
        <v>525</v>
      </c>
    </row>
    <row r="18" spans="1:3">
      <c r="A18" s="3" t="s">
        <v>517</v>
      </c>
    </row>
    <row r="19" spans="1:3">
      <c r="A19" s="4" t="s">
        <v>521</v>
      </c>
      <c r="B19" s="4" t="s">
        <v>522</v>
      </c>
    </row>
    <row r="20" spans="1:3">
      <c r="A20" s="4" t="s">
        <v>526</v>
      </c>
    </row>
    <row r="21" spans="1:3">
      <c r="A21" s="3" t="s">
        <v>517</v>
      </c>
    </row>
    <row r="22" spans="1:3">
      <c r="A22" s="4" t="s">
        <v>521</v>
      </c>
      <c r="B22" s="4" t="s">
        <v>507</v>
      </c>
    </row>
    <row r="23" spans="1:3">
      <c r="A23" s="4" t="s">
        <v>518</v>
      </c>
      <c r="B23" s="7" t="n">
        <v>9134</v>
      </c>
      <c r="C23" s="6" t="n">
        <v>8062</v>
      </c>
    </row>
    <row r="24" spans="1:3">
      <c r="A24" s="4" t="s">
        <v>527</v>
      </c>
    </row>
    <row r="25" spans="1:3">
      <c r="A25" s="3" t="s">
        <v>517</v>
      </c>
    </row>
    <row r="26" spans="1:3">
      <c r="A26" s="4" t="s">
        <v>521</v>
      </c>
      <c r="B26" s="4" t="s">
        <v>412</v>
      </c>
    </row>
    <row r="27" spans="1:3">
      <c r="A27" s="4" t="s">
        <v>518</v>
      </c>
      <c r="B27" s="7" t="n">
        <v>3706</v>
      </c>
      <c r="C27" s="6" t="n">
        <v>3017</v>
      </c>
    </row>
    <row r="28" spans="1:3">
      <c r="A28" s="4" t="s">
        <v>528</v>
      </c>
    </row>
    <row r="29" spans="1:3">
      <c r="A29" s="3" t="s">
        <v>517</v>
      </c>
    </row>
    <row r="30" spans="1:3">
      <c r="A30" s="4" t="s">
        <v>518</v>
      </c>
      <c r="B30" s="7" t="n">
        <v>11310</v>
      </c>
      <c r="C30" s="6" t="n">
        <v>9573</v>
      </c>
    </row>
    <row r="31" spans="1:3">
      <c r="A31" s="4" t="s">
        <v>529</v>
      </c>
    </row>
    <row r="32" spans="1:3">
      <c r="A32" s="3" t="s">
        <v>517</v>
      </c>
    </row>
    <row r="33" spans="1:3">
      <c r="A33" s="4" t="s">
        <v>521</v>
      </c>
      <c r="B33" s="4" t="s">
        <v>503</v>
      </c>
    </row>
    <row r="34" spans="1:3">
      <c r="A34" s="4" t="s">
        <v>530</v>
      </c>
    </row>
    <row r="35" spans="1:3">
      <c r="A35" s="3" t="s">
        <v>517</v>
      </c>
    </row>
    <row r="36" spans="1:3">
      <c r="A36" s="4" t="s">
        <v>521</v>
      </c>
      <c r="B36" s="4" t="s">
        <v>522</v>
      </c>
    </row>
    <row r="37" spans="1:3">
      <c r="A37" s="4" t="s">
        <v>531</v>
      </c>
    </row>
    <row r="38" spans="1:3">
      <c r="A38" s="3" t="s">
        <v>517</v>
      </c>
    </row>
    <row r="39" spans="1:3">
      <c r="A39" s="4" t="s">
        <v>518</v>
      </c>
      <c r="B39" s="7" t="n">
        <v>0</v>
      </c>
      <c r="C39" s="7" t="n">
        <v>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2</v>
      </c>
      <c r="B1" s="2" t="s">
        <v>2</v>
      </c>
      <c r="C1" s="2" t="s">
        <v>32</v>
      </c>
    </row>
    <row r="2" spans="1:3">
      <c r="A2" s="3" t="s">
        <v>178</v>
      </c>
    </row>
    <row r="3" spans="1:3">
      <c r="A3" s="4" t="s">
        <v>533</v>
      </c>
      <c r="B3" s="7" t="n">
        <v>156</v>
      </c>
      <c r="C3" s="7" t="n">
        <v>118</v>
      </c>
    </row>
    <row r="4" spans="1:3">
      <c r="A4" s="4" t="s">
        <v>534</v>
      </c>
      <c r="B4" s="6" t="n">
        <v>7518</v>
      </c>
      <c r="C4" s="6" t="n">
        <v>5695</v>
      </c>
    </row>
    <row r="5" spans="1:3">
      <c r="A5" s="4" t="s">
        <v>535</v>
      </c>
      <c r="B5" s="6" t="n">
        <v>-2380</v>
      </c>
      <c r="C5" s="6" t="n">
        <v>-1747</v>
      </c>
    </row>
    <row r="6" spans="1:3">
      <c r="A6" s="4" t="s">
        <v>48</v>
      </c>
      <c r="B6" s="7" t="n">
        <v>5294</v>
      </c>
      <c r="C6" s="7" t="n">
        <v>406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6</v>
      </c>
      <c r="B1" s="2" t="s">
        <v>1</v>
      </c>
    </row>
    <row r="2" spans="1:3">
      <c r="B2" s="2" t="s">
        <v>2</v>
      </c>
      <c r="C2" s="2" t="s">
        <v>76</v>
      </c>
    </row>
    <row r="3" spans="1:3">
      <c r="A3" s="3" t="s">
        <v>537</v>
      </c>
    </row>
    <row r="4" spans="1:3">
      <c r="A4" s="4" t="s">
        <v>538</v>
      </c>
      <c r="B4" s="7" t="n">
        <v>20026</v>
      </c>
      <c r="C4" s="7" t="n">
        <v>10018</v>
      </c>
    </row>
    <row r="5" spans="1:3">
      <c r="A5" s="4" t="s">
        <v>539</v>
      </c>
      <c r="B5" s="6" t="n">
        <v>0</v>
      </c>
      <c r="C5" s="6" t="n">
        <v>1309</v>
      </c>
    </row>
    <row r="6" spans="1:3">
      <c r="A6" s="4" t="s">
        <v>540</v>
      </c>
      <c r="B6" s="6" t="n">
        <v>34501</v>
      </c>
      <c r="C6" s="6" t="n">
        <v>28522</v>
      </c>
    </row>
    <row r="7" spans="1:3">
      <c r="A7" s="4" t="s">
        <v>541</v>
      </c>
      <c r="B7" s="6" t="n">
        <v>-1302</v>
      </c>
      <c r="C7" s="6" t="n">
        <v>-112</v>
      </c>
    </row>
    <row r="8" spans="1:3">
      <c r="A8" s="4" t="s">
        <v>542</v>
      </c>
      <c r="B8" s="6" t="n">
        <v>-36113</v>
      </c>
      <c r="C8" s="6" t="n">
        <v>-20033</v>
      </c>
    </row>
    <row r="9" spans="1:3">
      <c r="A9" s="4" t="s">
        <v>543</v>
      </c>
      <c r="B9" s="7" t="n">
        <v>17112</v>
      </c>
      <c r="C9" s="7" t="n">
        <v>197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544</v>
      </c>
      <c r="B1" s="2" t="s">
        <v>2</v>
      </c>
      <c r="C1" s="2" t="s">
        <v>32</v>
      </c>
    </row>
    <row r="2" spans="1:3">
      <c r="A2" s="3" t="s">
        <v>178</v>
      </c>
    </row>
    <row r="3" spans="1:3">
      <c r="A3" s="4" t="s">
        <v>545</v>
      </c>
      <c r="B3" s="7" t="n">
        <v>5989</v>
      </c>
      <c r="C3" s="7" t="n">
        <v>3000</v>
      </c>
    </row>
    <row r="4" spans="1:3">
      <c r="A4" s="4" t="s">
        <v>546</v>
      </c>
      <c r="B4" s="6" t="n">
        <v>1467</v>
      </c>
      <c r="C4" s="6" t="n">
        <v>1196</v>
      </c>
    </row>
    <row r="5" spans="1:3">
      <c r="A5" s="4" t="s">
        <v>547</v>
      </c>
      <c r="B5" s="6" t="n">
        <v>1062</v>
      </c>
      <c r="C5" s="6" t="n">
        <v>826</v>
      </c>
    </row>
    <row r="6" spans="1:3">
      <c r="A6" s="4" t="s">
        <v>548</v>
      </c>
      <c r="B6" s="6" t="n">
        <v>904</v>
      </c>
      <c r="C6" s="6" t="n">
        <v>3416</v>
      </c>
    </row>
    <row r="7" spans="1:3">
      <c r="A7" s="4" t="s">
        <v>549</v>
      </c>
      <c r="B7" s="6" t="n">
        <v>0</v>
      </c>
      <c r="C7" s="6" t="n">
        <v>534</v>
      </c>
    </row>
    <row r="8" spans="1:3">
      <c r="A8" s="4" t="s">
        <v>550</v>
      </c>
      <c r="B8" s="6" t="n">
        <v>908</v>
      </c>
      <c r="C8" s="6" t="n">
        <v>2042</v>
      </c>
    </row>
    <row r="9" spans="1:3">
      <c r="A9" s="4" t="s">
        <v>551</v>
      </c>
      <c r="B9" s="6" t="n">
        <v>1612</v>
      </c>
      <c r="C9" s="6" t="n">
        <v>0</v>
      </c>
    </row>
    <row r="10" spans="1:3">
      <c r="A10" s="4" t="s">
        <v>552</v>
      </c>
      <c r="B10" s="6" t="n">
        <v>781</v>
      </c>
      <c r="C10" s="6" t="n">
        <v>157</v>
      </c>
    </row>
    <row r="11" spans="1:3">
      <c r="A11" s="4" t="s">
        <v>553</v>
      </c>
      <c r="B11" s="6" t="n">
        <v>2554</v>
      </c>
      <c r="C11" s="6" t="n">
        <v>951</v>
      </c>
    </row>
    <row r="12" spans="1:3">
      <c r="A12" s="4" t="s">
        <v>554</v>
      </c>
      <c r="B12" s="6" t="n">
        <v>364</v>
      </c>
      <c r="C12" s="6" t="n">
        <v>395</v>
      </c>
    </row>
    <row r="13" spans="1:3">
      <c r="A13" s="4" t="s">
        <v>555</v>
      </c>
      <c r="B13" s="6" t="n">
        <v>1041</v>
      </c>
      <c r="C13" s="6" t="n">
        <v>2851</v>
      </c>
    </row>
    <row r="14" spans="1:3">
      <c r="A14" s="4" t="s">
        <v>556</v>
      </c>
      <c r="B14" s="7" t="n">
        <v>16682</v>
      </c>
      <c r="C14" s="7" t="n">
        <v>1536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7</v>
      </c>
      <c r="B1" s="2" t="s">
        <v>75</v>
      </c>
      <c r="D1" s="2" t="s">
        <v>1</v>
      </c>
    </row>
    <row r="2" spans="1:5">
      <c r="B2" s="2" t="s">
        <v>2</v>
      </c>
      <c r="C2" s="2" t="s">
        <v>76</v>
      </c>
      <c r="D2" s="2" t="s">
        <v>2</v>
      </c>
      <c r="E2" s="2" t="s">
        <v>76</v>
      </c>
    </row>
    <row r="3" spans="1:5">
      <c r="A3" s="3" t="s">
        <v>558</v>
      </c>
    </row>
    <row r="4" spans="1:5">
      <c r="A4" s="4" t="s">
        <v>439</v>
      </c>
      <c r="B4" s="7" t="n">
        <v>6264</v>
      </c>
      <c r="C4" s="7" t="n">
        <v>5011</v>
      </c>
      <c r="D4" s="7" t="n">
        <v>16475</v>
      </c>
      <c r="E4" s="7" t="n">
        <v>13524</v>
      </c>
    </row>
    <row r="5" spans="1:5">
      <c r="A5" s="4" t="s">
        <v>559</v>
      </c>
    </row>
    <row r="6" spans="1:5">
      <c r="A6" s="3" t="s">
        <v>558</v>
      </c>
    </row>
    <row r="7" spans="1:5">
      <c r="A7" s="4" t="s">
        <v>439</v>
      </c>
      <c r="B7" s="6" t="n">
        <v>56</v>
      </c>
      <c r="C7" s="6" t="n">
        <v>73</v>
      </c>
      <c r="D7" s="6" t="n">
        <v>150</v>
      </c>
      <c r="E7" s="6" t="n">
        <v>169</v>
      </c>
    </row>
    <row r="8" spans="1:5">
      <c r="A8" s="4" t="s">
        <v>560</v>
      </c>
    </row>
    <row r="9" spans="1:5">
      <c r="A9" s="3" t="s">
        <v>558</v>
      </c>
    </row>
    <row r="10" spans="1:5">
      <c r="A10" s="4" t="s">
        <v>439</v>
      </c>
      <c r="B10" s="6" t="n">
        <v>4332</v>
      </c>
      <c r="C10" s="6" t="n">
        <v>3496</v>
      </c>
      <c r="D10" s="6" t="n">
        <v>10916</v>
      </c>
      <c r="E10" s="6" t="n">
        <v>8889</v>
      </c>
    </row>
    <row r="11" spans="1:5">
      <c r="A11" s="4" t="s">
        <v>561</v>
      </c>
    </row>
    <row r="12" spans="1:5">
      <c r="A12" s="3" t="s">
        <v>558</v>
      </c>
    </row>
    <row r="13" spans="1:5">
      <c r="A13" s="4" t="s">
        <v>439</v>
      </c>
      <c r="B13" s="6" t="n">
        <v>1876</v>
      </c>
      <c r="C13" s="6" t="n">
        <v>1442</v>
      </c>
      <c r="D13" s="6" t="n">
        <v>5409</v>
      </c>
      <c r="E13" s="6" t="n">
        <v>4466</v>
      </c>
    </row>
    <row r="14" spans="1:5">
      <c r="A14" s="4" t="s">
        <v>562</v>
      </c>
    </row>
    <row r="15" spans="1:5">
      <c r="A15" s="3" t="s">
        <v>558</v>
      </c>
    </row>
    <row r="16" spans="1:5">
      <c r="A16" s="4" t="s">
        <v>439</v>
      </c>
      <c r="B16" s="7" t="n">
        <v>133</v>
      </c>
      <c r="C16" s="7" t="n">
        <v>800</v>
      </c>
      <c r="D16" s="7" t="n">
        <v>632</v>
      </c>
      <c r="E16" s="7" t="n">
        <v>32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63</v>
      </c>
      <c r="B1" s="2" t="s">
        <v>1</v>
      </c>
    </row>
    <row r="2" spans="1:4">
      <c r="B2" s="2" t="s">
        <v>2</v>
      </c>
      <c r="C2" s="2" t="s">
        <v>76</v>
      </c>
      <c r="D2" s="2" t="s">
        <v>32</v>
      </c>
    </row>
    <row r="3" spans="1:4">
      <c r="A3" s="3" t="s">
        <v>558</v>
      </c>
    </row>
    <row r="4" spans="1:4">
      <c r="A4" s="4" t="s">
        <v>564</v>
      </c>
      <c r="B4" s="6" t="n">
        <v>4147</v>
      </c>
      <c r="D4" s="6" t="n">
        <v>3642</v>
      </c>
    </row>
    <row r="5" spans="1:4">
      <c r="A5" s="4" t="s">
        <v>565</v>
      </c>
      <c r="B5" s="6" t="n">
        <v>2861</v>
      </c>
    </row>
    <row r="6" spans="1:4">
      <c r="A6" s="4" t="s">
        <v>566</v>
      </c>
      <c r="B6" s="6" t="n">
        <v>1930</v>
      </c>
    </row>
    <row r="7" spans="1:4">
      <c r="A7" s="4" t="s">
        <v>567</v>
      </c>
      <c r="B7" s="6" t="n">
        <v>426</v>
      </c>
    </row>
    <row r="8" spans="1:4">
      <c r="A8" s="4" t="s">
        <v>568</v>
      </c>
      <c r="B8" s="9" t="n">
        <v>14.43</v>
      </c>
      <c r="D8" s="9" t="n">
        <v>9.19</v>
      </c>
    </row>
    <row r="9" spans="1:4">
      <c r="A9" s="4" t="s">
        <v>569</v>
      </c>
      <c r="B9" s="10" t="n">
        <v>18.78</v>
      </c>
      <c r="C9" s="9" t="n">
        <v>10.14</v>
      </c>
    </row>
    <row r="10" spans="1:4">
      <c r="A10" s="4" t="s">
        <v>570</v>
      </c>
      <c r="B10" s="10" t="n">
        <v>11.53</v>
      </c>
    </row>
    <row r="11" spans="1:4">
      <c r="A11" s="4" t="s">
        <v>571</v>
      </c>
      <c r="B11" s="9" t="n">
        <v>12.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9</v>
      </c>
      <c r="B1" s="2" t="s">
        <v>75</v>
      </c>
      <c r="D1" s="2" t="s">
        <v>1</v>
      </c>
    </row>
    <row r="2" spans="1:5">
      <c r="B2" s="2" t="s">
        <v>2</v>
      </c>
      <c r="C2" s="2" t="s">
        <v>76</v>
      </c>
      <c r="D2" s="2" t="s">
        <v>2</v>
      </c>
      <c r="E2" s="2" t="s">
        <v>76</v>
      </c>
    </row>
    <row r="3" spans="1:5">
      <c r="A3" s="3" t="s">
        <v>98</v>
      </c>
    </row>
    <row r="4" spans="1:5">
      <c r="A4" s="4" t="s">
        <v>110</v>
      </c>
      <c r="B4" s="7" t="n">
        <v>0</v>
      </c>
      <c r="C4" s="7" t="n">
        <v>0</v>
      </c>
      <c r="D4" s="7" t="n">
        <v>0</v>
      </c>
      <c r="E4" s="7" t="n">
        <v>0</v>
      </c>
    </row>
    <row r="5" spans="1:5">
      <c r="A5" s="4" t="s">
        <v>111</v>
      </c>
      <c r="B5" s="7" t="n">
        <v>41</v>
      </c>
      <c r="C5" s="7" t="n">
        <v>0</v>
      </c>
      <c r="D5" s="7" t="n">
        <v>68</v>
      </c>
      <c r="E5"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572</v>
      </c>
      <c r="B1" s="2" t="s">
        <v>1</v>
      </c>
    </row>
    <row r="2" spans="1:3">
      <c r="B2" s="2" t="s">
        <v>2</v>
      </c>
      <c r="C2" s="2" t="s">
        <v>32</v>
      </c>
    </row>
    <row r="3" spans="1:3">
      <c r="A3" s="4" t="s">
        <v>437</v>
      </c>
      <c r="B3" s="4" t="s">
        <v>438</v>
      </c>
    </row>
    <row r="4" spans="1:3">
      <c r="A4" s="4" t="s">
        <v>573</v>
      </c>
    </row>
    <row r="5" spans="1:3">
      <c r="A5" s="4" t="s">
        <v>574</v>
      </c>
      <c r="B5" s="6" t="n">
        <v>3087</v>
      </c>
      <c r="C5" s="6" t="n">
        <v>3572</v>
      </c>
    </row>
    <row r="6" spans="1:3">
      <c r="A6" s="4" t="s">
        <v>575</v>
      </c>
      <c r="B6" s="6" t="n">
        <v>0</v>
      </c>
    </row>
    <row r="7" spans="1:3">
      <c r="A7" s="4" t="s">
        <v>576</v>
      </c>
      <c r="B7" s="6" t="n">
        <v>430</v>
      </c>
    </row>
    <row r="8" spans="1:3">
      <c r="A8" s="4" t="s">
        <v>577</v>
      </c>
      <c r="B8" s="6" t="n">
        <v>55</v>
      </c>
    </row>
    <row r="9" spans="1:3">
      <c r="A9" s="4" t="s">
        <v>578</v>
      </c>
      <c r="B9" s="6" t="n">
        <v>3078</v>
      </c>
    </row>
    <row r="10" spans="1:3">
      <c r="A10" s="4" t="s">
        <v>579</v>
      </c>
      <c r="B10" s="6" t="n">
        <v>2799</v>
      </c>
    </row>
    <row r="11" spans="1:3">
      <c r="A11" s="4" t="s">
        <v>580</v>
      </c>
      <c r="B11" s="9" t="n">
        <v>6.73</v>
      </c>
      <c r="C11" s="9" t="n">
        <v>6.83</v>
      </c>
    </row>
    <row r="12" spans="1:3">
      <c r="A12" s="4" t="s">
        <v>581</v>
      </c>
      <c r="B12" s="6" t="n">
        <v>0</v>
      </c>
    </row>
    <row r="13" spans="1:3">
      <c r="A13" s="4" t="s">
        <v>582</v>
      </c>
      <c r="B13" s="10" t="n">
        <v>5.31</v>
      </c>
    </row>
    <row r="14" spans="1:3">
      <c r="A14" s="4" t="s">
        <v>583</v>
      </c>
      <c r="B14" s="10" t="n">
        <v>24.16</v>
      </c>
    </row>
    <row r="15" spans="1:3">
      <c r="A15" s="4" t="s">
        <v>584</v>
      </c>
      <c r="B15" s="10" t="n">
        <v>6.73</v>
      </c>
    </row>
    <row r="16" spans="1:3">
      <c r="A16" s="4" t="s">
        <v>585</v>
      </c>
      <c r="B16" s="9" t="n">
        <v>6.58</v>
      </c>
    </row>
    <row r="17" spans="1:3">
      <c r="A17" s="4" t="s">
        <v>586</v>
      </c>
      <c r="B17" s="4" t="s">
        <v>587</v>
      </c>
    </row>
    <row r="18" spans="1:3">
      <c r="A18" s="4" t="s">
        <v>588</v>
      </c>
      <c r="B18" s="7" t="n">
        <v>42123</v>
      </c>
    </row>
    <row r="19" spans="1:3">
      <c r="A19" s="4" t="s">
        <v>437</v>
      </c>
      <c r="B19" s="4" t="s">
        <v>587</v>
      </c>
    </row>
    <row r="20" spans="1:3">
      <c r="A20" s="4" t="s">
        <v>589</v>
      </c>
      <c r="B20" s="7" t="n">
        <v>42018</v>
      </c>
    </row>
    <row r="21" spans="1:3">
      <c r="A21" s="4" t="s">
        <v>590</v>
      </c>
      <c r="B21" s="4" t="s">
        <v>591</v>
      </c>
    </row>
    <row r="22" spans="1:3">
      <c r="A22" s="4" t="s">
        <v>592</v>
      </c>
      <c r="B22" s="7" t="n">
        <v>386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r="1" spans="1:2">
      <c r="A1" s="1" t="s">
        <v>593</v>
      </c>
      <c r="B1" s="2" t="s">
        <v>1</v>
      </c>
    </row>
    <row r="2" spans="1:2">
      <c r="B2" s="2" t="s">
        <v>594</v>
      </c>
    </row>
    <row r="3" spans="1:2">
      <c r="A3" s="4" t="s">
        <v>595</v>
      </c>
      <c r="B3" s="4" t="s">
        <v>596</v>
      </c>
    </row>
    <row r="4" spans="1:2">
      <c r="A4" s="4" t="s">
        <v>597</v>
      </c>
      <c r="B4" s="4" t="s">
        <v>420</v>
      </c>
    </row>
    <row r="5" spans="1:2">
      <c r="A5" s="4" t="s">
        <v>501</v>
      </c>
    </row>
    <row r="6" spans="1:2">
      <c r="A6" s="4" t="s">
        <v>598</v>
      </c>
      <c r="B6" s="9" t="n">
        <v>5.02</v>
      </c>
    </row>
    <row r="7" spans="1:2">
      <c r="A7" s="4" t="s">
        <v>599</v>
      </c>
      <c r="B7" s="4" t="s">
        <v>600</v>
      </c>
    </row>
    <row r="8" spans="1:2">
      <c r="A8" s="4" t="s">
        <v>601</v>
      </c>
      <c r="B8" s="4" t="s">
        <v>602</v>
      </c>
    </row>
    <row r="9" spans="1:2">
      <c r="A9" s="4" t="s">
        <v>504</v>
      </c>
    </row>
    <row r="10" spans="1:2">
      <c r="A10" s="4" t="s">
        <v>598</v>
      </c>
      <c r="B10" s="9" t="n">
        <v>7.44</v>
      </c>
    </row>
    <row r="11" spans="1:2">
      <c r="A11" s="4" t="s">
        <v>599</v>
      </c>
      <c r="B11" s="4" t="s">
        <v>603</v>
      </c>
    </row>
    <row r="12" spans="1:2">
      <c r="A12" s="4" t="s">
        <v>601</v>
      </c>
      <c r="B12" s="4" t="s">
        <v>6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13"/>
    <col customWidth="1" max="7" min="7" width="14"/>
    <col customWidth="1" max="8" min="8" width="13"/>
  </cols>
  <sheetData>
    <row r="1" spans="1:8">
      <c r="A1" s="1" t="s">
        <v>605</v>
      </c>
      <c r="B1" s="2" t="s">
        <v>75</v>
      </c>
      <c r="D1" s="2" t="s">
        <v>1</v>
      </c>
    </row>
    <row r="2" spans="1:8">
      <c r="B2" s="2" t="s">
        <v>2</v>
      </c>
      <c r="C2" s="2" t="s">
        <v>76</v>
      </c>
      <c r="D2" s="2" t="s">
        <v>2</v>
      </c>
      <c r="E2" s="2" t="s">
        <v>76</v>
      </c>
      <c r="F2" s="2" t="s">
        <v>606</v>
      </c>
      <c r="G2" s="2" t="s">
        <v>607</v>
      </c>
      <c r="H2" s="2" t="s">
        <v>608</v>
      </c>
    </row>
    <row r="3" spans="1:8">
      <c r="A3" s="3" t="s">
        <v>558</v>
      </c>
    </row>
    <row r="4" spans="1:8">
      <c r="A4" s="4" t="s">
        <v>435</v>
      </c>
      <c r="B4" s="7" t="n">
        <v>800</v>
      </c>
      <c r="D4" s="7" t="n">
        <v>800</v>
      </c>
    </row>
    <row r="5" spans="1:8">
      <c r="A5" s="4" t="s">
        <v>437</v>
      </c>
      <c r="D5" s="4" t="s">
        <v>438</v>
      </c>
    </row>
    <row r="6" spans="1:8">
      <c r="A6" s="4" t="s">
        <v>439</v>
      </c>
      <c r="B6" s="6" t="n">
        <v>6264</v>
      </c>
      <c r="C6" s="7" t="n">
        <v>5011</v>
      </c>
      <c r="D6" s="7" t="n">
        <v>16475</v>
      </c>
      <c r="E6" s="7" t="n">
        <v>13524</v>
      </c>
    </row>
    <row r="7" spans="1:8">
      <c r="A7" s="4" t="s">
        <v>609</v>
      </c>
      <c r="F7" s="11" t="n">
        <v>0.2</v>
      </c>
      <c r="G7" s="11" t="n">
        <v>0.3</v>
      </c>
      <c r="H7" s="11" t="n">
        <v>0.2</v>
      </c>
    </row>
    <row r="8" spans="1:8">
      <c r="A8" s="4" t="s">
        <v>610</v>
      </c>
      <c r="B8" s="6" t="n">
        <v>11500</v>
      </c>
      <c r="C8" s="6" t="n">
        <v>10700</v>
      </c>
      <c r="D8" s="6" t="n">
        <v>34600</v>
      </c>
      <c r="E8" s="6" t="n">
        <v>25800</v>
      </c>
    </row>
    <row r="9" spans="1:8">
      <c r="A9" s="4" t="s">
        <v>611</v>
      </c>
      <c r="B9" s="6" t="n">
        <v>84000</v>
      </c>
      <c r="D9" s="6" t="n">
        <v>84000</v>
      </c>
    </row>
    <row r="10" spans="1:8">
      <c r="A10" s="4" t="s">
        <v>612</v>
      </c>
      <c r="B10" s="6" t="n">
        <v>300</v>
      </c>
      <c r="C10" s="6" t="n">
        <v>2800</v>
      </c>
      <c r="D10" s="7" t="n">
        <v>5500</v>
      </c>
      <c r="E10" s="7" t="n">
        <v>4100</v>
      </c>
    </row>
    <row r="11" spans="1:8">
      <c r="A11" s="4" t="s">
        <v>613</v>
      </c>
    </row>
    <row r="12" spans="1:8">
      <c r="A12" s="3" t="s">
        <v>558</v>
      </c>
    </row>
    <row r="13" spans="1:8">
      <c r="A13" s="4" t="s">
        <v>569</v>
      </c>
      <c r="D13" s="9" t="n">
        <v>18.78</v>
      </c>
      <c r="E13" s="9" t="n">
        <v>10.14</v>
      </c>
    </row>
    <row r="14" spans="1:8">
      <c r="A14" s="4" t="s">
        <v>437</v>
      </c>
      <c r="D14" s="4" t="s">
        <v>614</v>
      </c>
    </row>
    <row r="15" spans="1:8">
      <c r="A15" s="4" t="s">
        <v>615</v>
      </c>
      <c r="B15" s="6" t="n">
        <v>48900</v>
      </c>
      <c r="D15" s="7" t="n">
        <v>48900</v>
      </c>
    </row>
    <row r="16" spans="1:8">
      <c r="A16" s="4" t="s">
        <v>573</v>
      </c>
    </row>
    <row r="17" spans="1:8">
      <c r="A17" s="3" t="s">
        <v>558</v>
      </c>
    </row>
    <row r="18" spans="1:8">
      <c r="A18" s="4" t="s">
        <v>616</v>
      </c>
      <c r="D18" s="7" t="n">
        <v>0</v>
      </c>
    </row>
    <row r="19" spans="1:8">
      <c r="A19" s="4" t="s">
        <v>437</v>
      </c>
      <c r="D19" s="4" t="s">
        <v>587</v>
      </c>
    </row>
    <row r="20" spans="1:8">
      <c r="A20" s="4" t="s">
        <v>562</v>
      </c>
    </row>
    <row r="21" spans="1:8">
      <c r="A21" s="3" t="s">
        <v>558</v>
      </c>
    </row>
    <row r="22" spans="1:8">
      <c r="A22" s="4" t="s">
        <v>439</v>
      </c>
      <c r="B22" s="7" t="n">
        <v>133</v>
      </c>
      <c r="C22" s="7" t="n">
        <v>800</v>
      </c>
      <c r="D22" s="7" t="n">
        <v>632</v>
      </c>
      <c r="E22" s="7" t="n">
        <v>32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617</v>
      </c>
      <c r="B1" s="2" t="s">
        <v>75</v>
      </c>
      <c r="D1" s="2" t="s">
        <v>1</v>
      </c>
      <c r="F1" s="2" t="s">
        <v>483</v>
      </c>
    </row>
    <row r="2" spans="1:6">
      <c r="B2" s="2" t="s">
        <v>2</v>
      </c>
      <c r="C2" s="2" t="s">
        <v>76</v>
      </c>
      <c r="D2" s="2" t="s">
        <v>2</v>
      </c>
      <c r="E2" s="2" t="s">
        <v>76</v>
      </c>
      <c r="F2" s="2" t="s">
        <v>618</v>
      </c>
    </row>
    <row r="3" spans="1:6">
      <c r="A3" s="3" t="s">
        <v>619</v>
      </c>
    </row>
    <row r="4" spans="1:6">
      <c r="A4" s="4" t="s">
        <v>620</v>
      </c>
      <c r="E4" s="7" t="n">
        <v>1800</v>
      </c>
    </row>
    <row r="5" spans="1:6">
      <c r="A5" s="4" t="s">
        <v>91</v>
      </c>
      <c r="B5" s="7" t="n">
        <v>1084</v>
      </c>
      <c r="C5" s="7" t="n">
        <v>549</v>
      </c>
      <c r="D5" s="7" t="n">
        <v>2155</v>
      </c>
      <c r="E5" s="7" t="n">
        <v>-631</v>
      </c>
    </row>
    <row r="6" spans="1:6">
      <c r="A6" s="4" t="s">
        <v>621</v>
      </c>
      <c r="B6" s="6" t="n">
        <v>900</v>
      </c>
      <c r="D6" s="6" t="n">
        <v>6000</v>
      </c>
    </row>
    <row r="7" spans="1:6">
      <c r="A7" s="4" t="s">
        <v>622</v>
      </c>
      <c r="D7" s="6" t="n">
        <v>6200</v>
      </c>
      <c r="F7" s="7" t="n">
        <v>200</v>
      </c>
    </row>
    <row r="8" spans="1:6">
      <c r="A8" s="4" t="s">
        <v>623</v>
      </c>
      <c r="B8" s="6" t="n">
        <v>200</v>
      </c>
      <c r="D8" s="6" t="n">
        <v>200</v>
      </c>
    </row>
    <row r="9" spans="1:6">
      <c r="A9" s="4" t="s">
        <v>624</v>
      </c>
      <c r="B9" s="7" t="n">
        <v>20</v>
      </c>
      <c r="D9" s="7" t="n">
        <v>2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625</v>
      </c>
      <c r="B1" s="2" t="s">
        <v>75</v>
      </c>
      <c r="D1" s="2" t="s">
        <v>1</v>
      </c>
      <c r="F1" s="2" t="s">
        <v>483</v>
      </c>
    </row>
    <row r="2" spans="1:6">
      <c r="B2" s="2" t="s">
        <v>2</v>
      </c>
      <c r="C2" s="2" t="s">
        <v>76</v>
      </c>
      <c r="D2" s="2" t="s">
        <v>2</v>
      </c>
      <c r="E2" s="2" t="s">
        <v>76</v>
      </c>
      <c r="F2" s="2" t="s">
        <v>32</v>
      </c>
    </row>
    <row r="3" spans="1:6">
      <c r="A3" s="4" t="s">
        <v>626</v>
      </c>
    </row>
    <row r="4" spans="1:6">
      <c r="A4" s="3" t="s">
        <v>627</v>
      </c>
    </row>
    <row r="5" spans="1:6">
      <c r="A5" s="4" t="s">
        <v>628</v>
      </c>
      <c r="B5" s="4" t="s">
        <v>629</v>
      </c>
      <c r="C5" s="4" t="s">
        <v>630</v>
      </c>
      <c r="D5" s="4" t="s">
        <v>631</v>
      </c>
      <c r="E5" s="4" t="s">
        <v>630</v>
      </c>
    </row>
    <row r="6" spans="1:6">
      <c r="A6" s="4" t="s">
        <v>632</v>
      </c>
    </row>
    <row r="7" spans="1:6">
      <c r="A7" s="3" t="s">
        <v>627</v>
      </c>
    </row>
    <row r="8" spans="1:6">
      <c r="A8" s="4" t="s">
        <v>628</v>
      </c>
      <c r="D8" s="4" t="s">
        <v>633</v>
      </c>
    </row>
    <row r="9" spans="1:6">
      <c r="A9" s="4" t="s">
        <v>634</v>
      </c>
    </row>
    <row r="10" spans="1:6">
      <c r="A10" s="3" t="s">
        <v>627</v>
      </c>
    </row>
    <row r="11" spans="1:6">
      <c r="A11" s="4" t="s">
        <v>628</v>
      </c>
      <c r="C11" s="4" t="s">
        <v>633</v>
      </c>
    </row>
    <row r="12" spans="1:6">
      <c r="A12" s="4" t="s">
        <v>635</v>
      </c>
    </row>
    <row r="13" spans="1:6">
      <c r="A13" s="3" t="s">
        <v>627</v>
      </c>
    </row>
    <row r="14" spans="1:6">
      <c r="A14" s="4" t="s">
        <v>628</v>
      </c>
      <c r="C14" s="4" t="s">
        <v>636</v>
      </c>
    </row>
    <row r="15" spans="1:6">
      <c r="A15" s="4" t="s">
        <v>637</v>
      </c>
    </row>
    <row r="16" spans="1:6">
      <c r="A16" s="3" t="s">
        <v>627</v>
      </c>
    </row>
    <row r="17" spans="1:6">
      <c r="A17" s="4" t="s">
        <v>628</v>
      </c>
      <c r="E17" s="4" t="s">
        <v>638</v>
      </c>
    </row>
    <row r="18" spans="1:6">
      <c r="A18" s="4" t="s">
        <v>639</v>
      </c>
    </row>
    <row r="19" spans="1:6">
      <c r="A19" s="3" t="s">
        <v>627</v>
      </c>
    </row>
    <row r="20" spans="1:6">
      <c r="A20" s="4" t="s">
        <v>628</v>
      </c>
      <c r="B20" s="4" t="s">
        <v>640</v>
      </c>
      <c r="C20" s="4" t="s">
        <v>641</v>
      </c>
      <c r="D20" s="4" t="s">
        <v>642</v>
      </c>
      <c r="E20" s="4" t="s">
        <v>643</v>
      </c>
    </row>
    <row r="21" spans="1:6">
      <c r="A21" s="4" t="s">
        <v>644</v>
      </c>
    </row>
    <row r="22" spans="1:6">
      <c r="A22" s="3" t="s">
        <v>627</v>
      </c>
    </row>
    <row r="23" spans="1:6">
      <c r="A23" s="4" t="s">
        <v>628</v>
      </c>
      <c r="D23" s="4" t="s">
        <v>636</v>
      </c>
      <c r="F23" s="4" t="s">
        <v>645</v>
      </c>
    </row>
    <row r="24" spans="1:6">
      <c r="A24" s="4" t="s">
        <v>646</v>
      </c>
    </row>
    <row r="25" spans="1:6">
      <c r="A25" s="3" t="s">
        <v>627</v>
      </c>
    </row>
    <row r="26" spans="1:6">
      <c r="A26" s="4" t="s">
        <v>628</v>
      </c>
      <c r="D26" s="4" t="s">
        <v>647</v>
      </c>
      <c r="F26" s="4" t="s">
        <v>647</v>
      </c>
    </row>
    <row r="27" spans="1:6">
      <c r="A27" s="4" t="s">
        <v>648</v>
      </c>
    </row>
    <row r="28" spans="1:6">
      <c r="A28" s="3" t="s">
        <v>627</v>
      </c>
    </row>
    <row r="29" spans="1:6">
      <c r="A29" s="4" t="s">
        <v>628</v>
      </c>
      <c r="F29" s="4" t="s">
        <v>649</v>
      </c>
    </row>
    <row r="30" spans="1:6">
      <c r="A30" s="4" t="s">
        <v>650</v>
      </c>
    </row>
    <row r="31" spans="1:6">
      <c r="A31" s="3" t="s">
        <v>627</v>
      </c>
    </row>
    <row r="32" spans="1:6">
      <c r="A32" s="4" t="s">
        <v>628</v>
      </c>
      <c r="F32" s="4" t="s">
        <v>63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8"/>
    <col customWidth="1" max="2" min="2" width="21"/>
  </cols>
  <sheetData>
    <row r="1" spans="1:2">
      <c r="A1" s="1" t="s">
        <v>651</v>
      </c>
      <c r="B1" s="2" t="s">
        <v>395</v>
      </c>
    </row>
    <row r="2" spans="1:2">
      <c r="A2" s="3" t="s">
        <v>652</v>
      </c>
    </row>
    <row r="3" spans="1:2">
      <c r="A3" s="4" t="s">
        <v>653</v>
      </c>
      <c r="B3" s="7" t="n">
        <v>62445</v>
      </c>
    </row>
    <row r="4" spans="1:2">
      <c r="A4" s="3" t="s">
        <v>654</v>
      </c>
    </row>
    <row r="5" spans="1:2">
      <c r="A5" s="4" t="s">
        <v>655</v>
      </c>
      <c r="B5" s="6" t="n">
        <v>2418</v>
      </c>
    </row>
    <row r="6" spans="1:2">
      <c r="A6" s="6" t="n">
        <v>2017</v>
      </c>
      <c r="B6" s="6" t="n">
        <v>8240</v>
      </c>
    </row>
    <row r="7" spans="1:2">
      <c r="A7" s="6" t="n">
        <v>2018</v>
      </c>
      <c r="B7" s="6" t="n">
        <v>6443</v>
      </c>
    </row>
    <row r="8" spans="1:2">
      <c r="A8" s="6" t="n">
        <v>2019</v>
      </c>
      <c r="B8" s="6" t="n">
        <v>6232</v>
      </c>
    </row>
    <row r="9" spans="1:2">
      <c r="A9" s="6" t="n">
        <v>2020</v>
      </c>
      <c r="B9" s="6" t="n">
        <v>6516</v>
      </c>
    </row>
    <row r="10" spans="1:2">
      <c r="A10" s="4" t="s">
        <v>429</v>
      </c>
      <c r="B10" s="6" t="n">
        <v>7976</v>
      </c>
    </row>
    <row r="11" spans="1:2">
      <c r="A11" s="4" t="s">
        <v>656</v>
      </c>
      <c r="B11" s="6" t="n">
        <v>37825</v>
      </c>
    </row>
    <row r="12" spans="1:2">
      <c r="A12" s="3" t="s">
        <v>657</v>
      </c>
    </row>
    <row r="13" spans="1:2">
      <c r="A13" s="4" t="s">
        <v>655</v>
      </c>
      <c r="B13" s="6" t="n">
        <v>3574</v>
      </c>
    </row>
    <row r="14" spans="1:2">
      <c r="A14" s="6" t="n">
        <v>2017</v>
      </c>
      <c r="B14" s="6" t="n">
        <v>4889</v>
      </c>
    </row>
    <row r="15" spans="1:2">
      <c r="A15" s="6" t="n">
        <v>2018</v>
      </c>
      <c r="B15" s="6" t="n">
        <v>859</v>
      </c>
    </row>
    <row r="16" spans="1:2">
      <c r="A16" s="6" t="n">
        <v>2019</v>
      </c>
      <c r="B16" s="6" t="n">
        <v>14</v>
      </c>
    </row>
    <row r="17" spans="1:2">
      <c r="A17" s="6" t="n">
        <v>2020</v>
      </c>
      <c r="B17" s="6" t="n">
        <v>0</v>
      </c>
    </row>
    <row r="18" spans="1:2">
      <c r="A18" s="4" t="s">
        <v>429</v>
      </c>
      <c r="B18" s="6" t="n">
        <v>0</v>
      </c>
    </row>
    <row r="19" spans="1:2">
      <c r="A19" s="4" t="s">
        <v>656</v>
      </c>
      <c r="B19" s="6" t="n">
        <v>9336</v>
      </c>
    </row>
    <row r="20" spans="1:2">
      <c r="A20" s="4" t="s">
        <v>658</v>
      </c>
      <c r="B20" s="6" t="n">
        <v>13129</v>
      </c>
    </row>
    <row r="21" spans="1:2">
      <c r="A21" s="4" t="s">
        <v>659</v>
      </c>
      <c r="B21" s="6" t="n">
        <v>7302</v>
      </c>
    </row>
    <row r="22" spans="1:2">
      <c r="A22" s="4" t="s">
        <v>660</v>
      </c>
      <c r="B22" s="6" t="n">
        <v>6246</v>
      </c>
    </row>
    <row r="23" spans="1:2">
      <c r="A23" s="4" t="s">
        <v>661</v>
      </c>
      <c r="B23" s="6" t="n">
        <v>6516</v>
      </c>
    </row>
    <row r="24" spans="1:2">
      <c r="A24" s="4" t="s">
        <v>662</v>
      </c>
      <c r="B24" s="6" t="n">
        <v>7976</v>
      </c>
    </row>
    <row r="25" spans="1:2">
      <c r="A25" s="4" t="s">
        <v>663</v>
      </c>
      <c r="B25" s="6" t="n">
        <v>21276</v>
      </c>
    </row>
    <row r="26" spans="1:2">
      <c r="A26" s="4" t="s">
        <v>664</v>
      </c>
    </row>
    <row r="27" spans="1:2">
      <c r="A27" s="3" t="s">
        <v>652</v>
      </c>
    </row>
    <row r="28" spans="1:2">
      <c r="A28" s="4" t="s">
        <v>665</v>
      </c>
      <c r="B28" s="6" t="n">
        <v>15284</v>
      </c>
    </row>
    <row r="29" spans="1:2">
      <c r="A29" s="4" t="s">
        <v>666</v>
      </c>
      <c r="B29" s="6" t="n">
        <v>0</v>
      </c>
    </row>
    <row r="30" spans="1:2">
      <c r="A30" s="4" t="s">
        <v>667</v>
      </c>
      <c r="B30" s="6" t="n">
        <v>0</v>
      </c>
    </row>
    <row r="31" spans="1:2">
      <c r="A31" s="4" t="s">
        <v>668</v>
      </c>
      <c r="B31" s="6" t="n">
        <v>0</v>
      </c>
    </row>
    <row r="32" spans="1:2">
      <c r="A32" s="4" t="s">
        <v>669</v>
      </c>
      <c r="B32" s="6" t="n">
        <v>0</v>
      </c>
    </row>
    <row r="33" spans="1:2">
      <c r="A33" s="4" t="s">
        <v>670</v>
      </c>
      <c r="B33" s="6" t="n">
        <v>0</v>
      </c>
    </row>
    <row r="34" spans="1:2">
      <c r="A34" s="4" t="s">
        <v>671</v>
      </c>
      <c r="B34" s="7" t="n">
        <v>1528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4"/>
    <col customWidth="1" max="2" min="2" width="17"/>
    <col customWidth="1" max="3" min="3" width="17"/>
    <col customWidth="1" max="4" min="4" width="24"/>
  </cols>
  <sheetData>
    <row r="1" spans="1:4">
      <c r="A1" s="1" t="s">
        <v>672</v>
      </c>
      <c r="B1" s="2" t="s">
        <v>673</v>
      </c>
      <c r="C1" s="2" t="s">
        <v>674</v>
      </c>
      <c r="D1" s="2" t="s">
        <v>675</v>
      </c>
    </row>
    <row r="2" spans="1:4">
      <c r="A2" s="4" t="s">
        <v>676</v>
      </c>
    </row>
    <row r="3" spans="1:4">
      <c r="A3" s="4" t="s">
        <v>677</v>
      </c>
      <c r="D3" s="4" t="s">
        <v>678</v>
      </c>
    </row>
    <row r="4" spans="1:4">
      <c r="A4" s="4" t="s">
        <v>679</v>
      </c>
      <c r="D4" s="6" t="n">
        <v>45000</v>
      </c>
    </row>
    <row r="5" spans="1:4">
      <c r="A5" s="4" t="s">
        <v>680</v>
      </c>
      <c r="D5" s="6" t="n">
        <v>24000</v>
      </c>
    </row>
    <row r="6" spans="1:4">
      <c r="A6" s="4" t="s">
        <v>681</v>
      </c>
      <c r="D6" s="4" t="s">
        <v>682</v>
      </c>
    </row>
    <row r="7" spans="1:4">
      <c r="A7" s="4" t="s">
        <v>683</v>
      </c>
      <c r="D7" s="4" t="s">
        <v>684</v>
      </c>
    </row>
    <row r="8" spans="1:4">
      <c r="A8" s="4" t="s">
        <v>685</v>
      </c>
      <c r="D8" s="7" t="n">
        <v>1543000</v>
      </c>
    </row>
    <row r="9" spans="1:4">
      <c r="A9" s="4" t="s">
        <v>686</v>
      </c>
      <c r="C9" s="4" t="s">
        <v>687</v>
      </c>
    </row>
    <row r="10" spans="1:4">
      <c r="A10" s="4" t="s">
        <v>688</v>
      </c>
    </row>
    <row r="11" spans="1:4">
      <c r="A11" s="4" t="s">
        <v>679</v>
      </c>
      <c r="D11" s="6" t="n">
        <v>50235</v>
      </c>
    </row>
    <row r="12" spans="1:4">
      <c r="A12" s="4" t="s">
        <v>685</v>
      </c>
      <c r="D12" s="7" t="n">
        <v>2700000</v>
      </c>
    </row>
    <row r="13" spans="1:4">
      <c r="A13" s="4" t="s">
        <v>689</v>
      </c>
      <c r="D13" s="4" t="s">
        <v>690</v>
      </c>
    </row>
    <row r="14" spans="1:4">
      <c r="A14" s="4" t="s">
        <v>691</v>
      </c>
      <c r="D14" s="7" t="n">
        <v>68000</v>
      </c>
    </row>
    <row r="15" spans="1:4">
      <c r="A15" s="4" t="s">
        <v>692</v>
      </c>
      <c r="D15" s="7" t="n">
        <v>86000</v>
      </c>
    </row>
    <row r="16" spans="1:4">
      <c r="A16" s="4" t="s">
        <v>693</v>
      </c>
      <c r="D16" s="4" t="s">
        <v>522</v>
      </c>
    </row>
    <row r="17" spans="1:4">
      <c r="A17" s="4" t="s">
        <v>686</v>
      </c>
      <c r="B17" s="4" t="s">
        <v>69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1"/>
    <col customWidth="1" max="2" min="2" width="18"/>
    <col customWidth="1" max="3" min="3" width="25"/>
    <col customWidth="1" max="4" min="4" width="19"/>
    <col customWidth="1" max="5" min="5" width="19"/>
  </cols>
  <sheetData>
    <row r="1" spans="1:5">
      <c r="A1" s="1" t="s">
        <v>695</v>
      </c>
      <c r="B1" s="2" t="s">
        <v>696</v>
      </c>
      <c r="C1" s="2" t="s">
        <v>697</v>
      </c>
      <c r="D1" s="2" t="s">
        <v>698</v>
      </c>
      <c r="E1" s="2" t="s">
        <v>699</v>
      </c>
    </row>
    <row r="2" spans="1:5">
      <c r="A2" s="4" t="s">
        <v>700</v>
      </c>
    </row>
    <row r="3" spans="1:5">
      <c r="A3" s="3" t="s">
        <v>701</v>
      </c>
    </row>
    <row r="4" spans="1:5">
      <c r="A4" s="4" t="s">
        <v>702</v>
      </c>
      <c r="E4" s="6" t="n">
        <v>4</v>
      </c>
    </row>
    <row r="5" spans="1:5">
      <c r="A5" s="4" t="s">
        <v>703</v>
      </c>
      <c r="C5" s="6" t="n">
        <v>3</v>
      </c>
    </row>
    <row r="6" spans="1:5">
      <c r="A6" s="4" t="s">
        <v>704</v>
      </c>
      <c r="C6" s="6" t="n">
        <v>2</v>
      </c>
    </row>
    <row r="7" spans="1:5">
      <c r="A7" s="4" t="s">
        <v>705</v>
      </c>
    </row>
    <row r="8" spans="1:5">
      <c r="A8" s="3" t="s">
        <v>701</v>
      </c>
    </row>
    <row r="9" spans="1:5">
      <c r="A9" s="4" t="s">
        <v>706</v>
      </c>
      <c r="B9" s="6" t="n">
        <v>4</v>
      </c>
    </row>
    <row r="10" spans="1:5">
      <c r="A10" s="4" t="s">
        <v>707</v>
      </c>
    </row>
    <row r="11" spans="1:5">
      <c r="A11" s="3" t="s">
        <v>701</v>
      </c>
    </row>
    <row r="12" spans="1:5">
      <c r="A12" s="4" t="s">
        <v>702</v>
      </c>
      <c r="C12" s="6" t="n">
        <v>6</v>
      </c>
    </row>
    <row r="13" spans="1:5">
      <c r="A13" s="4" t="s">
        <v>708</v>
      </c>
    </row>
    <row r="14" spans="1:5">
      <c r="A14" s="3" t="s">
        <v>701</v>
      </c>
    </row>
    <row r="15" spans="1:5">
      <c r="A15" s="4" t="s">
        <v>706</v>
      </c>
      <c r="D15" s="6" t="n">
        <v>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21"/>
  </cols>
  <sheetData>
    <row r="1" spans="1:2">
      <c r="A1" s="1" t="s">
        <v>709</v>
      </c>
      <c r="B1" s="2" t="s">
        <v>395</v>
      </c>
    </row>
    <row r="2" spans="1:2">
      <c r="A2" s="4" t="s">
        <v>501</v>
      </c>
    </row>
    <row r="3" spans="1:2">
      <c r="A3" s="3" t="s">
        <v>710</v>
      </c>
    </row>
    <row r="4" spans="1:2">
      <c r="A4" s="4" t="s">
        <v>711</v>
      </c>
      <c r="B4" s="12" t="n">
        <v>1.5</v>
      </c>
    </row>
    <row r="5" spans="1:2">
      <c r="A5" s="4" t="s">
        <v>504</v>
      </c>
    </row>
    <row r="6" spans="1:2">
      <c r="A6" s="3" t="s">
        <v>710</v>
      </c>
    </row>
    <row r="7" spans="1:2">
      <c r="A7" s="4" t="s">
        <v>711</v>
      </c>
      <c r="B7" s="7" t="n">
        <v>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76</v>
      </c>
    </row>
    <row r="3" spans="1:3">
      <c r="A3" s="3" t="s">
        <v>113</v>
      </c>
    </row>
    <row r="4" spans="1:3">
      <c r="A4" s="4" t="s">
        <v>92</v>
      </c>
      <c r="B4" s="7" t="n">
        <v>52944</v>
      </c>
      <c r="C4" s="7" t="n">
        <v>-33787</v>
      </c>
    </row>
    <row r="5" spans="1:3">
      <c r="A5" s="3" t="s">
        <v>114</v>
      </c>
    </row>
    <row r="6" spans="1:3">
      <c r="A6" s="4" t="s">
        <v>115</v>
      </c>
      <c r="B6" s="6" t="n">
        <v>18743</v>
      </c>
      <c r="C6" s="6" t="n">
        <v>31162</v>
      </c>
    </row>
    <row r="7" spans="1:3">
      <c r="A7" s="4" t="s">
        <v>116</v>
      </c>
      <c r="B7" s="6" t="n">
        <v>1300</v>
      </c>
      <c r="C7" s="6" t="n">
        <v>0</v>
      </c>
    </row>
    <row r="8" spans="1:3">
      <c r="A8" s="4" t="s">
        <v>117</v>
      </c>
      <c r="B8" s="6" t="n">
        <v>87</v>
      </c>
      <c r="C8" s="6" t="n">
        <v>0</v>
      </c>
    </row>
    <row r="9" spans="1:3">
      <c r="A9" s="4" t="s">
        <v>118</v>
      </c>
      <c r="B9" s="6" t="n">
        <v>9</v>
      </c>
      <c r="C9" s="6" t="n">
        <v>0</v>
      </c>
    </row>
    <row r="10" spans="1:3">
      <c r="A10" s="4" t="s">
        <v>119</v>
      </c>
      <c r="B10" s="6" t="n">
        <v>95</v>
      </c>
      <c r="C10" s="6" t="n">
        <v>261</v>
      </c>
    </row>
    <row r="11" spans="1:3">
      <c r="A11" s="4" t="s">
        <v>120</v>
      </c>
      <c r="B11" s="6" t="n">
        <v>2989</v>
      </c>
      <c r="C11" s="6" t="n">
        <v>14244</v>
      </c>
    </row>
    <row r="12" spans="1:3">
      <c r="A12" s="4" t="s">
        <v>121</v>
      </c>
      <c r="B12" s="6" t="n">
        <v>16475</v>
      </c>
      <c r="C12" s="6" t="n">
        <v>15052</v>
      </c>
    </row>
    <row r="13" spans="1:3">
      <c r="A13" s="4" t="s">
        <v>122</v>
      </c>
      <c r="B13" s="6" t="n">
        <v>215</v>
      </c>
      <c r="C13" s="6" t="n">
        <v>-1709</v>
      </c>
    </row>
    <row r="14" spans="1:3">
      <c r="A14" s="4" t="s">
        <v>123</v>
      </c>
      <c r="B14" s="6" t="n">
        <v>48</v>
      </c>
      <c r="C14" s="6" t="n">
        <v>-39</v>
      </c>
    </row>
    <row r="15" spans="1:3">
      <c r="A15" s="4" t="s">
        <v>124</v>
      </c>
      <c r="B15" s="6" t="n">
        <v>-50</v>
      </c>
      <c r="C15" s="6" t="n">
        <v>21</v>
      </c>
    </row>
    <row r="16" spans="1:3">
      <c r="A16" s="4" t="s">
        <v>125</v>
      </c>
      <c r="B16" s="6" t="n">
        <v>209</v>
      </c>
      <c r="C16" s="6" t="n">
        <v>-123</v>
      </c>
    </row>
    <row r="17" spans="1:3">
      <c r="A17" s="4" t="s">
        <v>126</v>
      </c>
      <c r="B17" s="6" t="n">
        <v>0</v>
      </c>
      <c r="C17" s="6" t="n">
        <v>153</v>
      </c>
    </row>
    <row r="18" spans="1:3">
      <c r="A18" s="4" t="s">
        <v>127</v>
      </c>
      <c r="B18" s="6" t="n">
        <v>0</v>
      </c>
      <c r="C18" s="6" t="n">
        <v>6161</v>
      </c>
    </row>
    <row r="19" spans="1:3">
      <c r="A19" s="4" t="s">
        <v>128</v>
      </c>
      <c r="B19" s="6" t="n">
        <v>66</v>
      </c>
      <c r="C19" s="6" t="n">
        <v>0</v>
      </c>
    </row>
    <row r="20" spans="1:3">
      <c r="A20" s="4" t="s">
        <v>129</v>
      </c>
      <c r="B20" s="6" t="n">
        <v>-6042</v>
      </c>
      <c r="C20" s="6" t="n">
        <v>0</v>
      </c>
    </row>
    <row r="21" spans="1:3">
      <c r="A21" s="3" t="s">
        <v>130</v>
      </c>
    </row>
    <row r="22" spans="1:3">
      <c r="A22" s="4" t="s">
        <v>131</v>
      </c>
      <c r="B22" s="6" t="n">
        <v>-7360</v>
      </c>
      <c r="C22" s="6" t="n">
        <v>5971</v>
      </c>
    </row>
    <row r="23" spans="1:3">
      <c r="A23" s="4" t="s">
        <v>37</v>
      </c>
      <c r="B23" s="6" t="n">
        <v>6955</v>
      </c>
      <c r="C23" s="6" t="n">
        <v>-10069</v>
      </c>
    </row>
    <row r="24" spans="1:3">
      <c r="A24" s="4" t="s">
        <v>132</v>
      </c>
      <c r="B24" s="6" t="n">
        <v>-365</v>
      </c>
      <c r="C24" s="6" t="n">
        <v>700</v>
      </c>
    </row>
    <row r="25" spans="1:3">
      <c r="A25" s="4" t="s">
        <v>133</v>
      </c>
      <c r="B25" s="6" t="n">
        <v>2497</v>
      </c>
      <c r="C25" s="6" t="n">
        <v>-8822</v>
      </c>
    </row>
    <row r="26" spans="1:3">
      <c r="A26" s="4" t="s">
        <v>51</v>
      </c>
      <c r="B26" s="6" t="n">
        <v>3357</v>
      </c>
      <c r="C26" s="6" t="n">
        <v>4845</v>
      </c>
    </row>
    <row r="27" spans="1:3">
      <c r="A27" s="4" t="s">
        <v>48</v>
      </c>
      <c r="B27" s="6" t="n">
        <v>1228</v>
      </c>
      <c r="C27" s="6" t="n">
        <v>526</v>
      </c>
    </row>
    <row r="28" spans="1:3">
      <c r="A28" s="4" t="s">
        <v>49</v>
      </c>
      <c r="B28" s="6" t="n">
        <v>-2914</v>
      </c>
      <c r="C28" s="6" t="n">
        <v>6200</v>
      </c>
    </row>
    <row r="29" spans="1:3">
      <c r="A29" s="4" t="s">
        <v>54</v>
      </c>
      <c r="B29" s="6" t="n">
        <v>-772</v>
      </c>
      <c r="C29" s="6" t="n">
        <v>-264</v>
      </c>
    </row>
    <row r="30" spans="1:3">
      <c r="A30" s="4" t="s">
        <v>134</v>
      </c>
      <c r="B30" s="6" t="n">
        <v>89714</v>
      </c>
      <c r="C30" s="6" t="n">
        <v>30483</v>
      </c>
    </row>
    <row r="31" spans="1:3">
      <c r="A31" s="3" t="s">
        <v>135</v>
      </c>
    </row>
    <row r="32" spans="1:3">
      <c r="A32" s="4" t="s">
        <v>136</v>
      </c>
      <c r="B32" s="6" t="n">
        <v>-6828</v>
      </c>
      <c r="C32" s="6" t="n">
        <v>-1480</v>
      </c>
    </row>
    <row r="33" spans="1:3">
      <c r="A33" s="4" t="s">
        <v>137</v>
      </c>
      <c r="B33" s="6" t="n">
        <v>-390</v>
      </c>
      <c r="C33" s="6" t="n">
        <v>-100</v>
      </c>
    </row>
    <row r="34" spans="1:3">
      <c r="A34" s="4" t="s">
        <v>138</v>
      </c>
      <c r="B34" s="6" t="n">
        <v>-101000</v>
      </c>
      <c r="C34" s="6" t="n">
        <v>-3615</v>
      </c>
    </row>
    <row r="35" spans="1:3">
      <c r="A35" s="4" t="s">
        <v>139</v>
      </c>
      <c r="B35" s="6" t="n">
        <v>-80263</v>
      </c>
      <c r="C35" s="6" t="n">
        <v>-45680</v>
      </c>
    </row>
    <row r="36" spans="1:3">
      <c r="A36" s="4" t="s">
        <v>140</v>
      </c>
      <c r="B36" s="6" t="n">
        <v>88711</v>
      </c>
      <c r="C36" s="6" t="n">
        <v>57508</v>
      </c>
    </row>
    <row r="37" spans="1:3">
      <c r="A37" s="4" t="s">
        <v>141</v>
      </c>
      <c r="B37" s="6" t="n">
        <v>-99770</v>
      </c>
      <c r="C37" s="6" t="n">
        <v>6633</v>
      </c>
    </row>
    <row r="38" spans="1:3">
      <c r="A38" s="3" t="s">
        <v>142</v>
      </c>
    </row>
    <row r="39" spans="1:3">
      <c r="A39" s="4" t="s">
        <v>143</v>
      </c>
      <c r="B39" s="6" t="n">
        <v>-3</v>
      </c>
      <c r="C39" s="6" t="n">
        <v>-101</v>
      </c>
    </row>
    <row r="40" spans="1:3">
      <c r="A40" s="4" t="s">
        <v>144</v>
      </c>
      <c r="B40" s="6" t="n">
        <v>4450</v>
      </c>
      <c r="C40" s="6" t="n">
        <v>6346</v>
      </c>
    </row>
    <row r="41" spans="1:3">
      <c r="A41" s="4" t="s">
        <v>145</v>
      </c>
      <c r="B41" s="6" t="n">
        <v>-6184</v>
      </c>
      <c r="C41" s="6" t="n">
        <v>-4528</v>
      </c>
    </row>
    <row r="42" spans="1:3">
      <c r="A42" s="4" t="s">
        <v>146</v>
      </c>
      <c r="B42" s="6" t="n">
        <v>0</v>
      </c>
      <c r="C42" s="6" t="n">
        <v>-705</v>
      </c>
    </row>
    <row r="43" spans="1:3">
      <c r="A43" s="4" t="s">
        <v>147</v>
      </c>
      <c r="B43" s="6" t="n">
        <v>-1737</v>
      </c>
      <c r="C43" s="6" t="n">
        <v>1012</v>
      </c>
    </row>
    <row r="44" spans="1:3">
      <c r="A44" s="4" t="s">
        <v>148</v>
      </c>
      <c r="B44" s="6" t="n">
        <v>-87</v>
      </c>
      <c r="C44" s="6" t="n">
        <v>-675</v>
      </c>
    </row>
    <row r="45" spans="1:3">
      <c r="A45" s="4" t="s">
        <v>149</v>
      </c>
      <c r="B45" s="6" t="n">
        <v>-11880</v>
      </c>
      <c r="C45" s="6" t="n">
        <v>37453</v>
      </c>
    </row>
    <row r="46" spans="1:3">
      <c r="A46" s="4" t="s">
        <v>150</v>
      </c>
      <c r="B46" s="6" t="n">
        <v>67956</v>
      </c>
      <c r="C46" s="6" t="n">
        <v>20696</v>
      </c>
    </row>
    <row r="47" spans="1:3">
      <c r="A47" s="4" t="s">
        <v>151</v>
      </c>
      <c r="B47" s="6" t="n">
        <v>56076</v>
      </c>
      <c r="C47" s="6" t="n">
        <v>58149</v>
      </c>
    </row>
    <row r="48" spans="1:3">
      <c r="A48" s="3" t="s">
        <v>152</v>
      </c>
    </row>
    <row r="49" spans="1:3">
      <c r="A49" s="4" t="s">
        <v>153</v>
      </c>
      <c r="B49" s="6" t="n">
        <v>1483</v>
      </c>
      <c r="C49" s="6" t="n">
        <v>0</v>
      </c>
    </row>
    <row r="50" spans="1:3">
      <c r="A50" s="4" t="s">
        <v>154</v>
      </c>
      <c r="B50" s="6" t="n">
        <v>578</v>
      </c>
      <c r="C50" s="6" t="n">
        <v>0</v>
      </c>
    </row>
    <row r="51" spans="1:3">
      <c r="A51" s="4" t="s">
        <v>155</v>
      </c>
      <c r="B51" s="7" t="n">
        <v>7649</v>
      </c>
      <c r="C51" s="7" t="n">
        <v>54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vt:lpstr>
      <vt:lpstr>Consolidated Balance Sheet (Par</vt:lpstr>
      <vt:lpstr>Consolidated Statement of Opera</vt:lpstr>
      <vt:lpstr>Consolidated Statement of Compr</vt:lpstr>
      <vt:lpstr>Consolidated Statement of Comp6</vt:lpstr>
      <vt:lpstr>Consolidated Statement of Cash </vt:lpstr>
      <vt:lpstr>Organization and Summary of Sig</vt:lpstr>
      <vt:lpstr>Net Income (Loss) Per Share</vt:lpstr>
      <vt:lpstr>Business Combinations</vt:lpstr>
      <vt:lpstr>Restructuring Activity</vt:lpstr>
      <vt:lpstr>Goodwill and Intangible Assets</vt:lpstr>
      <vt:lpstr>Financial Instruments</vt:lpstr>
      <vt:lpstr>Balance Sheet Details</vt:lpstr>
      <vt:lpstr>Stock-Based Compensation</vt:lpstr>
      <vt:lpstr>Income Taxes</vt:lpstr>
      <vt:lpstr>Significant Customer and Geogra</vt:lpstr>
      <vt:lpstr>Commitments and Contingencies</vt:lpstr>
      <vt:lpstr>Subsequent Event</vt:lpstr>
      <vt:lpstr>Organization and Summary of S20</vt:lpstr>
      <vt:lpstr>Goodwill and Intangible Assets </vt:lpstr>
      <vt:lpstr>Net Income (Loss) Per Share (Ta</vt:lpstr>
      <vt:lpstr>Business Combinations (Tables)</vt:lpstr>
      <vt:lpstr>Restructuring Activity (Tables)</vt:lpstr>
      <vt:lpstr>Goodwill and Intangibles Assets</vt:lpstr>
      <vt:lpstr>Financial Instruments (Tables)</vt:lpstr>
      <vt:lpstr>Balance Sheet Details (Tables)</vt:lpstr>
      <vt:lpstr>Stock-Based Compensation and Em</vt:lpstr>
      <vt:lpstr>Significant Customer and Geog29</vt:lpstr>
      <vt:lpstr>Commitments and Contingencies (</vt:lpstr>
      <vt:lpstr>Organization and Summary of S31</vt:lpstr>
      <vt:lpstr>Organization and Summary of S32</vt:lpstr>
      <vt:lpstr>Net Income (Loss) Per Share (De</vt:lpstr>
      <vt:lpstr>Net Income (Loss) Per Share (34</vt:lpstr>
      <vt:lpstr>Business Combinations (Details </vt:lpstr>
      <vt:lpstr>Business Combinations (Detail36</vt:lpstr>
      <vt:lpstr>Business Combination (Details 3</vt:lpstr>
      <vt:lpstr>Business Combinations (Detail38</vt:lpstr>
      <vt:lpstr>Restructuring Activity (Details</vt:lpstr>
      <vt:lpstr>Restructuring Activity (Detai40</vt:lpstr>
      <vt:lpstr>Restructuring Activities (Detai</vt:lpstr>
      <vt:lpstr>Goodwill and Intangibles Asse42</vt:lpstr>
      <vt:lpstr>Goodwill and Intangibles Asse43</vt:lpstr>
      <vt:lpstr>Goodwill and Intangibles Asse44</vt:lpstr>
      <vt:lpstr>Goodwill and Intangibles Asse45</vt:lpstr>
      <vt:lpstr>Goodwill and Intangibles Asse46</vt:lpstr>
      <vt:lpstr>Goodwill and Intangibles Asse47</vt:lpstr>
      <vt:lpstr>Financial Instruments (Details </vt:lpstr>
      <vt:lpstr>Financial Instruments (Detail49</vt:lpstr>
      <vt:lpstr>Financial Instruments (Detail50</vt:lpstr>
      <vt:lpstr>Financial Instruments - Additio</vt:lpstr>
      <vt:lpstr>Balance Sheet Details - Cash an</vt:lpstr>
      <vt:lpstr>Balance Sheet Details - Invento</vt:lpstr>
      <vt:lpstr>Balance Sheet Details - Propert</vt:lpstr>
      <vt:lpstr>Balance Sheet Details - Deferre</vt:lpstr>
      <vt:lpstr>Balance Sheet Details- Accrued </vt:lpstr>
      <vt:lpstr>Balance Sheet Details - Accrued</vt:lpstr>
      <vt:lpstr>Stock-Based Compensation and 58</vt:lpstr>
      <vt:lpstr>Stock-Based Compensation and 59</vt:lpstr>
      <vt:lpstr>Stock-Based Compensation and 60</vt:lpstr>
      <vt:lpstr>Stock-Based Compensation and 61</vt:lpstr>
      <vt:lpstr>Stock-Based Compensation and 62</vt:lpstr>
      <vt:lpstr>Income Taxes - Additional Infor</vt:lpstr>
      <vt:lpstr>Significant Customer and Geog64</vt:lpstr>
      <vt:lpstr>Commitments and Contingencies65</vt:lpstr>
      <vt:lpstr>Commitments and Contingencies -</vt:lpstr>
      <vt:lpstr>Commitments and Contingencies6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08:44Z</dcterms:created>
  <dcterms:modified xmlns:dcterms="http://purl.org/dc/terms/" xmlns:xsi="http://www.w3.org/2001/XMLSchema-instance" xsi:type="dcterms:W3CDTF">2016-11-07T16:08:44Z</dcterms:modified>
  <dc:title xmlns:dc="http://purl.org/dc/elements/1.1/">Untitled</dc:title>
  <dc:description xmlns:dc="http://purl.org/dc/elements/1.1/"/>
  <dc:subject xmlns:dc="http://purl.org/dc/elements/1.1/"/>
  <cp:keywords/>
  <cp:category/>
</cp:coreProperties>
</file>